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emiums Receivable" sheetId="10" state="visible" r:id="rId10"/>
    <sheet xmlns:r="http://schemas.openxmlformats.org/officeDocument/2006/relationships" name="Deferred Policy Acquisition Cos" sheetId="11" state="visible" r:id="rId11"/>
    <sheet xmlns:r="http://schemas.openxmlformats.org/officeDocument/2006/relationships" name="Property and Equipment" sheetId="12" state="visible" r:id="rId12"/>
    <sheet xmlns:r="http://schemas.openxmlformats.org/officeDocument/2006/relationships" name="Reinsurance"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Loss and Loss Adjustment Expens" sheetId="16" state="visible" r:id="rId16"/>
    <sheet xmlns:r="http://schemas.openxmlformats.org/officeDocument/2006/relationships" name="Statutory Accounting and Regula" sheetId="17" state="visible" r:id="rId17"/>
    <sheet xmlns:r="http://schemas.openxmlformats.org/officeDocument/2006/relationships" name="Capital Stock" sheetId="18" state="visible" r:id="rId18"/>
    <sheet xmlns:r="http://schemas.openxmlformats.org/officeDocument/2006/relationships" name="Stock Options and Restricted St" sheetId="19" state="visible" r:id="rId19"/>
    <sheet xmlns:r="http://schemas.openxmlformats.org/officeDocument/2006/relationships" name="Earnings Per Share" sheetId="20" state="visible" r:id="rId20"/>
    <sheet xmlns:r="http://schemas.openxmlformats.org/officeDocument/2006/relationships" name="Comprehensive Income and Accumu"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Concentration of Operations" sheetId="24" state="visible" r:id="rId24"/>
    <sheet xmlns:r="http://schemas.openxmlformats.org/officeDocument/2006/relationships" name="Fair Values of Financial Instru" sheetId="25" state="visible" r:id="rId25"/>
    <sheet xmlns:r="http://schemas.openxmlformats.org/officeDocument/2006/relationships" name="Quarterly Financial Data (Unaud" sheetId="26" state="visible" r:id="rId26"/>
    <sheet xmlns:r="http://schemas.openxmlformats.org/officeDocument/2006/relationships" name="Capital Management" sheetId="27" state="visible" r:id="rId27"/>
    <sheet xmlns:r="http://schemas.openxmlformats.org/officeDocument/2006/relationships" name="Subsequent Events" sheetId="28" state="visible" r:id="rId28"/>
    <sheet xmlns:r="http://schemas.openxmlformats.org/officeDocument/2006/relationships" name="Schedule II. Condensed Financia" sheetId="29" state="visible" r:id="rId29"/>
    <sheet xmlns:r="http://schemas.openxmlformats.org/officeDocument/2006/relationships" name="Schedule VI. Supplemental Infor"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Premiums Receivable (Tables)" sheetId="33" state="visible" r:id="rId33"/>
    <sheet xmlns:r="http://schemas.openxmlformats.org/officeDocument/2006/relationships" name="Deferred Policy Acquisition C_2" sheetId="34" state="visible" r:id="rId34"/>
    <sheet xmlns:r="http://schemas.openxmlformats.org/officeDocument/2006/relationships" name="Property and Equipment (Tables)" sheetId="35" state="visible" r:id="rId35"/>
    <sheet xmlns:r="http://schemas.openxmlformats.org/officeDocument/2006/relationships" name="Reinsurance (Tables)" sheetId="36" state="visible" r:id="rId36"/>
    <sheet xmlns:r="http://schemas.openxmlformats.org/officeDocument/2006/relationships" name="Income Taxes (Tables)" sheetId="37" state="visible" r:id="rId37"/>
    <sheet xmlns:r="http://schemas.openxmlformats.org/officeDocument/2006/relationships" name="Loss and Loss Adjustment Expe_2" sheetId="38" state="visible" r:id="rId38"/>
    <sheet xmlns:r="http://schemas.openxmlformats.org/officeDocument/2006/relationships" name="Statutory Accounting and Regu_2" sheetId="39" state="visible" r:id="rId39"/>
    <sheet xmlns:r="http://schemas.openxmlformats.org/officeDocument/2006/relationships" name="Stock Options and Restricted _2" sheetId="40" state="visible" r:id="rId40"/>
    <sheet xmlns:r="http://schemas.openxmlformats.org/officeDocument/2006/relationships" name="Earnings Per Share (Tables)" sheetId="41" state="visible" r:id="rId41"/>
    <sheet xmlns:r="http://schemas.openxmlformats.org/officeDocument/2006/relationships" name="Comprehensive Income and Accu_2" sheetId="42" state="visible" r:id="rId42"/>
    <sheet xmlns:r="http://schemas.openxmlformats.org/officeDocument/2006/relationships" name="Commitments and Contingencies (" sheetId="43" state="visible" r:id="rId43"/>
    <sheet xmlns:r="http://schemas.openxmlformats.org/officeDocument/2006/relationships" name="Concentration of Operations (Ta" sheetId="44" state="visible" r:id="rId44"/>
    <sheet xmlns:r="http://schemas.openxmlformats.org/officeDocument/2006/relationships" name="Fair Values of Financial Inst_2" sheetId="45" state="visible" r:id="rId45"/>
    <sheet xmlns:r="http://schemas.openxmlformats.org/officeDocument/2006/relationships" name="Quarterly Financial Data (Una_2" sheetId="46" state="visible" r:id="rId46"/>
    <sheet xmlns:r="http://schemas.openxmlformats.org/officeDocument/2006/relationships" name="Summary of Significant Accoun_3" sheetId="47" state="visible" r:id="rId47"/>
    <sheet xmlns:r="http://schemas.openxmlformats.org/officeDocument/2006/relationships" name="Investments - Additional Inform" sheetId="48" state="visible" r:id="rId48"/>
    <sheet xmlns:r="http://schemas.openxmlformats.org/officeDocument/2006/relationships" name="Investments - Gross Unrealized " sheetId="49" state="visible" r:id="rId49"/>
    <sheet xmlns:r="http://schemas.openxmlformats.org/officeDocument/2006/relationships" name="Investments - Gross Unrealize_2" sheetId="50" state="visible" r:id="rId50"/>
    <sheet xmlns:r="http://schemas.openxmlformats.org/officeDocument/2006/relationships" name="Investments - Gross Unrealize_3" sheetId="51" state="visible" r:id="rId51"/>
    <sheet xmlns:r="http://schemas.openxmlformats.org/officeDocument/2006/relationships" name="Investments - Summary of Amorti" sheetId="52" state="visible" r:id="rId52"/>
    <sheet xmlns:r="http://schemas.openxmlformats.org/officeDocument/2006/relationships" name="Investments - Summary of Amor_2" sheetId="53" state="visible" r:id="rId53"/>
    <sheet xmlns:r="http://schemas.openxmlformats.org/officeDocument/2006/relationships" name="Investments - A Summary of the " sheetId="54" state="visible" r:id="rId54"/>
    <sheet xmlns:r="http://schemas.openxmlformats.org/officeDocument/2006/relationships" name="Investments - Major Categories " sheetId="55" state="visible" r:id="rId55"/>
    <sheet xmlns:r="http://schemas.openxmlformats.org/officeDocument/2006/relationships" name="Investments - Investment Securi" sheetId="56" state="visible" r:id="rId56"/>
    <sheet xmlns:r="http://schemas.openxmlformats.org/officeDocument/2006/relationships" name="Premiums Receivable - Component" sheetId="57" state="visible" r:id="rId57"/>
    <sheet xmlns:r="http://schemas.openxmlformats.org/officeDocument/2006/relationships" name="Premiums Receivable - Summary o" sheetId="58" state="visible" r:id="rId58"/>
    <sheet xmlns:r="http://schemas.openxmlformats.org/officeDocument/2006/relationships" name="Premiums Receivable - Additiona" sheetId="59" state="visible" r:id="rId59"/>
    <sheet xmlns:r="http://schemas.openxmlformats.org/officeDocument/2006/relationships" name="Deferred Policy Acquisition C_3" sheetId="60" state="visible" r:id="rId60"/>
    <sheet xmlns:r="http://schemas.openxmlformats.org/officeDocument/2006/relationships" name="Deferred Policy Acquisition C_4"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Reinsurance - Schedule of the E" sheetId="64" state="visible" r:id="rId64"/>
    <sheet xmlns:r="http://schemas.openxmlformats.org/officeDocument/2006/relationships" name="Reinsurance - Schedule of the A" sheetId="65" state="visible" r:id="rId65"/>
    <sheet xmlns:r="http://schemas.openxmlformats.org/officeDocument/2006/relationships" name="Reinsurance - Additional Inform" sheetId="66" state="visible" r:id="rId66"/>
    <sheet xmlns:r="http://schemas.openxmlformats.org/officeDocument/2006/relationships" name="Reinsurance - Schedule of Unsec" sheetId="67" state="visible" r:id="rId67"/>
    <sheet xmlns:r="http://schemas.openxmlformats.org/officeDocument/2006/relationships" name="Income Taxes - Schedule of Comp" sheetId="68" state="visible" r:id="rId68"/>
    <sheet xmlns:r="http://schemas.openxmlformats.org/officeDocument/2006/relationships" name="Income Taxes - Components of Co" sheetId="69" state="visible" r:id="rId69"/>
    <sheet xmlns:r="http://schemas.openxmlformats.org/officeDocument/2006/relationships" name="Income Taxes - Additional Infor" sheetId="70" state="visible" r:id="rId70"/>
    <sheet xmlns:r="http://schemas.openxmlformats.org/officeDocument/2006/relationships" name="Income Taxes - Income Tax Expen" sheetId="71" state="visible" r:id="rId71"/>
    <sheet xmlns:r="http://schemas.openxmlformats.org/officeDocument/2006/relationships" name="Line of Credit - Additional Inf" sheetId="72" state="visible" r:id="rId72"/>
    <sheet xmlns:r="http://schemas.openxmlformats.org/officeDocument/2006/relationships" name="Loss and Loss Adjustment Expe_3" sheetId="73" state="visible" r:id="rId73"/>
    <sheet xmlns:r="http://schemas.openxmlformats.org/officeDocument/2006/relationships" name="Loss and Loss Adjustment Expe_4" sheetId="74" state="visible" r:id="rId74"/>
    <sheet xmlns:r="http://schemas.openxmlformats.org/officeDocument/2006/relationships" name="Loss and Loss Adjustment Expe_5" sheetId="75" state="visible" r:id="rId75"/>
    <sheet xmlns:r="http://schemas.openxmlformats.org/officeDocument/2006/relationships" name="Loss and Loss Adjustment Expe_6" sheetId="76" state="visible" r:id="rId76"/>
    <sheet xmlns:r="http://schemas.openxmlformats.org/officeDocument/2006/relationships" name="Loss and Loss Adjustment Expe_7" sheetId="77" state="visible" r:id="rId77"/>
    <sheet xmlns:r="http://schemas.openxmlformats.org/officeDocument/2006/relationships" name="Statutory Accounting and Regu_3" sheetId="78" state="visible" r:id="rId78"/>
    <sheet xmlns:r="http://schemas.openxmlformats.org/officeDocument/2006/relationships" name="Statutory Accounting and Regu_4" sheetId="79" state="visible" r:id="rId79"/>
    <sheet xmlns:r="http://schemas.openxmlformats.org/officeDocument/2006/relationships" name="Capital Stock - Additional Info" sheetId="80" state="visible" r:id="rId80"/>
    <sheet xmlns:r="http://schemas.openxmlformats.org/officeDocument/2006/relationships" name="Stock Options and Restricted _3" sheetId="81" state="visible" r:id="rId81"/>
    <sheet xmlns:r="http://schemas.openxmlformats.org/officeDocument/2006/relationships" name="Stock Options and Restricted _4" sheetId="82" state="visible" r:id="rId82"/>
    <sheet xmlns:r="http://schemas.openxmlformats.org/officeDocument/2006/relationships" name="Stock Options and Restricted _5" sheetId="83" state="visible" r:id="rId83"/>
    <sheet xmlns:r="http://schemas.openxmlformats.org/officeDocument/2006/relationships" name="Stock Options and Restricted _6" sheetId="84" state="visible" r:id="rId84"/>
    <sheet xmlns:r="http://schemas.openxmlformats.org/officeDocument/2006/relationships" name="Earnings Per Share - Calculatio" sheetId="85" state="visible" r:id="rId85"/>
    <sheet xmlns:r="http://schemas.openxmlformats.org/officeDocument/2006/relationships" name="Earnings Per Share - Reconcilia" sheetId="86" state="visible" r:id="rId86"/>
    <sheet xmlns:r="http://schemas.openxmlformats.org/officeDocument/2006/relationships" name="Comprehensive Income and Accu_3" sheetId="87" state="visible" r:id="rId87"/>
    <sheet xmlns:r="http://schemas.openxmlformats.org/officeDocument/2006/relationships" name="Comprehensive Income and Accu_4" sheetId="88" state="visible" r:id="rId88"/>
    <sheet xmlns:r="http://schemas.openxmlformats.org/officeDocument/2006/relationships" name="Comprehensive Income and Accu_5" sheetId="89" state="visible" r:id="rId89"/>
    <sheet xmlns:r="http://schemas.openxmlformats.org/officeDocument/2006/relationships" name="Employee Benefit Plan - Additio"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Commitments and Contingencies_7" sheetId="97" state="visible" r:id="rId97"/>
    <sheet xmlns:r="http://schemas.openxmlformats.org/officeDocument/2006/relationships" name="Commitments and Contingencies_8" sheetId="98" state="visible" r:id="rId98"/>
    <sheet xmlns:r="http://schemas.openxmlformats.org/officeDocument/2006/relationships" name="Concentration of Operations - N" sheetId="99" state="visible" r:id="rId99"/>
    <sheet xmlns:r="http://schemas.openxmlformats.org/officeDocument/2006/relationships" name="Fair Values of Financial Inst_3" sheetId="100" state="visible" r:id="rId100"/>
    <sheet xmlns:r="http://schemas.openxmlformats.org/officeDocument/2006/relationships" name="Fair Values of Financial Inst_4" sheetId="101" state="visible" r:id="rId101"/>
    <sheet xmlns:r="http://schemas.openxmlformats.org/officeDocument/2006/relationships" name="Fair Values of Financial Inst_5" sheetId="102" state="visible" r:id="rId102"/>
    <sheet xmlns:r="http://schemas.openxmlformats.org/officeDocument/2006/relationships" name="Fair Values of Financial Inst_6" sheetId="103" state="visible" r:id="rId103"/>
    <sheet xmlns:r="http://schemas.openxmlformats.org/officeDocument/2006/relationships" name="Quarterly Financial Data (Una_3" sheetId="104" state="visible" r:id="rId104"/>
    <sheet xmlns:r="http://schemas.openxmlformats.org/officeDocument/2006/relationships" name="Capital Management - Additional" sheetId="105" state="visible" r:id="rId105"/>
    <sheet xmlns:r="http://schemas.openxmlformats.org/officeDocument/2006/relationships" name="Subsequent Events - Additional " sheetId="106" state="visible" r:id="rId106"/>
    <sheet xmlns:r="http://schemas.openxmlformats.org/officeDocument/2006/relationships" name="Schedule II. Condensed Financ_2" sheetId="107" state="visible" r:id="rId107"/>
    <sheet xmlns:r="http://schemas.openxmlformats.org/officeDocument/2006/relationships" name="Schedule II. Condensed Financ_3" sheetId="108" state="visible" r:id="rId108"/>
    <sheet xmlns:r="http://schemas.openxmlformats.org/officeDocument/2006/relationships" name="Schedule II. Condensed Financ_4" sheetId="109" state="visible" r:id="rId109"/>
    <sheet xmlns:r="http://schemas.openxmlformats.org/officeDocument/2006/relationships" name="Schedule II. Condensed Financ_5" sheetId="110" state="visible" r:id="rId110"/>
    <sheet xmlns:r="http://schemas.openxmlformats.org/officeDocument/2006/relationships" name="Schedule VI. Supplemental Inf_2" sheetId="111" state="visible" r:id="rId111"/>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Dec. 31, 2019</t>
  </si>
  <si>
    <t>Feb. 1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MSF</t>
  </si>
  <si>
    <t>Entity Registrant Name</t>
  </si>
  <si>
    <t>AMERISAFE, INC.</t>
  </si>
  <si>
    <t>Entity Central Index Key</t>
  </si>
  <si>
    <t>0001018979</t>
  </si>
  <si>
    <t>Entity Current Reporting Status</t>
  </si>
  <si>
    <t>Yes</t>
  </si>
  <si>
    <t>Entity Well-known Seasoned Issuer</t>
  </si>
  <si>
    <t>Entity Voluntary Filers</t>
  </si>
  <si>
    <t>No</t>
  </si>
  <si>
    <t>Current Fiscal Year End Date</t>
  </si>
  <si>
    <t>--12-31</t>
  </si>
  <si>
    <t>Entity Filer Category</t>
  </si>
  <si>
    <t>Large Accelerated Filer</t>
  </si>
  <si>
    <t>Document Annual Report</t>
  </si>
  <si>
    <t>true</t>
  </si>
  <si>
    <t>Document Transition Report</t>
  </si>
  <si>
    <t>Entity Shell Company</t>
  </si>
  <si>
    <t>Entity Small Business</t>
  </si>
  <si>
    <t>Entity Emerging Growth Company</t>
  </si>
  <si>
    <t>Entity File Number</t>
  </si>
  <si>
    <t>001-12251</t>
  </si>
  <si>
    <t>Entity Tax Identification Number</t>
  </si>
  <si>
    <t>75-2069407</t>
  </si>
  <si>
    <t>Entity Address, Address Line One</t>
  </si>
  <si>
    <t>2301 Highway 190 West</t>
  </si>
  <si>
    <t>Entity Address, City or Town</t>
  </si>
  <si>
    <t>DeRidder</t>
  </si>
  <si>
    <t>Entity Address, State or Province</t>
  </si>
  <si>
    <t>LA</t>
  </si>
  <si>
    <t>Entity Address, Postal Zip Code</t>
  </si>
  <si>
    <t>70634</t>
  </si>
  <si>
    <t>City Area Code</t>
  </si>
  <si>
    <t>337</t>
  </si>
  <si>
    <t>Local Phone Number</t>
  </si>
  <si>
    <t>463-9052</t>
  </si>
  <si>
    <t>Entity Common Stock, Shares Outstanding</t>
  </si>
  <si>
    <t>Entity Public Float</t>
  </si>
  <si>
    <t>Entity Incorporation, State or Country Code</t>
  </si>
  <si>
    <t>TX</t>
  </si>
  <si>
    <t>Title of 12(b) Security</t>
  </si>
  <si>
    <t>Common</t>
  </si>
  <si>
    <t>Security Exchange Name</t>
  </si>
  <si>
    <t>NASDAQ</t>
  </si>
  <si>
    <t>Entity Interactive Data Current</t>
  </si>
  <si>
    <t>Documents Incorporated by Reference</t>
  </si>
  <si>
    <t>DOCUMENTS INCORPORATED BY REFERENCE Portions of the Registrant’s Proxy Statement relating to the 2020 Annual Meeting of Shareholders are incorporated by reference in Items 10, 11, 12, 13 and 14 of Part III of this report.</t>
  </si>
  <si>
    <t>Consolidated Balance Sheets - USD ($) $ in Thousands</t>
  </si>
  <si>
    <t>Dec. 31, 2018</t>
  </si>
  <si>
    <t>Investments:</t>
  </si>
  <si>
    <t>Fixed maturity securities—held-to-maturity, at amortized cost (fair value $621,343 and $616,772 in 2019 and 2018, respectively)</t>
  </si>
  <si>
    <t>Fixed maturity securities—available-for-sale, at fair value (amortized cost $425,698 and $479,772 in 2019 and 2018, respectively)</t>
  </si>
  <si>
    <t>Equity securities, at fair value (cost $24,457 and $19,962 in 2019 and 2018, respectively)</t>
  </si>
  <si>
    <t>Short-term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Other assets</t>
  </si>
  <si>
    <t>Total assets</t>
  </si>
  <si>
    <t>Liabilities:</t>
  </si>
  <si>
    <t>Reserves for loss and loss adjustment expenses</t>
  </si>
  <si>
    <t>Unearned premiums</t>
  </si>
  <si>
    <t>Amounts held for others</t>
  </si>
  <si>
    <t>Policyholder deposits</t>
  </si>
  <si>
    <t>Insurance-related assessments</t>
  </si>
  <si>
    <t>Federal income tax payable</t>
  </si>
  <si>
    <t>Accounts payable and other liabilities</t>
  </si>
  <si>
    <t>Total liabilities</t>
  </si>
  <si>
    <t>Shareholders’ equity:</t>
  </si>
  <si>
    <t>Common stock: voting—$0.01 par value authorized shares—50,000,000 in 2019 and 2018; 20,560,833 and 20,528,230 shares issued and 19,302,583 and 19,269,980 shares outstanding in 2019 and 2018, respectively</t>
  </si>
  <si>
    <t>Additional paid-in capital</t>
  </si>
  <si>
    <t>Treasury stock, at cost (1,258,250 shares in 2019 and 2018)</t>
  </si>
  <si>
    <t>Accumulated earnings</t>
  </si>
  <si>
    <t>Accumulated other comprehensive income (loss), net</t>
  </si>
  <si>
    <t>Total shareholders’ equity</t>
  </si>
  <si>
    <t>Total liabilities and shareholders’ equity</t>
  </si>
  <si>
    <t>Consolidated Balance Sheets (Parenthetical) - USD ($) $ in Thousands</t>
  </si>
  <si>
    <t>Statement Of Financial Position [Abstract]</t>
  </si>
  <si>
    <t>Fixed maturity securities, fair value</t>
  </si>
  <si>
    <t>Fixed maturity securities, amortized cost</t>
  </si>
  <si>
    <t>Equity securities, cost</t>
  </si>
  <si>
    <t>Common stock, par value</t>
  </si>
  <si>
    <t>Common stock, shares authorized</t>
  </si>
  <si>
    <t>Common stock, shares issued</t>
  </si>
  <si>
    <t>Common stock, shares outstanding</t>
  </si>
  <si>
    <t>Treasury stock, shares</t>
  </si>
  <si>
    <t>Consolidated Statements of Income - USD ($) $ in Thousands</t>
  </si>
  <si>
    <t>Dec. 31, 2017</t>
  </si>
  <si>
    <t>Revenues</t>
  </si>
  <si>
    <t>Net premiums earned</t>
  </si>
  <si>
    <t>Net investment income</t>
  </si>
  <si>
    <t>Net realized losses on investments</t>
  </si>
  <si>
    <t>Net unrealized gains (losses) on equity securitie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Earnings per share</t>
  </si>
  <si>
    <t>Basic</t>
  </si>
  <si>
    <t>Diluted</t>
  </si>
  <si>
    <t>Shares used in computing earnings per share</t>
  </si>
  <si>
    <t>Extraordinary cash dividends declared per common share</t>
  </si>
  <si>
    <t>Cash dividends declared per common share</t>
  </si>
  <si>
    <t>Consolidated Statements of Comprehensive Income - USD ($) $ in Thousands</t>
  </si>
  <si>
    <t>3 Months Ended</t>
  </si>
  <si>
    <t>Sep. 30, 2019</t>
  </si>
  <si>
    <t>Mar. 31, 2019</t>
  </si>
  <si>
    <t>Sep. 30, 2018</t>
  </si>
  <si>
    <t>Jun. 30, 2018</t>
  </si>
  <si>
    <t>Mar. 31, 2018</t>
  </si>
  <si>
    <t>Statement Of Income And Comprehensive Income [Abstract]</t>
  </si>
  <si>
    <t>Other comprehensive income:</t>
  </si>
  <si>
    <t>Unrealized gain (loss) on securities, net of tax</t>
  </si>
  <si>
    <t>Comprehensive income</t>
  </si>
  <si>
    <t>Consolidated Statements of Changes in Shareholders' Equity - USD ($) $ in Thousands</t>
  </si>
  <si>
    <t>Total</t>
  </si>
  <si>
    <t>Common Stock [Member]</t>
  </si>
  <si>
    <t>Additional Paid-In Capital [Member]</t>
  </si>
  <si>
    <t>Treasury Stock [Member]</t>
  </si>
  <si>
    <t>Accumulated Earnings [Member]</t>
  </si>
  <si>
    <t>Accumulated Other Comprehensive Income (Loss) [Member]</t>
  </si>
  <si>
    <t>Beginning Balance at Dec. 31, 2016</t>
  </si>
  <si>
    <t>Beginning Balance, Shares at Dec. 31, 2016</t>
  </si>
  <si>
    <t>Treasury Stock Beginning Balance, Shares at Dec. 31, 2016</t>
  </si>
  <si>
    <t>Comprehensive income:</t>
  </si>
  <si>
    <t>Change in unrealized gains (losses), net of tax</t>
  </si>
  <si>
    <t>Common stock issued</t>
  </si>
  <si>
    <t>Common stock issued, Shares</t>
  </si>
  <si>
    <t>Share-based compensation</t>
  </si>
  <si>
    <t>Dividends to shareholders</t>
  </si>
  <si>
    <t>Ending Balance at Dec. 31, 2017</t>
  </si>
  <si>
    <t>Ending Balance, Shares at Dec. 31, 2017</t>
  </si>
  <si>
    <t>Treasury Stock Ending Balance, Shares at Dec. 31, 2017</t>
  </si>
  <si>
    <t>Impact of adoption of ASU | ASU 2016-01 [Member]</t>
  </si>
  <si>
    <t>Impact of adoption of ASU | ASU 2018-02 [Member]</t>
  </si>
  <si>
    <t>Common stock issued upon exercise of options</t>
  </si>
  <si>
    <t>Common stock issued upon exercise of options, Shares</t>
  </si>
  <si>
    <t>Ending Balance at Dec. 31, 2018</t>
  </si>
  <si>
    <t>Ending Balance, Shares at Dec. 31, 2018</t>
  </si>
  <si>
    <t>Treasury Stock Ending Balance, Shares at Dec. 31, 2018</t>
  </si>
  <si>
    <t>Impact of adoption of ASU | ASU 2016-02 [Member]</t>
  </si>
  <si>
    <t>Ending Balance at Dec. 31, 2019</t>
  </si>
  <si>
    <t>Ending Balance, Shares at Dec. 31, 2019</t>
  </si>
  <si>
    <t>Treasury Stock Ending Balance, Shares at Dec. 31, 2019</t>
  </si>
  <si>
    <t>Consolidated Statements of Cash Flows - USD ($) $ in Thousands</t>
  </si>
  <si>
    <t>Operating activities</t>
  </si>
  <si>
    <t>Adjustments to reconcile net income to net cash provided by operating activities:</t>
  </si>
  <si>
    <t>Depreciation</t>
  </si>
  <si>
    <t>Net amortization of investments</t>
  </si>
  <si>
    <t>Net unrealized (gains) losses on equity securitie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equity securities</t>
  </si>
  <si>
    <t>Purchases of short-term investments</t>
  </si>
  <si>
    <t>Proceeds from maturities of investments held-to-maturity</t>
  </si>
  <si>
    <t>Proceeds from sales and maturities of investments available-for-sale</t>
  </si>
  <si>
    <t>Proceeds from sales of equity securities</t>
  </si>
  <si>
    <t>Proceeds from sales and maturities of short-term investments</t>
  </si>
  <si>
    <t>Proceeds from redemptions of other investments</t>
  </si>
  <si>
    <t>Purchases of property and equipment</t>
  </si>
  <si>
    <t>Net cash provided by (used in) investing activities</t>
  </si>
  <si>
    <t>Financing activities</t>
  </si>
  <si>
    <t>Proceeds from stock option exercises</t>
  </si>
  <si>
    <t xml:space="preserve"> </t>
  </si>
  <si>
    <t>Finance lease purchases</t>
  </si>
  <si>
    <t>Net cash used in financing activities</t>
  </si>
  <si>
    <t>Change in cash and cash equivalents</t>
  </si>
  <si>
    <t>Cash and cash equivalents at beginning of year</t>
  </si>
  <si>
    <t>Cash and cash equivalents at end of year</t>
  </si>
  <si>
    <t>Supplemental disclosure of cash flow information</t>
  </si>
  <si>
    <t>Income taxes paid</t>
  </si>
  <si>
    <t>Summary of Significant Accounting Policies</t>
  </si>
  <si>
    <t>Accounting Policies [Abstract]</t>
  </si>
  <si>
    <t xml:space="preserve">1.
Summary of Significant Accounting Policies 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griculture, maritime, and oil and gas. Assets and revenues of AIIC and its subsidiaries represent at least 95% of comparable consolidated amounts of the Company for each of 2019, 2018 and 2017. 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or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ed Accounting Guidance In January 2016, the Financial Accounting Standards Board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e adoption of this new guidance in the first quarter of 2018 resulted in an immaterial decrease in net income of $390 thousand or a $0.02 decrease to our diluted earnings per common share. At December 31, 2017, equity investments were classified as available-for-sale on the Company’s balance sheet. However, upon adoption, the updated guidance eliminated the available-for-sale balance sheet classification for equity investments. In February 2016, the FASB issued ASU 2016-02, Leases (Topic 842). The new guidance requires a lessee to recognize a lease liability and a right of use asset for all leases extending beyond twelve months. This standard was effective for us beginning in the first quarter of 2019. We elected the new transition method under the transition guidance within the new standard. Therefore, prior comparative periods were not adjusted. We also elected the package of practical expedients, which among other things, allows us to carryforward the historical lease classification. We made an accounting policy election not to recognize lease assets and lease liabilities for short-term operating leases. Adoption of the new guidance resulted in the Company recognizing right-of-use assets of $0.4 million and lease liabilities of $0.3 million. The cumulative effect adjustment to the opening balance of retained earnings was minimal. Adoption of this new guidance did not have a material effect on the Company’s consolidated financial statements as the Company does not have any significant leases. Prospective Accounting Guidance In June 2016, the FASB issued ASU 2016-13, Financial Instruments – Credit Losses (Topic 326): Measurement of Credit Losses. The current guidance delays the recognition of credit losses until a probable loss has oc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ccount. The same method will be used for available-for-sale securities, but the valuation account will be limited to the amount by which the fair value is below amortized cost. The standard is effective for us in the first quarter of 2020. Implementation of the new guidance requires a modified retrospective approach without restatement, which means the first cumulative adjustment required will be a charge to retained earnings of $593 thousand, with subsequent changes in the valuation account reported in the income statement. The financial statement impact is determined by the nature of the portfolio held and the economic conditions at the time of implementation. In establishing a current expected credit allowance for held-to-maturity fixed income securities under the new accounting standard, the Company will use a probability of default and loss given default methodology based on the securities credit rating and maturity date of the specific security. The amount is currently estimated to be $308 thousand. This estimate is based on the Company’s portfolio of held-to-maturity fixed income securities, the credit ratings and maturity dates of those securities, at December 31, 2019. In establishing a current expected credit allowance for reinsurance recoverables under the new accounting standard, the Company will use a probability of default and loss given default methodology based on the credit ratings of our reinsurers. The amount is currently estimated to be $443 thousand. This estimate is based on the amount of reinsurance recoverables and the ratings of our reinsurers at December 31, 2019. The Company’s internal working group has evaluated the remainder of the balance sheet assets, including available-for-sale securities and net premiums receivable, and determined the implementation of the new credit loss guidance in relation to those assets will have an immaterial impact on the financial statements. All other issued but not yet effective accounting and reporting standards as of December 31, 2019 are either not applicable to the Company or are not expected to have a material impact on the Company. Investments The Company has the ability and positive intent to hold certain investments until maturity. Therefore, fixed maturity securities classified as held-to-maturity are recorded at amortized cost.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 Cash and Cash Equivalents Cash equivalents include short-term money market funds with an original maturity of 90 days or less. Short-Term Investments Short-term investments include municipal securities and corporate bonds with an original maturity greater than 90 days but less than one year. 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 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 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9, 2018 or 2017. Reserves for Loss and Loss Adjustment Expenses Reserves for loss and loss adjustment expenses represent the estimated ultimate cost of all reported and unreported losses incurred through December 31. The Company does not discount loss and loss adjustment expense reserves. In establishing our reserves for loss and loss adjustment expenses, we review the results of analyses using individual case-base valuations and statistical and actuarial methods that utilize historical loss data from our more than 34 years of underwriting workers’ compensation insurance. The actuarial analysis of our historical data provides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 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 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had no impact on underwriting and certain other operating costs in 2019 and increased underwriting and certain other operating costs by $0.2 million in 2018 and 2017. In December 2019, the Company commuted reinsurance agreements with Hannover Reinsurance (Ireland) Limited (“Hannover”) covering portions of accident years 2009 through 2011. The Company received an $8.5 million payment effectuated solely through offset against the balance of the funds withheld and recoverable from reinsurers accounts under the reinsurance agreements in exchange for releasing Hannover from their reinsurance obligations under the commuted agreements. Hannover remains obligated to the subsidiaries of the Company under other reinsurance agreements. There was no effect on the Company’s net income in the year ended December 31, 2019 as a result of the commutation. Fee and Other Income The Company recognizes income related to commissions earned by AGAI as the related services are performed. Advertising All advertising expenditures incurred by the Company are charged to expense in the period to which they relate and are included in underwriting and certain other operating costs in the consolidated statements of income. Total advertising expenses incurred were $0.4 million in 2019 and $0.5 million in 2018 and 2017. 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 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 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 Earnings Per Share The Company computes earnings per share (“EPS”) in accordance with Financial Accounting Standards Board (“FASB”) Accounting Standards Codification (“ASC”) Topic 260, Earnings Per Share.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Share-Based Compensation The Company recognizes the impact of its share-based compensation in accordance with FASB ASC Topic 718, Compensation-Stock Compensation. </t>
  </si>
  <si>
    <t>Investments</t>
  </si>
  <si>
    <t>Investments Debt And Equity Securities [Abstract]</t>
  </si>
  <si>
    <t>2.
Investments Short-term investments held at December 31, 2019 include $54.6 million of U.S. Treasury securities and obligations of U.S. government agencies and $1.9 million of obligations of states and political subdivisions. Short-term investments held at December 31, 2018 include $13.4 million of corporate bonds and $0.8 million of obligations of states and political subdivisions. The gross unrealized gains and losses on, and the amortized cost and fair value of, those investments classified as held-to-maturity at December 31, 2019 are summarized as follows:
Amortized Cost
Gross Unrealized Gains
Gross Unrealized Losses
Fair Value
(in thousands)
States and political subdivisions
$
466,270
$
19,570
$
(193
)
$
485,647
Corporate bonds
109,241
1,684
—
110,925
U.S. agency-based mortgage-backed securities
10,967
544
—
11,511
U.S. Treasury securities and obligations of U.S. government agencies
12,723
330
(12
)
13,041
Asset-backed securities
220
—
(1
)
219
Totals
$
599,421
$
22,128
$
(206
)
$
621,343
The gross unrealized gains and losses on, and the amortized cost and fair value of, those investments classified as available-for-sale at December 31, 2019 are summarized as follows:
Amortized Cost
Gross Unrealized Gains
Gross Unrealized Losses
Fair Value
(in thousands)
States and political subdivisions
$
225,895
$
11,906
$
(26
)
$
237,775
Corporate bonds
130,453
3,326
(1
)
133,778
U.S. agency-based mortgage-backed securities
29,499
64
(96
)
29,467
U.S. Treasury securities and obligations of U.S. government agencies
39,851
317
(42
)
40,126
Totals
$
425,698
$
15,613
$
(165
)
$
441,146
The gross unrealized gains and losses on, and the cost of equity securities at December 31, 2019 are summarized as follows:
Cost
Gross Unrealized Gains
Gross Unrealized Losses
Fair Value
(in thousands)
Equity securities:
Domestic common stock
$
24,457
$
3,446
$
—
$
27,903
Total equity securities
$
24,457
$
3,446
$
—
$
27,903
The gross unrealized gains and losses on, and the amortized cost and fair value of, those investments classified as held-to-maturity at December 31, 2018 are summarized as follows:
Amortized Cost
Gross Unrealized Gains
Gross Unrealized Losses
Fair Value
(in thousands)
States and political subdivisions
$
445,922
$
5,109
$
(2,084
)
$
448,947
Corporate bonds
91,762
62
(455
)
91,369
U.S. agency-based mortgage-backed securities
8,102
327
(80
)
8,349
U.S. Treasury securities and obligations of U.S. government agencies
67,042
340
(339
)
67,043
Asset-backed securities
1,050
22
(8
)
1,064
Totals
$
613,878
$
5,860
$
(2,966
)
$
616,772
The gross unrealized gains and losses on, and the amortized cost and fair value of, those investments classified as available-for-sale at December 31, 2018 are summarized as follows:
Amortized Cost
Gross Unrealized Gains
Gross Unrealized Losses
Fair Value
(in thousands)
States and political subdivisions
$
231,848
$
3,515
$
(2,118
)
$
233,245
Corporate bonds
173,904
243
(933
)
173,214
U.S. agency-based mortgage-backed securities
12,835
—
(320
)
12,515
U.S. Treasury securities and obligations of U.S. government agencies
61,185
—
(1,429
)
59,756
Totals
$
479,772
$
3,758
$
(4,800
)
$
478,730
The gross unrealized gains and losses on, and the cost of equity securities at December 31, 2018 are summarized as follows:
Cost
Gross Gains
Gross Losses
Fair Value
(in thousands)
Equity securities:
Domestic common stock
$
19,962
$
30
$
(1,341
)
$
18,651
Total equity securities
$
19,962
$
30
$
(1,341
)
$
18,651
A summary of the amortized cost and fair value of investments in fixed maturity securities classified as held-to-maturity by contractual maturity is as follows:
December 31, 2019
December 31, 2018
Amortized Cost
Fair Value
Amortized Cost
Fair Value
(in thousands)
Maturity:
Within one year
$
49,967
$
50,348
$
76,875
$
76,861
After one year through five years
198,025
202,109
256,614
257,530
After five years through ten years
110,460
113,877
81,311
81,755
After ten years
229,782
243,279
189,926
191,213
U.S. agency-based mortgage-backed securities
10,967
11,511
8,102
8,349
Asset-backed securities
220
219
1,050
1,064
Totals
$
599,421
$
621,343
$
613,878
$
616,772
A summary of the amortized cost and fair value of investments in fixed maturity securities classified as available-for-sale by contractual maturity is as follows:
December 31, 2019
December 31, 2018
Amortized Cost
Fair Value
Amortized Cost
Fair Value
(in thousands)
Maturity:
Within one year
$
27,160
$
27,194
$
61,650
$
61,435
After one year through five years
144,142
146,469
175,743
174,213
After five years through ten years
47,175
49,419
47,058
46,725
After ten years
177,722
188,597
182,486
183,842
U.S. agency-based mortgage-backed securities
29,499
29,467
12,835
12,515
Totals
$
425,698
$
441,146
$
479,772
$
478,730
Actual maturities may differ from contractual maturities because certain borrowers have the right to call or prepay certain obligations with or without call or prepayment penalties. At December 31, 2019, there were $15.9 million of held-to-maturity investments and $2.5 million of available-for-sale investments on deposit with regulatory agencies of states in which the Company does business. A summary of the Company’s realized gains and losses on sales, calls or redemptions of investments for 2019, 2018 and 2017 is as follows:
Fixed Maturity Securities Available for Sale
Equity Securities
Other
Total
(in thousands)
Year ended December 31, 2019
Proceeds from sales
$
33,113
$
—
$
21,977
$
55,090
Gross realized investment gains
$
140
$
—
$
36
$
176
Gross realized investment losses
(68
)
—
—
(68
)
Net realized investment gains
72
—
36
108
Other, including gains (losses) on calls and redemptions
(196
)
—
8
(188
)
Net realized gains (losses) on investments
$
(124
)
$
—
$
44
$
(80
)
Year ended December 31, 2018
Proceeds from sales
$
15,025
$
3
$
—
$
15,028
Gross realized investment gains
$
238
$
1
$
—
$
239
Gross realized investment losses
(1,354
)
—
—
(1,354
)
Net realized investment gains (losses)
(1,116
)
1
—
(1,115
)
Other, including losses on calls and redemptions
(144
)
—
(277
)
(421
)
Net realized gains (losses) on investments
$
(1,260
)
$
1
$
(277
)
$
(1,536
)
Year ended December 31, 2017
Proceeds from sales
$
14,591
$
1
$
13,172
$
27,764
Gross realized investment gains
$
485
$
1
$
—
$
486
Gross realized investment losses
(5
)
—
—
(5
)
Net realized investment gains
480
1
—
481
Other, including losses on calls and redemptions
(520
)
—
(608
)
(1,128
)
Net realized gains (losses) on investments
$
(40
)
$
1
$
(608
)
$
(647
) Major categories of the Company’s net investment income are summarized as follows:
Year Ended December 31,
2019
2018
2017
(in thousands)
Gross investment income:
Fixed maturity securities
$
30,343
$
28,762
$
28,961
Equity securities
628
448
201
Short-term investments and cash and cash equivalents
2,478
2,208
1,117
Other investments
—
—
104
Total gross investment income
33,449
31,418
30,383
Investment expenses
(966
)
(966
)
(1,102
)
Net investment income
$
32,483
$
30,452
$
29,281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9
Held-to-Maturity
Fixed maturity securities:
States and political subdivisions
$
21,074
$
193
$
—
$
—
$
21,074
$
193
U.S. Treasury securities and obligations of U.S. government agencies
—
—
3,243
12
3,243
12
Asset-backed securities
—
—
68
1
68
1
Total held-to-maturity securities
21,074
193
3,311
13
24,385
206
Available-for-Sale
Fixed maturity securities:
States and political subdivisions
$
4,140
$
26
$
—
$
—
$
4,140
$
26
Corporate bonds
6,426
1
—
—
6,426
1
U.S. agency-based mortgage-backed securities
13,007
95
1,152
1
14,159
96
U.S. Treasury securities and obligations of U.S. government agencies
—
—
17,068
42
17,068
42
Total available-for-sale securities
23,573
122
18,220
43
41,793
165
Total
$
44,647
$
315
$
21,531
$
56
$
66,178
$
371
December 31, 2018
Held-to-Maturity
Fixed maturity securities:
States and political subdivisions
$
28,369
$
59
$
180,550
$
2,025
$
208,919
$
2,084
Corporate bonds
17,448
36
48,315
419
65,763
455
U.S. agency-based mortgage-backed securities
—
—
2,287
80
2,287
80
U.S. Treasury securities and obligations of U.S. government agencies
2,865
4
46,486
335
49,351
339
Asset-backed securities
—
—
525
8
525
8
Total held-to-maturity securities
48,682
99
278,163
2,867
326,845
2,966
Available-for-Sale
Fixed maturity securities:
States and political subdivisions
$
16,109
$
81
$
76,255
$
2,037
$
92,364
$
2,118
Corporate bonds
59,099
279
70,306
654
129,405
933
U.S. agency-based mortgage-backed securities
—
—
12,515
320
12,515
320
U.S. Treasury securities and obligations of U.S. government agencies
—
—
59,756
1,429
59,756
1,429
Total available-for-sale securities
75,208
360
218,832
4,440
294,040
4,800
Equity securities:
Domestic common stock
$
18,651
$
1,341
$
—
$
—
$
18,651
$
1,341
Total equity securities
18,651
1,341
—
—
18,651
1,341
Total
$
142,541
$
1,800
$
496,995
$
7,307
$
639,536
$
9,107
At December 31, 2019, the Company held 59 individual fixed maturity securities that were in an unrealized loss position, of which 11 were in a continuous unrealized loss position for longer than 12 months. We regularly review our investment portfolio to evaluate the existence of other-than-temporary declines in the fair value of investments. We consider various factors in determining if a decline in the fair value of an individual security is other-than-temporary. The key factors we consider are :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forced to sell the security before the recovery of its value; and
•
an evaluation as to whether there are any credit losses on debt securities. We reviewed all securities with unrealized losses in accordance with the impairment policy described above. We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We expect to recover the carrying value of these securities as it is not more likely than not that we will be required to sell the securities before the recovery of its amortized cost basis. In 2019, 2018 and 2017, there were no impairment losses recognized for other-than-temporary declines in the fair value of our investments.</t>
  </si>
  <si>
    <t>Premiums Receivable</t>
  </si>
  <si>
    <t>Insurance [Abstract]</t>
  </si>
  <si>
    <t>3.
Premiums Receivable Premiums receivable consist primarily of premium-related balances due from policyholders. The balance is shown net of the allowance for doubtful accounts. The components of premiums receivable are shown below:
December 31,
2019
2018
(in thousands)
Premiums receivable
$
163,065
$
167,868
Allowance for doubtful accounts
(5,112
)
(5,390
)
Premiums receivable, net
$
157,953
$
162,478
The following summarizes the activity in the allowance for doubtful accounts:
December 31,
2019
2018
(in thousands)
Balance, beginning of year
$
5,390
$
5,226
Provision for bad debts
723
883
Write-offs
(1,001
)
(719
)
Balance, end of year
$
5,112
$
5,390
Included in premiums receivable at December 31, 2019, 2018 and 2017 is the Company’s estimate for EBUB premium of $8.5 million, $7.5 million and $6.3 million, respectively.</t>
  </si>
  <si>
    <t>Deferred Policy Acquisition Costs</t>
  </si>
  <si>
    <t>4.
Deferred Policy Acquisition Costs Deferred policy acquisition costs represent those costs that are incremental and directly related to the successful acquisition of new or the renewal of existing insurance policies. We defer incremental costs that result directly from, and are essential to, the acquisition or renewal of an insurance policy. We also defer a portion of employee total compensation costs directly related to time spent performing specific acquisition or renewal activities. These costs are deferred and expensed over the life of the related policies. Major categories of the Company’s deferred policy acquisition costs are summarized as follows:
December 31,
2019
2018
(in thousands)
Agents’ commissions
$
14,290
$
14,953
Premium taxes
2,960
3,161
Deferred underwriting expenses
1,798
1,620
Total deferred policy acquisition costs
$
19,048
$
19,734
The following summarizes the activity in the deferred policy acquisition costs:
Year Ended December 31,
2019
2018
2017
(in thousands)
Balance, beginning of year
$
19,734
$
20,251
$
19,300
Policy acquisition costs deferred
43,872
45,252
43,960
Amortization expense during the year
(44,558
)
(45,769
)
(43,009
)
Balance, end of year
$
19,048
$
19,734
$
20,251</t>
  </si>
  <si>
    <t>Property and Equipment</t>
  </si>
  <si>
    <t>Property Plant And Equipment [Abstract]</t>
  </si>
  <si>
    <t xml:space="preserve">5.
Property and Equipment Property and equipment consist of the following:
December 31,
2019
2018
(in thousands)
Land and office building
$
7,819
$
7,798
Furniture and equipment
6,097
6,150
Software
7,366
7,339
Automobiles
74
74
Finance lease right-of-use assets
185
—
21,541
21,361
Accumulated depreciation and amortization
(15,210
)
(15,103
)
Property and equipment, net
$
6,331
$
6,258
Accumulated depreciation and amortization includes $179,000 that is related to equipment held under finance leases at December 31, 2019. Furniture and equipment included property held under capital leases of $184,000 at December 31, 2018. Accumulated depreciation includes $120,000 that is related to these properties at December 31, 2018. The lease liabilities related to these properties are included in accounts payable and other liabilities. </t>
  </si>
  <si>
    <t>Reinsurance</t>
  </si>
  <si>
    <t xml:space="preserve">6.
Reinsurance The Company cedes certain premiums and losses to various reinsurers under excess-of-loss treaties. These reinsurance arrangements provide for greater diversification of business, allow management to control exposure to potential losses arising from large risks, and provide additional capacity for growth. Ceded reinsurance contracts do not relieve the Company from its obligations to policyholders. The Company remains liable to its policyholders for the portion reinsured to the extent that any reinsurer does not meet the obligations assumed under the reinsurance agreements. To minimize its exposure to significant losses from reinsurer insolvencies, the Company evaluates the financial condition of its reinsurers and monitors concentrations of credit risk arising from similar geographic regions, activities, or economic characteristics of the reinsurers on a continual basis. The effect of reinsurance on premiums written and earned in 2019, 2018 and 2017 was as follows:
2019 Premiums
2018 Premiums
2017 Premiums
Written
Earned
Written
Earned
Written
Earned
(in thousands)
Gross
$
333,460
$
341,883
$
351,696
$
359,670
$
350,267
$
355,025
Ceded
(8,995
)
(8,995
)
(9,344
)
(9,344
)
(8,869
)
(8,869
)
Net premiums
$
324,465
$
332,888
$
342,352
$
350,326
$
341,398
$
346,156
The amounts recoverable from reinsurers consist of the following:
December 31,
2019
2018
(in thousands)
Unpaid losses recoverable:
Case basis
$
82,252
$
76,525
Incurred but not reported
13,090
30,691
Paid losses recoverable
571
325
Experience-rated commissions recoverable
—
4,465
Total
$
95,913
$
112,006
Amounts recoverable from reinsurers consists of ceded case reserves, ceded incurred but not reported (“IBNR”) reserves, paid losses recoverable and experience-rated commissions recoverable. Ceded case and ceded IBNR reserves represent the portion of gross loss and loss adjustment expense liabilities that are recoverable under reinsurance agreements, but are not yet due from reinsurers. Paid losses recoverable are receivables currently due from reinsurers for ceded paid losses. The Company considers paid losses recoverable outstanding for more than 90 days to be past due. At December 31, 2019, there were no paid losses recoverable past due. Experience-rated commissions recoverable represents earned commission from reinsurance companies based on the financial results of the applicable risks ceded to the reinsurers. These amounts declined during 2019 as a result of the December 2019 commutation of the 2009 - 2011 reinsurance agreement with Hannover. The Company received reinsurance recoveries of $2.0 million in 2019, $1.3 The Company generally secures large reinsurance recoverable balances with various forms of collateral, including funds withheld accounts, irrevocable letters of credit and secured trusts. At December 31, 2019, reinsurance recoverables from reinsurers that exceeded 1.5% of statutory surplus of the Company’s insurance subsidiaries are shown below.
Reinsurer
A.M. Best Rating
Amounts Recoverable as of December 31, 2019
(in thousands)
Hannover Reinsurance (Ireland) Limited (1)
A+
$
43,543
Allianz Risk Transfer AG (Bermuda)
A+
11,484
Odyssey America Reinsurance Corporation
A
11,273
Minnesota Workers' Compensation Reinsurance Association (1)
NR
6,293
Other reinsurers
23,320
Total amounts recoverable from reinsurers
95,913
Funds withheld and letters of credit related to the above recoverables
(58,246
)
Total unsecured amounts recoverable from reinsurers
$
37,667
(1)
Current participant in our 2020 reinsurance program. </t>
  </si>
  <si>
    <t>Income Taxes</t>
  </si>
  <si>
    <t>Income Tax Disclosure [Abstract]</t>
  </si>
  <si>
    <t xml:space="preserve">7.
Income Taxes The Company’s deferred income tax assets and liabilities are as follows:
December 31,
2019
2018
(in thousands)
Deferred income tax assets:
Discounting of net unpaid loss and loss adjustment expenses
$
19,985
$
21,377
Unearned premiums
7,638
8,069
Accrued expenses and other
2,612
2,636
State income tax
2,484
855
Accrued policyholder dividends
2,330
2,188
Impaired securities
—
21
Capital loss carryforward
20
—
Accrued insurance-related assessments
2,672
3,139
Net unrealized loss on securities
—
496
Total deferred tax assets
37,741
38,781
Less: Valuation allowance
(2,025
)
—
Net deferred tax assets
35,716
38,781
Deferred income tax liabilities:
Deferred policy acquisition costs
(4,838
)
(5,207
)
Callable bond amortization
(2
)
(5
)
Unrealized gain on securities available-for-sale
(3,970
)
—
Property and equipment and other
(271
)
(178
)
Salvage and subrogation
(636
)
(719
)
Loss reserves adjustment due to the Tax Act
(8,486
)
(10,820
)
Total deferred income tax liabilities
(18,203
)
(16,929
)
Net deferred income taxes
$
17,513
$
21,852
The components of consolidated income tax expense (benefit) are as follows:
Year Ended December 31,
2019
2018
2017
(in thousands)
Current:
Federal
$
20,658
$
16,407
$
22,477
State
1,297
1,004
732
21,955
17,411
23,209
Deferred:
Federal
732
(1,389
)
12,965
State
140
(73
)
(165
)
872
(1,462
)
12,800
Total
$
22,827
$
15,949
$
36,009
As of December 31, 2019, the Company had a valuation allowance of $2.0 million against its deferred income tax benefits. During 2018 and 2017, there was no valuation allowance on the Company’s deferred income tax assets and liabilities. Income tax expense from operations is different from the amount computed by applying the U.S. federal income tax statutory rate of 21% in 2019 and 2018, and 35% in 2017 to income before income taxes as follows:
Year Ended December 31,
2019
2018
2017
(in thousands)
Income tax computed at federal statutory tax rate
$
24,258
$
18,392
$
28,784
Tax-exempt interest, net
(2,999
)
(2,965
)
(5,707
)
State income tax
1,178
720
311
Dividends received deduction
(59
)
(44
)
(48
)
Revaluation of net deferred income tax assets
—
—
12,620
Other
449
(154
)
49
$
22,827
$
15,949
$
36,009
On December 22, 2017, the Tax Act was signed into law making significant changes to the Internal Revenue Code. Changes include, but are not limited to, a corporate tax rate decrease from 35% to 21% effective for tax years beginning after December 31, 2017. As a result, we recorded $12.6 million as additional income tax expense related to our net deferred tax assets revalued at the new lower rate of 21% in the fourth quarter of 2017, the period in which the legislation was enacted. In December 2018, the IRS released its guidance for determining the Tax Act transition adjustment related to the discounting of loss reserves. During the period ended December 31, 2018, the Company recorded an increase in its deferred tax assets and a corresponding increase in its deferred tax liabilities as a result of the transition adjustment, which had no impact on tax expense recognized in 2018. The Company recognizes interest and penalties related to uncertain tax positions in income tax expense. There were no uncertain tax positions as of December 31, 2019, 2018 and 2017. Tax years 2016 through 2019 are subject to examination by the federal and state taxing authorities. </t>
  </si>
  <si>
    <t>Line of Credit</t>
  </si>
  <si>
    <t>Text Block [Abstract]</t>
  </si>
  <si>
    <t xml:space="preserve">8.
Line of Credit The Company has an agreement providing for a line of credit in the maximum amount of $20.0 million with Frost Bank. The agreement expires in December 2022 </t>
  </si>
  <si>
    <t>Loss and Loss Adjustment Expenses</t>
  </si>
  <si>
    <t>9.
Loss and Loss Adjustment Expenses The following development tables provide the incurred and paid losses and allocated loss adjustment expenses, net of reinsurance, for workers’ compensation and general liability for accident years 2010 through 2019. The incurred but not reported (“IBNR”) losses and claims frequency is included for each accident year presented.
Incurred Losses and Allocated Loss Adjustment Expenses, Net of Reinsurance
As of
For the Years Ended December 31,
December 31, 2019
(Dollars in thousands)
Total IBNR
Plus
Expected
Cumulative
Development
Number of
Accident
Unaudited (1)
on Reported
Claims
Year
2010
2011
2012
2013
2014
2015
2016
2017
2018
2019
Claims
Reported
2010
$
179,156
$
202,479
$
208,035
$
205,769
$
198,861
$
193,029
$
191,000
$
189,403
$
189,040
$
188,096
$
5,093
5,971
2011
—
196,384
199,522
199,163
198,213
195,262
192,988
191,126
189,327
188,226
6,008
6,044
2012
—
—
222,549
222,075
212,738
193,515
184,460
182,859
180,387
178,586
6,834
5,749
2013
—
—
—
241,810
241,811
233,656
220,457
214,701
210,588
209,184
8,803
5,766
2014
—
—
—
—
268,846
268,846
249,097
235,058
226,933
218,386
6,534
5,838
2015
—
—
—
—
—
262,573
262,573
252,514
235,471
220,965
12,488
5,515
2016
—
—
—
—
—
—
250,491
250,491
241,406
218,005
11,377
5,390
2017
—
—
—
—
—
—
—
244,094
244,098
234,587
14,636
5,199
2018
—
—
—
—
—
—
—
—
250,487
250,487
13,900
5,451
2019
—
—
—
—
—
—
—
—
—
241,344
18,973
4,959
Total
$
2,147,866
$
104,646
Cumulative Paid Losses and Allocated Loss Adjustment Expenses, Net of Reinsurance
For the Years Ended December 31,
(Dollars in thousands)
Accident
Unaudited (1)
Claim
Year
2010
2011
2012
2013
2014
2015
2016
2017
2018
2019
Frequency (2)
2010
$
47,520
$
108,714
$
141,029
$
156,974
$
165,834
$
169,565
$
172,426
$
175,019
$
176,663
$
177,331
24.94
2011
—
53,329
111,029
140,831
153,968
161,639
165,967
167,757
169,994
170,785
22.82
2012
—
—
50,579
107,467
133,658
149,161
154,553
157,207
159,807
161,014
18.73
2013
—
—
—
51,396
119,507
150,304
165,994
172,479
177,724
180,614
16.55
2014
—
—
—
—
53,060
119,820
153,320
169,736
180,683
186,129
14.99
2015
—
—
—
—
—
54,141
121,599
151,818
170,461
182,053
14.25
2016
—
—
—
—
—
—
52,238
115,713
143,016
156,861
14.22
2017
—
—
—
—
—
—
—
56,951
122,552
151,427
14.64
2018
—
—
—
—
—
—
—
—
62,061
126,057
15.16
2019
—
—
—
—
—
—
—
—
—
58,883
14.50
Total
1,551,154
All outstanding liabilities before 2010, net of reinsurance
80,832
Liabilities for loss and loss adjustment expenses, net of reinsurance
677,544
(1) Data presented for these calendar years is required supplementary information, which is unaudited.
(2) Frequency, as calculated above, refers to reported claims divided by gross premium earned.
The average annual percentage payout of incurred losses by age, net of reinsurance, for workers’ compensation and general liability as of December 31, 2019 is summarized below. Since workers’ compensation has long payout periods, the table below shows less than 100% in the years disclosed. This is required supplementary information, which is unaudited.
Average Annual Percentage Payout of Incurred Losses by Age, Net of Reinsurance (Unaudited)
Year 1
Year 2
Year 3
Year 4
Year 5
Year 6
Year 7
Year 8
Year 9
Year 10
25.3%
30.1%
14.5%
7.7%
4.2%
2.2%
1.3%
1.1%
0.6%
0.4%
The following table provides a reconciliation of the beginning and ending reserve balances, net of related amounts recoverable from reinsurers, for 2019, 2018 and 2017:
Year Ended December 31,
2019
2018
2017
(in thousands)
Balance, beginning of period
$
798,409
$
771,845
$
742,776
Less amounts recoverable from reinsurers on unpaid loss and loss adjustment expenses
107,216
84,889
78,256
Net balance, beginning of period
691,193
686,956
664,520
Add incurred related to:
Current accident year
241,344
250,487
244,094
Prior accident years
(65,002
)
(45,596
)
(34,770
)
Total incurred
176,342
204,891
209,324
Less paid related to:
Current accident year
58,883
62,061
56,951
Prior accident years
131,108
138,593
129,937
Total paid
189,991
200,654
186,888
Net balance, end of period
677,544
691,193
686,956
Add amounts recoverable from reinsurers on unpaid loss and loss adjustment expenses
95,343
107,216
84,889
Balance, end of period
$
772,887
$
798,409
$
771,845
The foregoing reconciliation reflects favorable development of the net reserves at December 31, 2019, 2018 and 2017. The favorable development reduced loss and loss adjustment expenses incurred by $65.0 million in 2019, driven primarily by accident years 2016 and 2015 of $23.4 million and $14.5 million, respectively. In 2018 and 2017, the Company recorded favorable development of $45.6 million and $34.8 million,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and continued favorable severity trends compared to those originally estimated. Reserves established for workers’ compensation insurance includes the exposure to occupational disease or accidents related to asbestos or environmental claims. The exposure to asbestos claims emanate from the direct sale of workers’ compensation insurance. These claims resulted from industry workers who were exposed to tremolite asbestos dust and electricians and carpenters who were exposed to products that contained asbestos. There has been no known exposure to asbestos claims arising from assumed business. The emergence of these claims is slow and highly unpredictable. The Company estimates full impact of the asbestos exposure by establishing full case basis reserves on all known losses. Reserves for losses incurred but not reported (IBNR) include a provision for development of reserves on reported losses. Reserves are established for loss adjustment expenses (LAE) associated with these case and IBNR loss reserves. The following table details our exposures to various asbestos related claims:
Year Ended December 31,
2019
2018
2017
(in thousands)
Reserves for loss and LAE at beginning of year
$
1,555
$
1,748
$
1,487
Incurred losses and LAE during the current year
(183
)
108
556
Loss and LAE payments
(49
)
(301
)
(295
)
Reserves for loss and LAE at end of year
$
1,323
$
1,555
$
1,748
The Company has historically written general liability coverages that are reported in other liability lines of business. These coverages may be associated with the property and casualty industry’s exposure to environmental claims. However, the Company has not been notified by any insured for which exposure exists due to these types of claims. Company management believes potential exposure to environmental claims to be remote. Therefore, the Company has no loss or loss adjustment expense reserves for such liabilities. The anticipated effect of inflation is implicitly considered when estimating liabilities for loss and loss adjustment expenses. In establishing our reserves for loss and loss adjustment expenses, we review the results of analyses using individual case-base valuations and statistical and actuarial methods that utilize historical loss data from our more than 34 years of underwriting workers’ compensation insurance. The actuarial analysis of our historical data provides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These anticipated trends are monitored based on actual development and are modified if necessary.</t>
  </si>
  <si>
    <t>Statutory Accounting and Regulatory Requirements</t>
  </si>
  <si>
    <t xml:space="preserve">10.
Statutory Accounting and Regulatory Requirements The Company’s insurance subsidiaries file financial statements prepared in accordance with statutory accounting principles prescribed or permitted by the insurance regulatory authorities of the states in which the subsidiaries are domiciled. Statutory-basis shareholders’ capital and surplus at December 31, 2019, 2018 and 2017 of the directly owned insurance subsidiary, AIIC, and the combined statutory-basis net income and realized investment gains for all AMERISAFE’s insurance subsidiaries for the three years in the period ended December 31, 2019, were as follows:
2019
2018
2017
(in thousands)
Capital and surplus
$
359,952
$
383,575
$
382,062
Net income
92,301
72,979
61,628
Net realized losses on investments
(80
)
(1,536
)
(647
) Property and casualty insurance companies are subject to certain risk-based capital requirements, or RBC requirements, specified by the National Association of Insurance Commissioners. Under these requirements, a target minimum amount of capital and surplus maintained by a property/casualty insurance company is determined based on the various risk factors related to it. At December 31, 2019, the capital and surplus of AIIC and its subsidiaries exceeded the minimum RBC requirement. Pursuant to regulatory requirements, AIIC cannot pay dividends to the Company in excess of the greater of 10% of statutory surplus, or statutory net income, excluding realized investment gains, for the preceding 12-month period, without the prior approval of the Nebraska Director of Insurance. However, for purposes of this dividend calculation, net income from the previous two calendar years may be carried forward to the extent that it has not already been paid out as dividends. AIIC paid $115.9 million in dividends to the Company in 2019, $65.4 million in 2018 and $78.9 million in 2017. Based upon the dividend limitation described above, AIIC could pay to the Company dividends of up to $88.6 million in 2020 without seeking regulatory approval. </t>
  </si>
  <si>
    <t>Capital Stock</t>
  </si>
  <si>
    <t>Equity [Abstract]</t>
  </si>
  <si>
    <t>11.
Capital Stock Common Stock The Company is authorized to issue 50,000,000 shares of common stock, par value $0.01 per share. At December 31, 2019, there were 20,560,833 shares of common stock issued and 19,302,583 shares outstanding. Preferred Stock The Company is authorized to issue 10,000,000 shares of preferred stock, par value $0.01 per share. At December 31, 2019, there were no shares of preferred stock outstanding.</t>
  </si>
  <si>
    <t>Stock Options and Restricted Stock</t>
  </si>
  <si>
    <t>Disclosure Of Compensation Related Costs Sharebased Payments [Abstract]</t>
  </si>
  <si>
    <t>12.
Stock Options and Restricted Stock 2005 Incentive Plan The AMERISAFE 2005 Equity Incentive Plan (the “2005 Incentive Plan”) is administered by the Compensation Committee of the Board and was designed to provide incentive compensation to executive officers and other key management personnel. The 2005 Incentive Plan permitted awards in the form of incentive stock options, as defined in Section 422(b) of the Internal Revenue Code of 1986, non-qualified stock options, restricted shares of common stock and restricted stock units. In connection with the approval of the 2012 Equity and Incentive Compensation Plan by the Company’s shareholders, no further grants were made under the 2005 Incentive Plan. As of December 31, 2019, there are no outstanding options or restricted stock awards under the 2005 Incentive Plan. Stock options granted under the 2005 Incentive Plan were exercisable, subject to vesting requirements determined by the Compensation Committee, for periods of up to ten years from the date of grant. Stock options generally expire 90 days after the cessation of an optionee’s service as an employee. However, in the case of an optionee’s death or disability, the unexercised portion of a stock option remains exercisable for up to one year after the optionee’s death or disability. Stock options granted under the 2005 Incentive Plan are not transferable, except by will or the laws of descent and distribution. The Company used the Black-Scholes-Merton option pricing model to estimate the fair value of each option on the date of grant. The expected terms of options were developed by considering the Company’s historical attrition rate for those employees at the officer level, who were eligible to receive options. Further, the Company aggregated individual awards into homogenous groups based upon grant date. Expected volatility was estimated using daily historical volatility for six companies within the property and casualty insurance sector. The Company believes that historical volatility of this peer group was the best estimate of expected volatility of the market price of the Company’s common shares. The dividend yield was assumed to be zero as the Company did not pay cash dividends until 2013. The risk-free interest rate is the yield on the grant date of U.S. Treasury zero coupon securities with a maturity comparable to the expected term of the options. The following table summarizes information about the stock option activity under the 2005 Incentive Plan:
Shares
Weighted- Average Exercise Price
Weighted- Average Remaining Contractual Life (in years)
Outstanding at January 1, 2017
20,000
8.71
3.1
Granted
—
—
—
Exercised
—
—
—
Canceled, forfeited, or expired
—
—
—
Outstanding at December 31, 2017
20,000
5.21
2.1
Exercisable at December 31, 2017
20,000
5.21
2.1
Outstanding at January 1, 2018
20,000
5.21
2.1
Granted
—
—
—
Exercised
(15,000
)
4.46
0.9
Canceled, forfeited, or expired
—
—
—
Outstanding at December 31, 2018
5,000
3.95
1.9
Exercisable at December 31, 2018
5,000
3.95
1.9
Outstanding at January 1, 2019
5,000
3.95
1.9
Granted
—
—
—
Exercised
(5,000
)
3.95
0.9
Canceled, forfeited, or expired
—
—
—
Outstanding at December 31, 2019
—
—
—
Exercisable at December 31, 2019
—
—
—
2019
2018
2017
(in thousands)
Cash received from option exercises
$
20
$
67
$
—
Total intrinsic value of options exercised
287
766
—
Aggregate intrinsic value of vested options outstanding
—
264
1,128
The following table summarizes information about the restricted stock activity under the 2005 Incentive Plan:
Shares
Weighted- Average Grant- Date Fair Value per Share
Nonvested balance at January 1, 2017
800
27.35
Granted
—
—
Vested
(800
)
27.35
Forfeited
—
—
Nonvested balance at December 31, 2017
—
—
Granted
—
—
Vested
—
—
Forfeited
—
—
Nonvested balance at December 31, 2018
—
—
Granted
—
—
Vested
—
—
Forfeited
—
—
Nonvested balance at December 31, 2019
—
—
The Company recognized no compensation expense in 2019 and $12,000 in 2018 and $56,000 in 2017, related to awards made under the 2005 Incentive Plan. 2012 Equity and Incentive Compensation Plan In 2012, the Company’s shareholders approved the AMERISAFE 2012 Equity and Incentive Compensation Plan (the “2012 Incentive Plan”). The 2012 Incentive Plan is administered by the Compensation Committee of the Board and is designed to attract, retain and motivate non-employee directors, officers, key employees and consultants by providing incentives for superior performance. The 2012 Incentive Plan authorizes the grant of equity-based compensation in the form of option rights, appreciation rights, restricted shares, restricted stock units, cash incentive awards, performance shares and units, and other types of awards. A maximum of 500,000 shares of common stock may be issued or transferred upon the exercise of option rights or appreciation rights, as restricted shares and released from substantial risk of forfeiture, in payment of restricted stock units, in payment of performance shares or performance units that have been earned, as awards of shares of common stock, as other awards granted under the 2012 Incentive Plan, or in payment of dividend equivalents paid with respect to awards made under the plan subject to adjustment in the event of a merger, stock dividend, stock split or similar event, which may be original issue shares or treasury shares or a combination of the two. In 2019, 9,391 shares of common stock and 13,322 shares of restricted stock were granted under the 2012 Incentive Plan, which will vest through 2024. In 2018, 3,304 shares of common stock were granted under the 2012 Incentive Plan. At December 31, 2019, there were 320,434 shares of common stock available for future awards under the 2012 Incentive Plan. The following table summarizes information about the common and restricted stock activity under the 2012 Incentive Plan:
Shares
Weighted- AverageGrant- Date Fair Value per Share
Nonvested balance at January 1, 2017
76,392
43.91
Granted
9,326
55.58
Vested
(24,839
)
43.89
Forfeited
—
—
Nonvested balance at December 31, 2017
60,879
45.71
Granted
3,304
59.16
Vested
(24,608
)
44.31
Forfeited
—
—
Nonvested balance at December 31, 2018
39,575
48.93
Granted
22,713
61.08
Vested
(29,760
)
51.86
Forfeited
—
—
Nonvested balance at December 31, 2019
32,528
54.02
The Company recognized compensation expense of $676,000, $726,000 and $884,000 in 2019, 2018 and 2017, respectively, related to share-based grants. The Company recognized compensation expense of $1,359,000, $976,000 and $724,000 in 2019, 2018 and 2017, respectively, related to long-term incentive awards under the 2012 Incentive Plan. The long-term incentive award is a liability award. Non-Employee Director Restricted Stock Plan The AMERISAFE Non-Employee Director Restricted Stock Plan (the “Restricted Stock Plan”) is administered by the Compensation Committee of the Board and provides for the automatic grant of restricted stock awards to non-employee directors of the Company. Awards to non-employee directors are generally subject to terms including non-transferability, immediate vesting upon death or total disability of a director, forfeiture of unvested shares upon termination of service by a director and acceleration of vesting upon a change of control of the Company. The maximum number of shares of common stock that may be issued pursuant to restricted stock awards under the Restricted Stock Plan is 150,000 shares, subject to the authority of the Board to adjust this amount in the event of a merger, consolidation, reorganization, stock split, combination of shares, recapitalization or similar transaction affecting the common stock. At December 31, 2019, there were 53,017 shares of common stock available for future awards under the Restricted Stock Plan. Under the Restricted Stock Plan, each non-employee director is automatically granted a restricted stock award for a number of shares equal to $50,000 divided by the closing price of the Company’s common stock on the date of the annual meeting of shareholders at which the non-employee director is elected or is continuing as a member of the Board. Each restricted stock award vests on the date of the next annual meeting of shareholders following the date of grant, subject to the continued service of the non-employee director. Under the terms of the Restricted Stock Plan, the Company’s Board of Directors may increase the dollar amount of the annual award to an amount up to $75,000 without further shareholder approval. As of December 31, 2019, there were 4,890 shares of restricted stock outstanding under the Non-Employee Director Restricted Stock Plan, all of which will vest on the date of the annual meeting of shareholders in 2020. The following table summarizes information about the restricted stock activity under the Non-Employee Director Restricted Stock Plan:
Shares
Weighted- Average Grant- Date Fair Value per Share
Nonvested balance at January 1, 2017
5,576
64.50
Granted
6,454
54.20
Vested
(5,576
)
64.50
Forfeited
—
—
Nonvested balance at December 31, 2017
6,454
54.20
Granted
5,761
60.75
Vested
(6,454
)
54.20
Forfeited
—
—
Nonvested balance at December 31, 2018
5,761
60.75
Granted
4,890
61.34
Vested
(5,761
)
60.75
Forfeited
—
—
Nonvested balance at December 31, 2019
4,890
61.34
The Company recognized compensation expense of $317,000 in 2019, $351,000 in 2018 and $355,000 in 2017 related to the Non-Employee Director Restricted Stock Plan.</t>
  </si>
  <si>
    <t>Earnings Per Share</t>
  </si>
  <si>
    <t>Earnings Per Share [Abstract]</t>
  </si>
  <si>
    <t>13.
Earnings Per Share The Company computes earnings per share (“EPS”) in accordance with FASB Accounting Standards Codification (“ASC”) Topic 260, Earnings Per Share Basic EPS is calculated by dividing net income by the weighted-average number of common shares outstanding during the period. The diluted EPS calculation includes potential common shares assumed issued under the treasury stock method, which reflects the potential dilution that would occur if any outstanding options were exercised or restricted stock becomes vested. The calculation of basic and diluted EPS for the years ended December 31, 2019 , 2018 and 2017 are presented below.
For the Year Ended December 31,
2019
2018
2017
(in thousands, except earnings per share amounts)
Basic EPS:
Net income – basic
$
92,690
$
71,632
$
46,231
Basic weighted-average common shares
19,249
19,209
19,165
Basic earnings per share
$
4.82
$
3.73
$
2.41
Diluted EPS:
Net income - diluted
$
92,690
$
71,632
$
46,231
Diluted weighted average common shares:
Weighted average common shares
19,249
19,209
19,165
Stock options and restricted stock
80
84
81
Diluted weighted average common shares
19,329
19,293
19,246
Diluted earnings per common share
$
4.80
$
3.71
$
2.40
The table below sets forth the reconciliation of the weighted average shares used for the basic and diluted EPS calculation.
Years Ended
2019
2018
2017
Basic weighted average common shares
19,248,657
19,208,978
19,165,489
Add: Other common shares eligible for common dividends:
Stock options and restricted stock
80,581
84,104
80,377
Diluted weighted average common shares
19,329,238
19,293,082
19,245,866</t>
  </si>
  <si>
    <t>Comprehensive Income and Accumulated Other Comprehensive Income</t>
  </si>
  <si>
    <t>14. Comprehensive income includes net income plus unrealized gains/losses on our available-for-sale investment securities, net of tax. The following table illustrates the changes in the balance of each component of accumulated other comprehensive income (loss) for each period presented in the financial statements.
Year Ended December 31,
2019
2018
2017
(in thousands)
Balance, beginning of period
$
(832
)
$
3,612
$
(492
)
Impact of adoption of ASU 2016-01
—
(615
)
—
Impact of adoption of ASU 2018-02
—
414
—
Adjusted beginning balance
(832
)
3,411
(492
)
Other comprehensive income (loss) before reclassification
12,379
(4,551
)
4,823
Amounts reclassified from accumulated other comprehensive income (loss)
664
308
(719
)
Net current period other comprehensive income (loss)
13,043
(4,243
)
4,104
Balance, end of period
$
12,211
$
(832
)
$
3,612
The sale or other-than-temporary impairment ( “ OTTI ” )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
Component of Accumulated Other Comprehensive Income (Loss)
Year Ended December 31,
Affected line item in the statement of income
2019
2018
2017
(in thousands)
Unrealized gains (losses) on available-for- sale securities
$
(841
)
$
(390
)
$
1,106
Net realized losses on investments
(841
)
(390
)
1,106
Income before income taxes
177
82
(387
)
Income tax expense
$
(664
)
$
(308
)
$
719
Net income
Pre-Tax Amount
Tax Expense (Benefit)
Net-of-Tax Amount
(in thousands)
December 31, 2019
Unrealized gain on securities:
Unrealized gain on available-for-sale securities
$
15,670
$
3,291
$
12,379
Reclassification adjustment for gains realized in net income
841
177
664
Net unrealized gain
16,511
3,468
13,043
Other comprehensive income
$
16,511
$
3,468
$
13,043
December 31, 2018
Unrealized loss on securities:
Unrealized loss on available-for-sale securities
$
(5,760
)
$
(1,209
)
$
(4,551
)
Reclassification adjustment for losses realized in net income
390
82
308
Net unrealized loss
(5,370
)
(1,127
)
(4,243
)
Other comprehensive loss
$
(5,370
)
$
(1,127
)
$
(4,243
)
December 31, 2017
Unrealized gain on securities:
Unrealized gain on available-for-sale securities
$
6,960
$
2,137
$
4,823
Reclassification adjustment for gains realized in net income
(1,106
)
(387
)
(719
)
Net unrealized gain
5,854
1,750
4,104
Other comprehensive income
$
5,854
$
1,750
$
4,104</t>
  </si>
  <si>
    <t>Employee Benefit Plan</t>
  </si>
  <si>
    <t>Compensation And Retirement Disclosure [Abstract]</t>
  </si>
  <si>
    <t>15.
Employee Benefit Plan The Company’s 401(k) benefit plan is available to all employees. The Company matches up to 3% of employee compensation for participating employees, subject to certain limitations. Employees are fully vested in employer contributions to this plan after five years. Company contributions to this plan were $0.7 million in 2019 and 2018, and $0.6 million in 2017.</t>
  </si>
  <si>
    <t>Commitments and Contingencies</t>
  </si>
  <si>
    <t>Commitments And Contingencies Disclosure [Abstract]</t>
  </si>
  <si>
    <t>16.
Commitments and Contingencies The Company is a party to various legal actions arising principally from claims made under insurance policies and contracts. Those actions are considered by the Company in estimating reserves for loss and loss adjustment expenses. In the opinion of management, the ultimate disposition of these matters will not have a material adverse effect on the Company’s consolidated financial position or results of operations. The Company provides workers’ compensation insurance in several states that maintain second-injury funds. Incurred losses on qualifying claims that exceed certain amounts may be recovered from these state funds. There is no assurance that the applicable states will continue to provide funding under these programs. The Company manages risk on certain long-duration claims by settling these claims through the purchase of annuities from unaffiliated carriers. In the event these carriers are unable to meet their obligations under these contracts, the Company could be liable to the claimants. The following table summarizes the fair value of the annuities at December 31, 2019, that the Company has purchased to satisfy its obligations.
Life Insurance Company
A.M. Best Rating
Statement Value of Annuities Exceeding 1% of Statutory Surplus
(in thousands)
Pacific Life and Annuity Company
A+
$
19,003
American General Life Insurance Company
A
14,736
New York Life Insurance Company
A++
9,655
Travelers Life and Annuity Insurance Company
A
10,018
Metropolitan Life Insurance Company
A+
6,812
John Hancock Life Insurance Company
A+
6,795
Athene Annuity and Life Company
A
4,536
United of Omaha Life Insurance Company
A+
5,268
Lincoln Life Assurance Company of Boston
A
3,666
Other
19,848
$
100,337
Substantially all of the annuities are issued or guaranteed by life insurance companies that have an A.M. Best Company rating of “A” (Excellent) or better. The Company has operating and finance leases for office space and equipment. Our leases have remaining lease terms of one month to 49 month The components of lease expense were as follows:
Year Ended December 31,
2019
(in thousands)
Operating lease cost
$
164
Finance lease cost:
Amortization of right-of-use assets
62
Interest on lease liabilities
4
Total finance lease cost
$
66
Supplemental cash flow information related to leases was as follows:
Year Ended December 31,
2019
(in thousands)
Cash paid for amounts included in the measurement of lease liabilities:
Operating cash flows from operating leases
$
430
Operating cash flows from finance leases
46
Financing cash flows from finance leases
47
Right-of-use assets obtained in the exchange for the lease obligations were as follows:
December 31,
2019
(in thousands)
Operating leases
$
369
Finance leases
—
Supplemental balance sheet information related to leases was as follows:
December 31, 2019
Balance Sheet Classification
(in thousands)
Operating leases:
Operating lease right-of-use assets
$
430
Other assets
Operating lease liabilities
$
430
Accounts payable and other liabilities
Finance leases:
Finance lease right-of-use assets
$
185
Finance lease accumulated amortization right-of-use assets
(179
)
Property and equipment, net
$
6
Property and equipment, net
Finance lease liabilities
$
54
Accounts payable and other liabilities
December 31,
2019
Weighted average remaining lease term:
Operating leases
3.6
years
Finance leases
1.1
years
Weighted average discount rate:
Operating leases
5.25
%
Finance leases
5.21
%
The following is a maturity analysis of the annual undiscounted cash flows of the operating and finance lease liabilities as of December 31, 2019:
Operating Leases
Finance Leases
(in thousands)
2020
$
137
$
51
2021
120
5
2022
110
—
2023
75
—
2024
6
—
Total lease payments
448
56
Less imputed interest
18
2
Total
$
430
$
54
Rental expense was $0.2 million in 2019 and 2018, and $0.1 million in 2017.</t>
  </si>
  <si>
    <t>Concentration of Operations</t>
  </si>
  <si>
    <t>Concentration Of Operations [Abstract]</t>
  </si>
  <si>
    <t xml:space="preserve">17.
Concentration of Operations The Company derives its premium revenues from its operations in the workers’ compensation insurance line of business. Net premiums earned during 2019, 2018 and 2017 for the top ten states in 2019 and all others are shown below:
2019
2018
2017
Dollars
Percent
Dollars
Percent
Dollars
Percent
(Dollars in thousands)
Florida
$
39,936
12.0
%
$
39,672
11.3
%
$
34,615
10.0
%
Georgia
38,090
11.4
%
40,351
11.5
%
40,801
11.8
%
Pennsylvania
27,519
8.3
%
31,708
9.1
%
32,931
9.5
%
Louisiana
24,782
7.4
%
25,810
7.4
%
25,422
7.3
%
North Carolina
18,800
5.7
%
19,537
5.6
%
18,388
5.3
%
Illinois
16,929
5.1
%
19,710
5.6
%
22,169
6.4
%
Virginia
15,249
4.6
%
15,228
4.3
%
16,298
4.7
%
Minnesota
13,399
4.0
%
12,900
3.7
%
13,968
4.0
%
Wisconsin
13,388
4.0
%
14,101
4.0
%
13,790
4.0
%
South Carolina
13,020
3.9
%
13,924
4.0
%
13,327
3.9
%
All others
111,776
33.6
%
117,385
33.5
%
114,447
33.1
%
Total net premiums earned
$
332,888
100.0
%
$
350,326
100.0
%
$
346,156
100.0
% </t>
  </si>
  <si>
    <t>Fair Values of Financial Instruments</t>
  </si>
  <si>
    <t>Fair Value Disclosures [Abstract]</t>
  </si>
  <si>
    <t xml:space="preserve">18.
Fair Values of Financial Instruments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Investments —The Company’s fixed maturity securities are priced by an independent pricing service. The prices provided by the independent pricing service are estimated based on observable market data in active markets utilizing pricing models and processes, which may include benchmark yields, reported trades, broker/dealer quotes, issuer spreads, benchmark securities, bids, offers, sector groupings, matrix pricing and reference data. The Company reviews the prices provided by pricing services for reasonableness and compares them to prices provided by the Company’s custodian which uses different pricing services. Short Term Investments —The carrying amounts reported in the accompanying consolidated balance sheets for these financial instruments approximate their fair value. The following table summarizes the carrying or reported values and corresponding fair values for financial instruments:
December 31,
2019
2018
Carrying Amount
Fair Value
Carrying Amount
Fair Value
(in thousands)
Assets:
Fixed maturity securities—held to maturity
$
599,421
$
621,343
$
613,878
$
616,772
Fixed maturity securities—available-for-sale
441,146
441,146
478,730
478,730
Equity securities
27,903
27,903
18,651
18,651
Short-term investments
56,548
56,548
14,231
14,231
Cash and cash equivalents
43,813
43,813
40,344
40,344
The Company carries available-for-sale securities and equity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year ended December 31, 2019. Assets measured at fair value on a recurring basis as of December 31, 2019 and 2018 are as follows:
December 31, 2019
Level 1 Inputs
Level 2 Inputs
Level 3 Inputs
Total Fair Value
(in thousands)
Financial instruments carried at fair value, classified as part of:
Securities available-for-sale—fixed maturity:
States and political subdivisions
$
—
$
237,775
$
—
$
237,775
Corporate bonds
—
133,778
—
133,778
U.S. agency-based mortgage-backed securities
—
29,467
—
29,467
U.S. Treasury securities
40,126
—
—
40,126
Total securities available-for-sale—fixed maturity
40,126
401,020
—
441,146
Equity securities:
Domestic common stock
27,903
—
—
27,903
Total
$
68,029
$
401,020
$
—
$
469,049
December 31, 2018
Level 1 Inputs
Level 2 Inputs
Level 3 Inputs
Total Fair Value
(in thousands)
Financial instruments carried at fair value, classified as part of:
Securities available-for-sale—fixed maturity:
States and political subdivisions
$
—
$
233,245
$
—
$
233,245
Corporate bonds
—
173,214
—
173,214
U.S. agency-based mortgage-backed securities
—
12,515
—
12,515
U.S. Treasury securities
59,756
—
—
59,756
Total securities available-for-sale—fixed maturity
59,756
418,974
—
478,730
Equity securities:
Domestic common stock
18,651
—
—
18,651
Total
$
78,407
$
418,974
$
—
$
497,381
Assets measured at amortized cost as of December 31, 2019 and 2018 are as follows:
December 31, 2019
Level 1 Inputs
Level 2 Inputs
Level 3 Inputs
Total Fair Value
(in thousands)
Securities held-to-maturity—fixed maturity:
States and political subdivisions
$
—
$
485,647
$
—
$
485,647
Corporate bonds
—
110,925
—
110,925
U.S. agency-based mortgage-backed securities
—
11,511
—
11,511
U.S. Treasury securities
7,873
—
—
7,873
Obligations of U.S. government agencies
—
5,168
—
5,168
Asset-backed securities
—
219
—
219
Total held-to-maturity
$
7,873
$
613,470
$
—
$
621,343
December 31, 2018
Level 1 Inputs
Level 2 Inputs
Level 3 Inputs
Total Fair Value
(in thousands)
Securities held-to-maturity—fixed maturity:
States and political subdivisions
$
—
$
448,947
$
—
$
448,947
Corporate bonds
—
91,369
—
91,369
U.S. agency-based mortgage-backed securities
—
8,349
—
8,349
U.S. Treasury securities
7,111
—
—
7,111
Obligations of U.S. government agencies
—
59,932
—
59,932
Asset-backed securities
—
1,064
—
1,064
Total held-to-maturity
$
7,111
$
609,661
$
—
$
616,772
The following table presents summary information regarding changes in the fair value of assets measured at fair value using Level 3 input.
Year Ended December 31,
2019
2018
(in thousands)
Balance, beginning of period
$
—
$
34
Transfer into Level 3
—
—
Unrealized loss on equity security
—
(32
)
Sale of equity security
—
(2
)
Balance, end of period
$
—
$
—
At December 31, 2019 and 2018, the Company did not hold any securities measured at fair value on a nonrecurring basis due to impairment. </t>
  </si>
  <si>
    <t>Quarterly Financial Data (Unaudited)</t>
  </si>
  <si>
    <t>Quarterly Financial Information Disclosure [Abstract]</t>
  </si>
  <si>
    <t>19.
Quarterly Financial Data (Unaudited) The following table represents unaudited quarterly financial data for the years ended December 31, 2019 and 2018.
Three Months Ended
March 31
June 30
September 30
December 31
(in thousands, except per share amounts)
2019
Net premiums earned
$
84,948
$
82,951
$
82,712
$
82,277
Net investment income
8,015
8,169
8,264
8,035
Net realized gains (losses) on investments
59
(82
)
(4
)
(53
)
Total revenues
95,190
91,753
91,488
91,939
Income before income taxes
23,809
22,169
26,613
42,926
Net income
19,400
17,890
21,386
34,014
Earnings per share:
Basic
$
1.01
$
0.93
$
1.11
$
1.77
Diluted
$
1.01
$
0.93
$
1.11
$
1.76
Comprehensive income
25,193
23,068
23,862
33,610
Extraordinary cash dividends declared per common share
$
—
$
—
$
—
$
3.50
Cash dividends declared per common share
$
0.25
$
0.25
$
0.25
$
0.25
2018
Net premiums earned
$
87,310
$
88,995
$
85,184
$
88,837
Net investment income
7,209
7,303
7,884
8,056
Net realized losses on investments
(31
)
(1,111
)
(329
)
(65
)
Total revenues
94,175
95,380
93,529
94,669
Income before income taxes
19,414
20,930
24,460
22,777
Net income
16,169
16,956
19,701
18,806
Earnings per share:
Basic
$
0.84
$
0.88
$
1.03
$
0.98
Diluted
$
0.84
$
0.88
$
1.02
$
0.98
Comprehensive income
10,321
17,109
17,582
22,176
Extraordinary cash dividends declared per common share
$
—
$
—
$
—
$
3.50
Cash dividends declared per common share
$
0.22
$
0.22
$
0.22
$
0.22</t>
  </si>
  <si>
    <t>Capital Management</t>
  </si>
  <si>
    <t xml:space="preserve">20.
Capital Management The Company’s Board of Directors initiated a share repurchase program in February 2010. In October 2016, the Board reauthorized this program with a limit of $25.0 million with no expiration date. There were no shares repurchased under this program in 2019. Since the beginning of this plan, the Company has repurchased a total of 1,258,250 shares for $22.4 million, or an average price of $17.78, including commissions. In 2013, the Company’s Board of Directors initiated a regular quarterly dividend. During 2019, the Company’s Board of Directors declared a quarterly dividend of $0.25 per share compared to $0.22 per share in 2018, $0.20 per share in 2017, $0.18 per share in 2016, and $0.15 per share in 2015. The Company declared extraordinary dividends totaling $3.50 per share in 2019, 2018 and 2017, $3.25 per share in 2016, and $3.00 per share in 2015. </t>
  </si>
  <si>
    <t>Subsequent Events</t>
  </si>
  <si>
    <t>Subsequent Events [Abstract]</t>
  </si>
  <si>
    <t xml:space="preserve">21.
Subsequent Events On February 18, 2020 the Company declared a regular quarterly cash dividend of $0.27 per share payable on March 27, 2020 to shareholders of record as of March 13, 2020. The Board considers the payment of a regular cash dividend each calendar quarter. </t>
  </si>
  <si>
    <t>Schedule II. Condensed Financial Information of Registrant</t>
  </si>
  <si>
    <t>Condensed Financial Information Of Parent Company Only Disclosure [Abstract]</t>
  </si>
  <si>
    <t>Schedule II. Condensed Financial Information of Registrant AMERISAFE, INC. CONDENSED BALANCE SHEETS
December 31,
2019
2018
(in thousands)
Assets:
Investments:
Fixed maturity securities—available-for-sale, at fair value (amortized cost $7,210 and $0, in 2019 and 2018, respectively)
$
7,216
$
—
Equity securities, at fair value (cost $10,007 in 2019 and 2018)
11,779
9,803
Short-term investments
17,967
—
Investment in subsidiaries
379,001
388,797
Total investments
415,963
398,600
Cash and cash equivalents
10,551
5,509
Deferred income taxes
—
509
Notes receivable from subsidiaries
2,781
3,270
Property and equipment, net
1,720
1,536
Federal income tax recoverable
2,798
2,995
Other assets
804
800
Total assets
$
434,617
$
413,219
Liabilities and shareholders’ equity
Liabilities:
Accounts payable and other liabilities
4,230
3,457
Deferred income taxes
172
—
Total liabilities
4,402
3,457
Shareholders' equity (net of Treasury stock of $22,370 at December 31, 2019 and 2018)
430,215
409,762
Total liabilities and shareholders' equity
$
434,617
$
413,219
Schedule II. Condensed Financial Information of Registrant – (Continued) AMERISAFE, INC. CONDENSED STATEMENTS OF INCOME
Year Ended December 31,
2019
2018
2017
(in thousands)
Revenues
Net investment income
$
915
$
1,089
$
679
Net unrealized gains (losses) on equity securities
1,977
(948
)
—
Fee and other income
5,352
7,389
6,890
Total revenues
8,244
7,530
7,569
Expenses
Other operating costs
8,244
7,530
7,569
Total expenses
8,244
7,530
7,569
Income (loss) before income taxes and equity in earnings of subsidiaries
—
—
—
Income tax expense (benefit)
376
(36
)
125
Gain (loss) before equity in earnings of subsidiaries
(376
)
36
(125
)
Equity in net income of subsidiaries
93,066
71,596
46,356
Net income
$
92,690
$
71,632
$
46,231
Schedule II. Condensed Financial Information of Registrant – (Continued) AMERISAFE, INC. CONDENSED STATEMENTS OF CASH FLOWS
Year Ended December 31,
2019
2018
2017
(in thousands)
Operating activities
Net cash provided by operating activities
$
2,333
$
2,448
$
15,138
Investing activities
Purchases of investments
(27,140
)
(47,825
)
(37,361
)
Proceeds from sales of investments
1,987
54,600
33,000
Purchases of property and equipment
(995
)
(1,041
)
(277
)
Dividends from subsidiary
115,900
65,400
78,900
Net cash provided by investing activities
89,752
71,134
74,262
Financing activities
Proceeds from stock option exercises
20
67
—
Finance lease purchases
(47
)
—
—
Dividends to shareholders
(87,016
)
(84,491
)
(82,645
)
Net cash used in financing activities
(87,043
)
(84,424
)
(82,645
)
Change in cash and cash equivalents
5,042
(10,842
)
6,755
Cash and cash equivalents at beginning of year
5,509
16,351
9,596
Cash and cash equivalents at end of year
$
10,551
$
5,509
$
16,351</t>
  </si>
  <si>
    <t>Schedule VI. Supplemental Information Concerning Property-Casualty Insurance Operations</t>
  </si>
  <si>
    <t>Supplemental Information For Property Casualty Insurance Underwriters [Abstract]</t>
  </si>
  <si>
    <t>Schedule VI. Supplemental Information Concerning Property—Casualty Insurance Operations AMERISAFE, INC. AND SUBSIDIARIES
Deferred Policy Acquisition Costs
Reserves for Unpaid Loss and Loss Adjustment Expense
Unearned Premium
Net Premiums Earned
Net Investment Income
Loss and LAE Related to Current Period
Loss and LAE Related to Prior Periods
Amortization of Deferred Policy Acquisition Costs
Paid Claims and Claim Adjustment Expenses
Net Premiums Written
(in thousands)
2019
$
19,048
$
772,887
$
140,873
$
332,888
$
32,483
$
241,344
$
(65,002
)
$
(44,558
)
$
189,991
$
324,465
2018
19,734
798,409
149,296
350,326
30,452
250,487
(45,596
)
(45,769
)
200,654
342,352
2017
20,251
771,845
157,270
346,156
29,281
244,094
(34,770
)
(43,009
)
186,888
341,398</t>
  </si>
  <si>
    <t>Summary of Significant Accounting Policies (Policies)</t>
  </si>
  <si>
    <t>Organization</t>
  </si>
  <si>
    <t>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griculture, maritime, and oil and gas. Assets and revenues of AIIC and its subsidiaries represent at least 95% of comparable consolidated amounts of the Company for each of 2019, 2018 and 2017.</t>
  </si>
  <si>
    <t>Basis of Presentation</t>
  </si>
  <si>
    <t>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or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dopted Accounting Guidance</t>
  </si>
  <si>
    <t xml:space="preserve">Adopted Accounting Guidance In January 2016, the Financial Accounting Standards Board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e adoption of this new guidance in the first quarter of 2018 resulted in an immaterial decrease in net income of $390 thousand or a $0.02 decrease to our diluted earnings per common share. At December 31, 2017, equity investments were classified as available-for-sale on the Company’s balance sheet. However, upon adoption, the updated guidance eliminated the available-for-sale balance sheet classification for equity investments. In February 2016, the FASB issued ASU 2016-02, Leases (Topic 842). The new guidance requires a lessee to recognize a lease liability and a right of use asset for all leases extending beyond twelve months. This standard was effective for us beginning in the first quarter of 2019. We elected the new transition method under the transition guidance within the new standard. Therefore, prior comparative periods were not adjusted. We also elected the package of practical expedients, which among other things, allows us to carryforward the historical lease classification. We made an accounting policy election not to recognize lease assets and lease liabilities for short-term operating leases. Adoption of the new guidance resulted in the Company recognizing right-of-use assets of $0.4 million and lease liabilities of $0.3 million. The cumulative effect adjustment to the opening balance of retained earnings was minimal. Adoption of this new guidance did not have a material effect on the Company’s consolidated financial statements as the Company does not have any significant leases. </t>
  </si>
  <si>
    <t>Prospective Accounting Guidance</t>
  </si>
  <si>
    <t>Prospective Accounting Guidance In June 2016, the FASB issued ASU 2016-13, Financial Instruments – Credit Losses (Topic 326): Measurement of Credit Losses. The current guidance delays the recognition of credit losses until a probable loss has oc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ccount. The same method will be used for available-for-sale securities, but the valuation account will be limited to the amount by which the fair value is below amortized cost. The standard is effective for us in the first quarter of 2020. Implementation of the new guidance requires a modified retrospective approach without restatement, which means the first cumulative adjustment required will be a charge to retained earnings of $593 thousand, with subsequent changes in the valuation account reported in the income statement. The financial statement impact is determined by the nature of the portfolio held and the economic conditions at the time of implementation. In establishing a current expected credit allowance for held-to-maturity fixed income securities under the new accounting standard, the Company will use a probability of default and loss given default methodology based on the securities credit rating and maturity date of the specific security. The amount is currently estimated to be $308 thousand. This estimate is based on the Company’s portfolio of held-to-maturity fixed income securities, the credit ratings and maturity dates of those securities, at December 31, 2019. In establishing a current expected credit allowance for reinsurance recoverables under the new accounting standard, the Company will use a probability of default and loss given default methodology based on the credit ratings of our reinsurers. The amount is currently estimated to be $443 thousand. This estimate is based on the amount of reinsurance recoverables and the ratings of our reinsurers at December 31, 2019. The Company’s internal working group has evaluated the remainder of the balance sheet assets, including available-for-sale securities and net premiums receivable, and determined the implementation of the new credit loss guidance in relation to those assets will have an immaterial impact on the financial statements. All other issued but not yet effective accounting and reporting standards as of December 31, 2019 are either not applicable to the Company or are not expected to have a material impact on the Company.</t>
  </si>
  <si>
    <t>Investments The Company has the ability and positive intent to hold certain investments until maturity. Therefore, fixed maturity securities classified as held-to-maturity are recorded at amortized cost.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t>
  </si>
  <si>
    <t>Cash and Cash Equivalents</t>
  </si>
  <si>
    <t>Cash and Cash Equivalents Cash equivalents include short-term money market funds with an original maturity of 90 days or less.</t>
  </si>
  <si>
    <t>Short-Term Investments</t>
  </si>
  <si>
    <t>Short-Term Investments Short-term investments include municipal securities and corporate bonds with an original maturity greater than 90 days but less than one year.</t>
  </si>
  <si>
    <t>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t>
  </si>
  <si>
    <t>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t>
  </si>
  <si>
    <t>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9, 2018 or 2017.</t>
  </si>
  <si>
    <t>Reserves for Loss and Loss Adjustment Expenses</t>
  </si>
  <si>
    <t>Reserves for Loss and Loss Adjustment Expenses Reserves for loss and loss adjustment expenses represent the estimated ultimate cost of all reported and unreported losses incurred through December 31. The Company does not discount loss and loss adjustment expense reserves. In establishing our reserves for loss and loss adjustment expenses, we review the results of analyses using individual case-base valuations and statistical and actuarial methods that utilize historical loss data from our more than 34 years of underwriting workers’ compensation insurance. The actuarial analysis of our historical data provides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t>
  </si>
  <si>
    <t>Premium Revenue</t>
  </si>
  <si>
    <t>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t>
  </si>
  <si>
    <t xml:space="preserve">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had no impact on underwriting and certain other operating costs in 2019 and increased underwriting and certain other operating costs by $0.2 million in 2018 and 2017. In December 2019, the Company commuted reinsurance agreements with Hannover Reinsurance (Ireland) Limited (“Hannover”) covering portions of accident years 2009 through 2011. The Company received an $8.5 million payment effectuated solely through offset against the balance of the funds withheld and recoverable from reinsurers accounts under the reinsurance agreements in exchange for releasing Hannover from their reinsurance obligations under the commuted agreements. Hannover remains obligated to the subsidiaries of the Company under other reinsurance agreements. There was no effect on the Company’s net income in the year ended December 31, 2019 as a result of the commutation. </t>
  </si>
  <si>
    <t>Fee and Other Income</t>
  </si>
  <si>
    <t>Fee and Other Income The Company recognizes income related to commissions earned by AGAI as the related services are performed.</t>
  </si>
  <si>
    <t>Advertising</t>
  </si>
  <si>
    <t>Advertising All advertising expenditures incurred by the Company are charged to expense in the period to which they relate and are included in underwriting and certain other operating costs in the consolidated statements of income. Total advertising expenses incurred were $0.4 million in 2019 and $0.5 million in 2018 and 2017.</t>
  </si>
  <si>
    <t>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t>
  </si>
  <si>
    <t>Insurance-Related Assessments</t>
  </si>
  <si>
    <t>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t>
  </si>
  <si>
    <t>Policyholder Dividends</t>
  </si>
  <si>
    <t>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t>
  </si>
  <si>
    <t>Earnings Per Share The Company computes earnings per share (“EPS”) in accordance with Financial Accounting Standards Board (“FASB”) Accounting Standards Codification (“ASC”) Topic 260, Earnings Per Share.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t>
  </si>
  <si>
    <t>Share-Based Compensation</t>
  </si>
  <si>
    <t>Share-Based Compensation The Company recognizes the impact of its share-based compensation in accordance with FASB ASC Topic 718, Compensation-Stock Compensation.</t>
  </si>
  <si>
    <t>The Company carries available-for-sale securities and equity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December 31, 2019 are summarized as follows:
Amortized Cost
Gross Unrealized Gains
Gross Unrealized Losses
Fair Value
(in thousands)
States and political subdivisions
$
466,270
$
19,570
$
(193
)
$
485,647
Corporate bonds
109,241
1,684
—
110,925
U.S. agency-based mortgage-backed securities
10,967
544
—
11,511
U.S. Treasury securities and obligations of U.S. government agencies
12,723
330
(12
)
13,041
Asset-backed securities
220
—
(1
)
219
Totals
$
599,421
$
22,128
$
(206
)
$
621,343
The gross unrealized gains and losses on, and the amortized cost and fair value of, those investments classified as held-to-maturity at December 31, 2018 are summarized as follows:
Amortized Cost
Gross Unrealized Gains
Gross Unrealized Losses
Fair Value
(in thousands)
States and political subdivisions
$
445,922
$
5,109
$
(2,084
)
$
448,947
Corporate bonds
91,762
62
(455
)
91,369
U.S. agency-based mortgage-backed securities
8,102
327
(80
)
8,349
U.S. Treasury securities and obligations of U.S. government agencies
67,042
340
(339
)
67,043
Asset-backed securities
1,050
22
(8
)
1,064
Totals
$
613,878
$
5,860
$
(2,966
)
$
616,772</t>
  </si>
  <si>
    <t>Gross Unrealized Gains and Losses and Cost or Amortized Cost and Fair Value of Investments Classified as Available-for-sale</t>
  </si>
  <si>
    <t>The gross unrealized gains and losses on, and the amortized cost and fair value of, those investments classified as available-for-sale at December 31, 2019 are summarized as follows:
Amortized Cost
Gross Unrealized Gains
Gross Unrealized Losses
Fair Value
(in thousands)
States and political subdivisions
$
225,895
$
11,906
$
(26
)
$
237,775
Corporate bonds
130,453
3,326
(1
)
133,778
U.S. agency-based mortgage-backed securities
29,499
64
(96
)
29,467
U.S. Treasury securities and obligations of U.S. government agencies
39,851
317
(42
)
40,126
Totals
$
425,698
$
15,613
$
(165
)
$
441,146
The gross unrealized gains and losses on, and the amortized cost and fair value of, those investments classified as available-for-sale at December 31, 2018 are summarized as follows:
Amortized Cost
Gross Unrealized Gains
Gross Unrealized Losses
Fair Value
(in thousands)
States and political subdivisions
$
231,848
$
3,515
$
(2,118
)
$
233,245
Corporate bonds
173,904
243
(933
)
173,214
U.S. agency-based mortgage-backed securities
12,835
—
(320
)
12,515
U.S. Treasury securities and obligations of U.S. government agencies
61,185
—
(1,429
)
59,756
Totals
$
479,772
$
3,758
$
(4,800
)
$
478,730</t>
  </si>
  <si>
    <t>Gross Unrealized Gains and Losses and Cost of Equity</t>
  </si>
  <si>
    <t>The gross unrealized gains and losses on, and the cost of equity securities at December 31, 2019 are summarized as follows:
Cost
Gross Unrealized Gains
Gross Unrealized Losses
Fair Value
(in thousands)
Equity securities:
Domestic common stock
$
24,457
$
3,446
$
—
$
27,903
Total equity securities
$
24,457
$
3,446
$
—
$
27,903
The gross unrealized gains and losses on, and the cost of equity securities at December 31, 2018 are summarized as follows:
Cost
Gross Gains
Gross Losses
Fair Value
(in thousands)
Equity securities:
Domestic common stock
$
19,962
$
30
$
(1,341
)
$
18,651
Total equity securities
$
19,962
$
30
$
(1,341
)
$
18,651</t>
  </si>
  <si>
    <t>A Summary of the Company's Realized Gains and Losses on Sales, Calls or Redemptions of Investments</t>
  </si>
  <si>
    <t>A summary of the Company’s realized gains and losses on sales, calls or redemptions of investments for 2019, 2018 and 2017 is as follows:
Fixed Maturity Securities Available for Sale
Equity Securities
Other
Total
(in thousands)
Year ended December 31, 2019
Proceeds from sales
$
33,113
$
—
$
21,977
$
55,090
Gross realized investment gains
$
140
$
—
$
36
$
176
Gross realized investment losses
(68
)
—
—
(68
)
Net realized investment gains
72
—
36
108
Other, including gains (losses) on calls and redemptions
(196
)
—
8
(188
)
Net realized gains (losses) on investments
$
(124
)
$
—
$
44
$
(80
)
Year ended December 31, 2018
Proceeds from sales
$
15,025
$
3
$
—
$
15,028
Gross realized investment gains
$
238
$
1
$
—
$
239
Gross realized investment losses
(1,354
)
—
—
(1,354
)
Net realized investment gains (losses)
(1,116
)
1
—
(1,115
)
Other, including losses on calls and redemptions
(144
)
—
(277
)
(421
)
Net realized gains (losses) on investments
$
(1,260
)
$
1
$
(277
)
$
(1,536
)
Year ended December 31, 2017
Proceeds from sales
$
14,591
$
1
$
13,172
$
27,764
Gross realized investment gains
$
485
$
1
$
—
$
486
Gross realized investment losses
(5
)
—
—
(5
)
Net realized investment gains
480
1
—
481
Other, including losses on calls and redemptions
(520
)
—
(608
)
(1,128
)
Net realized gains (losses) on investments
$
(40
)
$
1
$
(608
)
$
(647
)</t>
  </si>
  <si>
    <t>Major Categories of the Company's Net Investment Income</t>
  </si>
  <si>
    <t>Major categories of the Company’s net investment income are summarized as follows:
Year Ended December 31,
2019
2018
2017
(in thousands)
Gross investment income:
Fixed maturity securities
$
30,343
$
28,762
$
28,961
Equity securities
628
448
201
Short-term investments and cash and cash equivalents
2,478
2,208
1,117
Other investments
—
—
104
Total gross investment income
33,449
31,418
30,383
Investment expenses
(966
)
(966
)
(1,102
)
Net investment income
$
32,483
$
30,452
$
29,281</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9
Held-to-Maturity
Fixed maturity securities:
States and political subdivisions
$
21,074
$
193
$
—
$
—
$
21,074
$
193
U.S. Treasury securities and obligations of U.S. government agencies
—
—
3,243
12
3,243
12
Asset-backed securities
—
—
68
1
68
1
Total held-to-maturity securities
21,074
193
3,311
13
24,385
206
Available-for-Sale
Fixed maturity securities:
States and political subdivisions
$
4,140
$
26
$
—
$
—
$
4,140
$
26
Corporate bonds
6,426
1
—
—
6,426
1
U.S. agency-based mortgage-backed securities
13,007
95
1,152
1
14,159
96
U.S. Treasury securities and obligations of U.S. government agencies
—
—
17,068
42
17,068
42
Total available-for-sale securities
23,573
122
18,220
43
41,793
165
Total
$
44,647
$
315
$
21,531
$
56
$
66,178
$
371
December 31, 2018
Held-to-Maturity
Fixed maturity securities:
States and political subdivisions
$
28,369
$
59
$
180,550
$
2,025
$
208,919
$
2,084
Corporate bonds
17,448
36
48,315
419
65,763
455
U.S. agency-based mortgage-backed securities
—
—
2,287
80
2,287
80
U.S. Treasury securities and obligations of U.S. government agencies
2,865
4
46,486
335
49,351
339
Asset-backed securities
—
—
525
8
525
8
Total held-to-maturity securities
48,682
99
278,163
2,867
326,845
2,966
Available-for-Sale
Fixed maturity securities:
States and political subdivisions
$
16,109
$
81
$
76,255
$
2,037
$
92,364
$
2,118
Corporate bonds
59,099
279
70,306
654
129,405
933
U.S. agency-based mortgage-backed securities
—
—
12,515
320
12,515
320
U.S. Treasury securities and obligations of U.S. government agencies
—
—
59,756
1,429
59,756
1,429
Total available-for-sale securities
75,208
360
218,832
4,440
294,040
4,800
Equity securities:
Domestic common stock
$
18,651
$
1,341
$
—
$
—
$
18,651
$
1,341
Total equity securities
18,651
1,341
—
—
18,651
1,341
Total
$
142,541
$
1,800
$
496,995
$
7,307
$
639,536
$
9,107</t>
  </si>
  <si>
    <t>Held-to-Maturity Securities [Member]</t>
  </si>
  <si>
    <t>Summary of Amortized Cost and Fair Value of Investments in Fixed Maturity Securities, by Contractual Maturity</t>
  </si>
  <si>
    <t>A summary of the amortized cost and fair value of investments in fixed maturity securities classified as held-to-maturity by contractual maturity is as follows:
December 31, 2019
December 31, 2018
Amortized Cost
Fair Value
Amortized Cost
Fair Value
(in thousands)
Maturity:
Within one year
$
49,967
$
50,348
$
76,875
$
76,861
After one year through five years
198,025
202,109
256,614
257,530
After five years through ten years
110,460
113,877
81,311
81,755
After ten years
229,782
243,279
189,926
191,213
U.S. agency-based mortgage-backed securities
10,967
11,511
8,102
8,349
Asset-backed securities
220
219
1,050
1,064
Totals
$
599,421
$
621,343
$
613,878
$
616,772</t>
  </si>
  <si>
    <t>Available-for-Sale Securities [Member]</t>
  </si>
  <si>
    <t>A summary of the amortized cost and fair value of investments in fixed maturity securities classified as available-for-sale by contractual maturity is as follows:
December 31, 2019
December 31, 2018
Amortized Cost
Fair Value
Amortized Cost
Fair Value
(in thousands)
Maturity:
Within one year
$
27,160
$
27,194
$
61,650
$
61,435
After one year through five years
144,142
146,469
175,743
174,213
After five years through ten years
47,175
49,419
47,058
46,725
After ten years
177,722
188,597
182,486
183,842
U.S. agency-based mortgage-backed securities
29,499
29,467
12,835
12,515
Totals
$
425,698
$
441,146
$
479,772
$
478,730</t>
  </si>
  <si>
    <t>Premiums Receivable (Tables)</t>
  </si>
  <si>
    <t>Components of Premiums Receivable</t>
  </si>
  <si>
    <t>The components of premiums receivable are shown below:
December 31,
2019
2018
(in thousands)
Premiums receivable
$
163,065
$
167,868
Allowance for doubtful accounts
(5,112
)
(5,390
)
Premiums receivable, net
$
157,953
$
162,478</t>
  </si>
  <si>
    <t>Summary of Activity in Allowance for Doubtful Accounts</t>
  </si>
  <si>
    <t>The following summarizes the activity in the allowance for doubtful accounts:
December 31,
2019
2018
(in thousands)
Balance, beginning of year
$
5,390
$
5,226
Provision for bad debts
723
883
Write-offs
(1,001
)
(719
)
Balance, end of year
$
5,112
$
5,390</t>
  </si>
  <si>
    <t>Deferred Policy Acquisition Costs (Tables)</t>
  </si>
  <si>
    <t>Schedule of Major Categories of the Deferred Policy Acquisition Costs</t>
  </si>
  <si>
    <t>Major categories of the Company’s deferred policy acquisition costs are summarized as follows:
December 31,
2019
2018
(in thousands)
Agents’ commissions
$
14,290
$
14,953
Premium taxes
2,960
3,161
Deferred underwriting expenses
1,798
1,620
Total deferred policy acquisition costs
$
19,048
$
19,734</t>
  </si>
  <si>
    <t>Schedule of the Activity in the Deferred Policy Acquisition Costs</t>
  </si>
  <si>
    <t>The following summarizes the activity in the deferred policy acquisition costs:
Year Ended December 31,
2019
2018
2017
(in thousands)
Balance, beginning of year
$
19,734
$
20,251
$
19,300
Policy acquisition costs deferred
43,872
45,252
43,960
Amortization expense during the year
(44,558
)
(45,769
)
(43,009
)
Balance, end of year
$
19,048
$
19,734
$
20,251</t>
  </si>
  <si>
    <t>Property and Equipment (Tables)</t>
  </si>
  <si>
    <t>Schedule of Property and Equipment</t>
  </si>
  <si>
    <t>Property and equipment consist of the following:
December 31,
2019
2018
(in thousands)
Land and office building
$
7,819
$
7,798
Furniture and equipment
6,097
6,150
Software
7,366
7,339
Automobiles
74
74
Finance lease right-of-use assets
185
—
21,541
21,361
Accumulated depreciation and amortization
(15,210
)
(15,103
)
Property and equipment, net
$
6,331
$
6,258</t>
  </si>
  <si>
    <t>Reinsurance (Tables)</t>
  </si>
  <si>
    <t>Schedule of the Effect of Reinsurance on Premiums Written and Earned</t>
  </si>
  <si>
    <t>The effect of reinsurance on premiums written and earned in 2019, 2018 and 2017 was as follows:
2019 Premiums
2018 Premiums
2017 Premiums
Written
Earned
Written
Earned
Written
Earned
(in thousands)
Gross
$
333,460
$
341,883
$
351,696
$
359,670
$
350,267
$
355,025
Ceded
(8,995
)
(8,995
)
(9,344
)
(9,344
)
(8,869
)
(8,869
)
Net premiums
$
324,465
$
332,888
$
342,352
$
350,326
$
341,398
$
346,156</t>
  </si>
  <si>
    <t>Schedule of the Amounts Recoverable from Reinsurers</t>
  </si>
  <si>
    <t>The amounts recoverable from reinsurers consist of the following:
December 31,
2019
2018
(in thousands)
Unpaid losses recoverable:
Case basis
$
82,252
$
76,525
Incurred but not reported
13,090
30,691
Paid losses recoverable
571
325
Experience-rated commissions recoverable
—
4,465
Total
$
95,913
$
112,006</t>
  </si>
  <si>
    <t>Schedule of Unsecured Reinsurance Recoverables from Reinsurers</t>
  </si>
  <si>
    <t xml:space="preserve">Reinsurer
A.M. Best Rating
Amounts Recoverable as of December 31, 2019
(in thousands)
Hannover Reinsurance (Ireland) Limited (1)
A+
$
43,543
Allianz Risk Transfer AG (Bermuda)
A+
11,484
Odyssey America Reinsurance Corporation
A
11,273
Minnesota Workers' Compensation Reinsurance Association (1)
NR
6,293
Other reinsurers
23,320
Total amounts recoverable from reinsurers
95,913
Funds withheld and letters of credit related to the above recoverables
(58,246
)
Total unsecured amounts recoverable from reinsurers
$
37,667
(1)
Current participant in our 2020 reinsurance program. </t>
  </si>
  <si>
    <t>Income Taxes (Tables)</t>
  </si>
  <si>
    <t>Schedule of Company's Deferred Income Tax Assets and Liabilities</t>
  </si>
  <si>
    <t>The Company’s deferred income tax assets and liabilities are as follows:
December 31,
2019
2018
(in thousands)
Deferred income tax assets:
Discounting of net unpaid loss and loss adjustment expenses
$
19,985
$
21,377
Unearned premiums
7,638
8,069
Accrued expenses and other
2,612
2,636
State income tax
2,484
855
Accrued policyholder dividends
2,330
2,188
Impaired securities
—
21
Capital loss carryforward
20
—
Accrued insurance-related assessments
2,672
3,139
Net unrealized loss on securities
—
496
Total deferred tax assets
37,741
38,781
Less: Valuation allowance
(2,025
)
—
Net deferred tax assets
35,716
38,781
Deferred income tax liabilities:
Deferred policy acquisition costs
(4,838
)
(5,207
)
Callable bond amortization
(2
)
(5
)
Unrealized gain on securities available-for-sale
(3,970
)
—
Property and equipment and other
(271
)
(178
)
Salvage and subrogation
(636
)
(719
)
Loss reserves adjustment due to the Tax Act
(8,486
)
(10,820
)
Total deferred income tax liabilities
(18,203
)
(16,929
)
Net deferred income taxes
$
17,513
$
21,852</t>
  </si>
  <si>
    <t>Components of Consolidated Income Tax Expense (Benefit)</t>
  </si>
  <si>
    <t>The components of consolidated income tax expense (benefit) are as follows:
Year Ended December 31,
2019
2018
2017
(in thousands)
Current:
Federal
$
20,658
$
16,407
$
22,477
State
1,297
1,004
732
21,955
17,411
23,209
Deferred:
Federal
732
(1,389
)
12,965
State
140
(73
)
(165
)
872
(1,462
)
12,800
Total
$
22,827
$
15,949
$
36,009</t>
  </si>
  <si>
    <t>Income Tax Expense from Operations from the Amount Computed by Applying the U.S. Federal Income Tax Statutory Rate of 35% to Income Before Income Taxes</t>
  </si>
  <si>
    <t>Income tax expense from operations is different from the amount computed by applying the U.S. federal income tax statutory rate of 21% in 2019 and 2018, and 35% in 2017 to income before income taxes as follows:
Year Ended December 31,
2019
2018
2017
(in thousands)
Income tax computed at federal statutory tax rate
$
24,258
$
18,392
$
28,784
Tax-exempt interest, net
(2,999
)
(2,965
)
(5,707
)
State income tax
1,178
720
311
Dividends received deduction
(59
)
(44
)
(48
)
Revaluation of net deferred income tax assets
—
—
12,620
Other
449
(154
)
49
$
22,827
$
15,949
$
36,009</t>
  </si>
  <si>
    <t>Loss and Loss Adjustment Expenses (Tables)</t>
  </si>
  <si>
    <t>Summary of Development Tables of Incurred and Paid Losses and Allocated Loss Adjustment Expenses Net of Reinsurance</t>
  </si>
  <si>
    <t>Incurred Losses and Allocated Loss Adjustment Expenses, Net of Reinsurance
As of
For the Years Ended December 31,
December 31, 2019
(Dollars in thousands)
Total IBNR
Plus
Expected
Cumulative
Development
Number of
Accident
Unaudited (1)
on Reported
Claims
Year
2010
2011
2012
2013
2014
2015
2016
2017
2018
2019
Claims
Reported
2010
$
179,156
$
202,479
$
208,035
$
205,769
$
198,861
$
193,029
$
191,000
$
189,403
$
189,040
$
188,096
$
5,093
5,971
2011
—
196,384
199,522
199,163
198,213
195,262
192,988
191,126
189,327
188,226
6,008
6,044
2012
—
—
222,549
222,075
212,738
193,515
184,460
182,859
180,387
178,586
6,834
5,749
2013
—
—
—
241,810
241,811
233,656
220,457
214,701
210,588
209,184
8,803
5,766
2014
—
—
—
—
268,846
268,846
249,097
235,058
226,933
218,386
6,534
5,838
2015
—
—
—
—
—
262,573
262,573
252,514
235,471
220,965
12,488
5,515
2016
—
—
—
—
—
—
250,491
250,491
241,406
218,005
11,377
5,390
2017
—
—
—
—
—
—
—
244,094
244,098
234,587
14,636
5,199
2018
—
—
—
—
—
—
—
—
250,487
250,487
13,900
5,451
2019
—
—
—
—
—
—
—
—
—
241,344
18,973
4,959
Total
$
2,147,866
$
104,646
Cumulative Paid Losses and Allocated Loss Adjustment Expenses, Net of Reinsurance
For the Years Ended December 31,
(Dollars in thousands)
Accident
Unaudited (1)
Claim
Year
2010
2011
2012
2013
2014
2015
2016
2017
2018
2019
Frequency (2)
2010
$
47,520
$
108,714
$
141,029
$
156,974
$
165,834
$
169,565
$
172,426
$
175,019
$
176,663
$
177,331
24.94
2011
—
53,329
111,029
140,831
153,968
161,639
165,967
167,757
169,994
170,785
22.82
2012
—
—
50,579
107,467
133,658
149,161
154,553
157,207
159,807
161,014
18.73
2013
—
—
—
51,396
119,507
150,304
165,994
172,479
177,724
180,614
16.55
2014
—
—
—
—
53,060
119,820
153,320
169,736
180,683
186,129
14.99
2015
—
—
—
—
—
54,141
121,599
151,818
170,461
182,053
14.25
2016
—
—
—
—
—
—
52,238
115,713
143,016
156,861
14.22
2017
—
—
—
—
—
—
—
56,951
122,552
151,427
14.64
2018
—
—
—
—
—
—
—
—
62,061
126,057
15.16
2019
—
—
—
—
—
—
—
—
—
58,883
14.50
Total
1,551,154
All outstanding liabilities before 2010, net of reinsurance
80,832
Liabilities for loss and loss adjustment expenses, net of reinsurance
677,544
(1) Data presented for these calendar years is required supplementary information, which is unaudited.
(2) Frequency, as calculated above, refers to reported claims divided by gross premium earned.</t>
  </si>
  <si>
    <t>Summary of Average Annual Percentage Payout of Incurred Losses by Age Net of Reinsurance for Worker's Compensation and General Liability</t>
  </si>
  <si>
    <t>The average annual percentage payout of incurred losses by age, net of reinsurance, for workers’ compensation and general liability as of December 31, 2019 is summarized below. Since workers’ compensation has long payout periods, the table below shows less than 100% in the years disclosed. This is required supplementary information, which is unaudited.
Average Annual Percentage Payout of Incurred Losses by Age, Net of Reinsurance (Unaudited)
Year 1
Year 2
Year 3
Year 4
Year 5
Year 6
Year 7
Year 8
Year 9
Year 10
25.3%
30.1%
14.5%
7.7%
4.2%
2.2%
1.3%
1.1%
0.6%
0.4%</t>
  </si>
  <si>
    <t>Reconciliation of Beginning and Ending Reserve Balances, Net of Related Amounts Recoverable from Reinsurers</t>
  </si>
  <si>
    <t>The following table provides a reconciliation of the beginning and ending reserve balances, net of related amounts recoverable from reinsurers, for 2019, 2018 and 2017:
Year Ended December 31,
2019
2018
2017
(in thousands)
Balance, beginning of period
$
798,409
$
771,845
$
742,776
Less amounts recoverable from reinsurers on unpaid loss and loss adjustment expenses
107,216
84,889
78,256
Net balance, beginning of period
691,193
686,956
664,520
Add incurred related to:
Current accident year
241,344
250,487
244,094
Prior accident years
(65,002
)
(45,596
)
(34,770
)
Total incurred
176,342
204,891
209,324
Less paid related to:
Current accident year
58,883
62,061
56,951
Prior accident years
131,108
138,593
129,937
Total paid
189,991
200,654
186,888
Net balance, end of period
677,544
691,193
686,956
Add amounts recoverable from reinsurers on unpaid loss and loss adjustment expenses
95,343
107,216
84,889
Balance, end of period
$
772,887
$
798,409
$
771,845</t>
  </si>
  <si>
    <t>Summary Exposures to Various Asbestos Related Claims</t>
  </si>
  <si>
    <t>The following table details our exposures to various asbestos related claims:
Year Ended December 31,
2019
2018
2017
(in thousands)
Reserves for loss and LAE at beginning of year
$
1,555
$
1,748
$
1,487
Incurred losses and LAE during the current year
(183
)
108
556
Loss and LAE payments
(49
)
(301
)
(295
)
Reserves for loss and LAE at end of year
$
1,323
$
1,555
$
1,748</t>
  </si>
  <si>
    <t>Statutory Accounting and Regulatory Requirements (Tables)</t>
  </si>
  <si>
    <t>Insurance Subsidiaries</t>
  </si>
  <si>
    <t>Statutory-basis shareholders’ capital and surplus at December 31, 2019, 2018 and 2017 of the directly owned insurance subsidiary, AIIC, and the combined statutory-basis net income and realized investment gains for all AMERISAFE’s insurance subsidiaries for the three years in the period ended December 31, 2019, were as follows:
2019
2018
2017
(in thousands)
Capital and surplus
$
359,952
$
383,575
$
382,062
Net income
92,301
72,979
61,628
Net realized losses on investments
(80
)
(1,536
)
(647
)</t>
  </si>
  <si>
    <t>Stock Options and Restricted Stock (Tables)</t>
  </si>
  <si>
    <t>Stock Option Activity</t>
  </si>
  <si>
    <t>The following table summarizes information about the stock option activity under the 2005 Incentive Plan:
Shares
Weighted- Average Exercise Price
Weighted- Average Remaining Contractual Life (in years)
Outstanding at January 1, 2017
20,000
8.71
3.1
Granted
—
—
—
Exercised
—
—
—
Canceled, forfeited, or expired
—
—
—
Outstanding at December 31, 2017
20,000
5.21
2.1
Exercisable at December 31, 2017
20,000
5.21
2.1
Outstanding at January 1, 2018
20,000
5.21
2.1
Granted
—
—
—
Exercised
(15,000
)
4.46
0.9
Canceled, forfeited, or expired
—
—
—
Outstanding at December 31, 2018
5,000
3.95
1.9
Exercisable at December 31, 2018
5,000
3.95
1.9
Outstanding at January 1, 2019
5,000
3.95
1.9
Granted
—
—
—
Exercised
(5,000
)
3.95
0.9
Canceled, forfeited, or expired
—
—
—
Outstanding at December 31, 2019
—
—
—
Exercisable at December 31, 2019
—
—
—</t>
  </si>
  <si>
    <t>Weighted Average Grant Date Fair Values of Options Granted</t>
  </si>
  <si>
    <t>2019
2018
2017
(in thousands)
Cash received from option exercises
$
20
$
67
$
—
Total intrinsic value of options exercised
287
766
—
Aggregate intrinsic value of vested options outstanding
—
264
1,128</t>
  </si>
  <si>
    <t>Restricted Stock Activity</t>
  </si>
  <si>
    <t>The following table summarizes information about the restricted stock activity under the 2005 Incentive Plan:
Shares
Weighted- Average Grant- Date Fair Value per Share
Nonvested balance at January 1, 2017
800
27.35
Granted
—
—
Vested
(800
)
27.35
Forfeited
—
—
Nonvested balance at December 31, 2017
—
—
Granted
—
—
Vested
—
—
Forfeited
—
—
Nonvested balance at December 31, 2018
—
—
Granted
—
—
Vested
—
—
Forfeited
—
—
Nonvested balance at December 31, 2019
—
—
The following table summarizes information about the common and restricted stock activity under the 2012 Incentive Plan:
Shares
Weighted- AverageGrant- Date Fair Value per Share
Nonvested balance at January 1, 2017
76,392
43.91
Granted
9,326
55.58
Vested
(24,839
)
43.89
Forfeited
—
—
Nonvested balance at December 31, 2017
60,879
45.71
Granted
3,304
59.16
Vested
(24,608
)
44.31
Forfeited
—
—
Nonvested balance at December 31, 2018
39,575
48.93
Granted
22,713
61.08
Vested
(29,760
)
51.86
Forfeited
—
—
Nonvested balance at December 31, 2019
32,528
54.02
The following table summarizes information about the restricted stock activity under the Non-Employee Director Restricted Stock Plan:
Shares
Weighted- Average Grant- Date Fair Value per Share
Nonvested balance at January 1, 2017
5,576
64.50
Granted
6,454
54.20
Vested
(5,576
)
64.50
Forfeited
—
—
Nonvested balance at December 31, 2017
6,454
54.20
Granted
5,761
60.75
Vested
(6,454
)
54.20
Forfeited
—
—
Nonvested balance at December 31, 2018
5,761
60.75
Granted
4,890
61.34
Vested
(5,761
)
60.75
Forfeited
—
—
Nonvested balance at December 31, 2019
4,890
61.34</t>
  </si>
  <si>
    <t>Earnings Per Share (Tables)</t>
  </si>
  <si>
    <t>Calculation of Basic and Diluted Earnings Per Share</t>
  </si>
  <si>
    <t>The calculation of basic and diluted EPS for the years ended December 31, 2019 , 2018 and 2017 are presented below.
For the Year Ended December 31,
2019
2018
2017
(in thousands, except earnings per share amounts)
Basic EPS:
Net income – basic
$
92,690
$
71,632
$
46,231
Basic weighted-average common shares
19,249
19,209
19,165
Basic earnings per share
$
4.82
$
3.73
$
2.41
Diluted EPS:
Net income - diluted
$
92,690
$
71,632
$
46,231
Diluted weighted average common shares:
Weighted average common shares
19,249
19,209
19,165
Stock options and restricted stock
80
84
81
Diluted weighted average common shares
19,329
19,293
19,246
Diluted earnings per common share
$
4.80
$
3.71
$
2.40</t>
  </si>
  <si>
    <t>Reconciliation of Weighted Average Shares used for Basic and Diluted Earnings Per Share Calculation</t>
  </si>
  <si>
    <t>The table below sets forth the reconciliation of the weighted average shares used for the basic and diluted EPS calculation.
Years Ended
2019
2018
2017
Basic weighted average common shares
19,248,657
19,208,978
19,165,489
Add: Other common shares eligible for common dividends:
Stock options and restricted stock
80,581
84,104
80,377
Diluted weighted average common shares
19,329,238
19,293,082
19,245,866</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loss) for each period presented in the financial statements.
Year Ended December 31,
2019
2018
2017
(in thousands)
Balance, beginning of period
$
(832
)
$
3,612
$
(492
)
Impact of adoption of ASU 2016-01
—
(615
)
—
Impact of adoption of ASU 2018-02
—
414
—
Adjusted beginning balance
(832
)
3,411
(492
)
Other comprehensive income (loss) before reclassification
12,379
(4,551
)
4,823
Amounts reclassified from accumulated other comprehensive income (loss)
664
308
(719
)
Net current period other comprehensive income (loss)
13,043
(4,243
)
4,104
Balance, end of period
$
12,211
$
(832
)
$
3,612</t>
  </si>
  <si>
    <t>Reclassification Out of Accumulated Other Comprehensive Income</t>
  </si>
  <si>
    <t>The effects of reclassifications out of accumulated other comprehensive income by the respective line items of net income are presented in the following table .
Component of Accumulated Other Comprehensive Income (Loss)
Year Ended December 31,
Affected line item in the statement of income
2019
2018
2017
(in thousands)
Unrealized gains (losses) on available-for- sale securities
$
(841
)
$
(390
)
$
1,106
Net realized losses on investments
(841
)
(390
)
1,106
Income before income taxes
177
82
(387
)
Income tax expense
$
(664
)
$
(308
)
$
719
Net income</t>
  </si>
  <si>
    <t>Other Comprehensive Income</t>
  </si>
  <si>
    <t>Pre-Tax Amount
Tax Expense (Benefit)
Net-of-Tax Amount
(in thousands)
December 31, 2019
Unrealized gain on securities:
Unrealized gain on available-for-sale securities
$
15,670
$
3,291
$
12,379
Reclassification adjustment for gains realized in net income
841
177
664
Net unrealized gain
16,511
3,468
13,043
Other comprehensive income
$
16,511
$
3,468
$
13,043
December 31, 2018
Unrealized loss on securities:
Unrealized loss on available-for-sale securities
$
(5,760
)
$
(1,209
)
$
(4,551
)
Reclassification adjustment for losses realized in net income
390
82
308
Net unrealized loss
(5,370
)
(1,127
)
(4,243
)
Other comprehensive loss
$
(5,370
)
$
(1,127
)
$
(4,243
)
December 31, 2017
Unrealized gain on securities:
Unrealized gain on available-for-sale securities
$
6,960
$
2,137
$
4,823
Reclassification adjustment for gains realized in net income
(1,106
)
(387
)
(719
)
Net unrealized gain
5,854
1,750
4,104
Other comprehensive income
$
5,854
$
1,750
$
4,104</t>
  </si>
  <si>
    <t>Commitments and Contingencies (Tables)</t>
  </si>
  <si>
    <t>Fair Value of Annuities</t>
  </si>
  <si>
    <t>The following table summarizes the fair value of the annuities at December 31, 2019, that the Company has purchased to satisfy its obligations.
Life Insurance Company
A.M. Best Rating
Statement Value of Annuities Exceeding 1% of Statutory Surplus
(in thousands)
Pacific Life and Annuity Company
A+
$
19,003
American General Life Insurance Company
A
14,736
New York Life Insurance Company
A++
9,655
Travelers Life and Annuity Insurance Company
A
10,018
Metropolitan Life Insurance Company
A+
6,812
John Hancock Life Insurance Company
A+
6,795
Athene Annuity and Life Company
A
4,536
United of Omaha Life Insurance Company
A+
5,268
Lincoln Life Assurance Company of Boston
A
3,666
Other
19,848
$
100,337</t>
  </si>
  <si>
    <t>Components of Lease Expense</t>
  </si>
  <si>
    <t>The components of lease expense were as follows:
Year Ended December 31,
2019
(in thousands)
Operating lease cost
$
164
Finance lease cost:
Amortization of right-of-use assets
62
Interest on lease liabilities
4
Total finance lease cost
$
66</t>
  </si>
  <si>
    <t>Schedule of Supplemental Cash Flow Information Related to Leases</t>
  </si>
  <si>
    <t>Supplemental cash flow information related to leases was as follows:
Year Ended December 31,
2019
(in thousands)
Cash paid for amounts included in the measurement of lease liabilities:
Operating cash flows from operating leases
$
430
Operating cash flows from finance leases
46
Financing cash flows from finance leases
47</t>
  </si>
  <si>
    <t>Schedule of Right-of-use Assets Obtained in Exchange for Lease Obligations</t>
  </si>
  <si>
    <t>Right-of-use assets obtained in the exchange for the lease obligations were as follows:
December 31,
2019
(in thousands)
Operating leases
$
369
Finance leases
—</t>
  </si>
  <si>
    <t>Schedule of Supplemental Balance Sheet Information Related to Leases</t>
  </si>
  <si>
    <t>Supplemental balance sheet information related to leases was as follows:
December 31, 2019
Balance Sheet Classification
(in thousands)
Operating leases:
Operating lease right-of-use assets
$
430
Other assets
Operating lease liabilities
$
430
Accounts payable and other liabilities
Finance leases:
Finance lease right-of-use assets
$
185
Finance lease accumulated amortization right-of-use assets
(179
)
Property and equipment, net
$
6
Property and equipment, net
Finance lease liabilities
$
54
Accounts payable and other liabilities</t>
  </si>
  <si>
    <t>Schedule of Weighted Average Remaining Lease Term and Discount Rate</t>
  </si>
  <si>
    <t>December 31,
2019
Weighted average remaining lease term:
Operating leases
3.6
years
Finance leases
1.1
years
Weighted average discount rate:
Operating leases
5.25
%
Finance leases
5.21
%</t>
  </si>
  <si>
    <t>Schedule of Maturity Analysis of Annual Undiscounted Cash Flows of Operating and Finance Lease Liabilities</t>
  </si>
  <si>
    <t>The following is a maturity analysis of the annual undiscounted cash flows of the operating and finance lease liabilities as of December 31, 2019:
Operating Leases
Finance Leases
(in thousands)
2020
$
137
$
51
2021
120
5
2022
110
—
2023
75
—
2024
6
—
Total lease payments
448
56
Less imputed interest
18
2
Total
$
430
$
54</t>
  </si>
  <si>
    <t>Concentration of Operations (Tables)</t>
  </si>
  <si>
    <t>Net Premiums Earned for the Top Ten States</t>
  </si>
  <si>
    <t>Net premiums earned during 2019, 2018 and 2017 for the top ten states in 2019 and all others are shown below:
2019
2018
2017
Dollars
Percent
Dollars
Percent
Dollars
Percent
(Dollars in thousands)
Florida
$
39,936
12.0
%
$
39,672
11.3
%
$
34,615
10.0
%
Georgia
38,090
11.4
%
40,351
11.5
%
40,801
11.8
%
Pennsylvania
27,519
8.3
%
31,708
9.1
%
32,931
9.5
%
Louisiana
24,782
7.4
%
25,810
7.4
%
25,422
7.3
%
North Carolina
18,800
5.7
%
19,537
5.6
%
18,388
5.3
%
Illinois
16,929
5.1
%
19,710
5.6
%
22,169
6.4
%
Virginia
15,249
4.6
%
15,228
4.3
%
16,298
4.7
%
Minnesota
13,399
4.0
%
12,900
3.7
%
13,968
4.0
%
Wisconsin
13,388
4.0
%
14,101
4.0
%
13,790
4.0
%
South Carolina
13,020
3.9
%
13,924
4.0
%
13,327
3.9
%
All others
111,776
33.6
%
117,385
33.5
%
114,447
33.1
%
Total net premiums earned
$
332,888
100.0
%
$
350,326
100.0
%
$
346,156
100.0
%</t>
  </si>
  <si>
    <t>Fair Values of Financial Instruments (Tables)</t>
  </si>
  <si>
    <t>Summary of Carrying or Reported Values and Corresponding Fair Values for Financial Instruments</t>
  </si>
  <si>
    <t>The following table summarizes the carrying or reported values and corresponding fair values for financial instruments:
December 31,
2019
2018
Carrying Amount
Fair Value
Carrying Amount
Fair Value
(in thousands)
Assets:
Fixed maturity securities—held to maturity
$
599,421
$
621,343
$
613,878
$
616,772
Fixed maturity securities—available-for-sale
441,146
441,146
478,730
478,730
Equity securities
27,903
27,903
18,651
18,651
Short-term investments
56,548
56,548
14,231
14,231
Cash and cash equivalents
43,813
43,813
40,344
40,344</t>
  </si>
  <si>
    <t>Schedule of Assets Measured at Fair Value on Recurring Basis</t>
  </si>
  <si>
    <t>Assets measured at fair value on a recurring basis as of December 31, 2019 and 2018 are as follows:
December 31, 2019
Level 1 Inputs
Level 2 Inputs
Level 3 Inputs
Total Fair Value
(in thousands)
Financial instruments carried at fair value, classified as part of:
Securities available-for-sale—fixed maturity:
States and political subdivisions
$
—
$
237,775
$
—
$
237,775
Corporate bonds
—
133,778
—
133,778
U.S. agency-based mortgage-backed securities
—
29,467
—
29,467
U.S. Treasury securities
40,126
—
—
40,126
Total securities available-for-sale—fixed maturity
40,126
401,020
—
441,146
Equity securities:
Domestic common stock
27,903
—
—
27,903
Total
$
68,029
$
401,020
$
—
$
469,049
December 31, 2018
Level 1 Inputs
Level 2 Inputs
Level 3 Inputs
Total Fair Value
(in thousands)
Financial instruments carried at fair value, classified as part of:
Securities available-for-sale—fixed maturity:
States and political subdivisions
$
—
$
233,245
$
—
$
233,245
Corporate bonds
—
173,214
—
173,214
U.S. agency-based mortgage-backed securities
—
12,515
—
12,515
U.S. Treasury securities
59,756
—
—
59,756
Total securities available-for-sale—fixed maturity
59,756
418,974
—
478,730
Equity securities:
Domestic common stock
18,651
—
—
18,651
Total
$
78,407
$
418,974
$
—
$
497,381</t>
  </si>
  <si>
    <t>Schedule of Assets Measured at Amortized Cost</t>
  </si>
  <si>
    <t>Assets measured at amortized cost as of December 31, 2019 and 2018 are as follows:
December 31, 2019
Level 1 Inputs
Level 2 Inputs
Level 3 Inputs
Total Fair Value
(in thousands)
Securities held-to-maturity—fixed maturity:
States and political subdivisions
$
—
$
485,647
$
—
$
485,647
Corporate bonds
—
110,925
—
110,925
U.S. agency-based mortgage-backed securities
—
11,511
—
11,511
U.S. Treasury securities
7,873
—
—
7,873
Obligations of U.S. government agencies
—
5,168
—
5,168
Asset-backed securities
—
219
—
219
Total held-to-maturity
$
7,873
$
613,470
$
—
$
621,343
December 31, 2018
Level 1 Inputs
Level 2 Inputs
Level 3 Inputs
Total Fair Value
(in thousands)
Securities held-to-maturity—fixed maturity:
States and political subdivisions
$
—
$
448,947
$
—
$
448,947
Corporate bonds
—
91,369
—
91,369
U.S. agency-based mortgage-backed securities
—
8,349
—
8,349
U.S. Treasury securities
7,111
—
—
7,111
Obligations of U.S. government agencies
—
59,932
—
59,932
Asset-backed securities
—
1,064
—
1,064
Total held-to-maturity
$
7,111
$
609,661
$
—
$
616,772</t>
  </si>
  <si>
    <t>Summary of Information Regarding Changes in Fair Value of Assets Measured at Fair Value</t>
  </si>
  <si>
    <t>The following table presents summary information regarding changes in the fair value of assets measured at fair value using Level 3 input.
Year Ended December 31,
2019
2018
(in thousands)
Balance, beginning of period
$
—
$
34
Transfer into Level 3
—
—
Unrealized loss on equity security
—
(32
)
Sale of equity security
—
(2
)
Balance, end of period
$
—
$
—</t>
  </si>
  <si>
    <t>Quarterly Financial Data (Unaudited) (Tables)</t>
  </si>
  <si>
    <t>Unaudited Quarterly Financial Data</t>
  </si>
  <si>
    <t>The following table represents unaudited quarterly financial data for the years ended December 31, 2019 and 2018.
Three Months Ended
March 31
June 30
September 30
December 31
(in thousands, except per share amounts)
2019
Net premiums earned
$
84,948
$
82,951
$
82,712
$
82,277
Net investment income
8,015
8,169
8,264
8,035
Net realized gains (losses) on investments
59
(82
)
(4
)
(53
)
Total revenues
95,190
91,753
91,488
91,939
Income before income taxes
23,809
22,169
26,613
42,926
Net income
19,400
17,890
21,386
34,014
Earnings per share:
Basic
$
1.01
$
0.93
$
1.11
$
1.77
Diluted
$
1.01
$
0.93
$
1.11
$
1.76
Comprehensive income
25,193
23,068
23,862
33,610
Extraordinary cash dividends declared per common share
$
—
$
—
$
—
$
3.50
Cash dividends declared per common share
$
0.25
$
0.25
$
0.25
$
0.25
2018
Net premiums earned
$
87,310
$
88,995
$
85,184
$
88,837
Net investment income
7,209
7,303
7,884
8,056
Net realized losses on investments
(31
)
(1,111
)
(329
)
(65
)
Total revenues
94,175
95,380
93,529
94,669
Income before income taxes
19,414
20,930
24,460
22,777
Net income
16,169
16,956
19,701
18,806
Earnings per share:
Basic
$
0.84
$
0.88
$
1.03
$
0.98
Diluted
$
0.84
$
0.88
$
1.02
$
0.98
Comprehensive income
10,321
17,109
17,582
22,176
Extraordinary cash dividends declared per common share
$
—
$
—
$
—
$
3.50
Cash dividends declared per common share
$
0.22
$
0.22
$
0.22
$
0.22</t>
  </si>
  <si>
    <t>Summary of Significant Accounting Policies - Additional Information (Detail) - USD ($)</t>
  </si>
  <si>
    <t>Jan. 01, 2019</t>
  </si>
  <si>
    <t>New Accounting Pronouncements Or Change In Accounting Principle [Line Items]</t>
  </si>
  <si>
    <t>Percentage of comparable consolidated amounts</t>
  </si>
  <si>
    <t>95.00%</t>
  </si>
  <si>
    <t>Right-of-use assets</t>
  </si>
  <si>
    <t>Operating lease liabilities</t>
  </si>
  <si>
    <t>Original maturity of cash equivalent</t>
  </si>
  <si>
    <t>90 days</t>
  </si>
  <si>
    <t>Minimum period of underwriting workers’ compensation insurance from which historical loss data utilize</t>
  </si>
  <si>
    <t>34 years</t>
  </si>
  <si>
    <t>Experience rated commission and other operating costs</t>
  </si>
  <si>
    <t>Commutation payment adjusted through offset against balance of funds withheld and recoverable from reinsurers accounts</t>
  </si>
  <si>
    <t>Advertising expense</t>
  </si>
  <si>
    <t>Assessment Related premium Payment period</t>
  </si>
  <si>
    <t>1 year</t>
  </si>
  <si>
    <t>Assessment Related loss Payment period</t>
  </si>
  <si>
    <t>Buildings [Member]</t>
  </si>
  <si>
    <t>Estimated useful life of assets</t>
  </si>
  <si>
    <t>39 years</t>
  </si>
  <si>
    <t>Minimum [Member]</t>
  </si>
  <si>
    <t>Short-term investments maturity period</t>
  </si>
  <si>
    <t>Minimum [Member] | Other Fixed Assets [Member]</t>
  </si>
  <si>
    <t>3 years</t>
  </si>
  <si>
    <t>Maximum [Member]</t>
  </si>
  <si>
    <t>Maximum [Member] | Other Fixed Assets [Member]</t>
  </si>
  <si>
    <t>7 years</t>
  </si>
  <si>
    <t>ASU 2016-01 [Member]</t>
  </si>
  <si>
    <t>Decrease in net income</t>
  </si>
  <si>
    <t>ASU 2016-01 [Member] | Common Shares [Member]</t>
  </si>
  <si>
    <t>Decrease to diluted earnings per common share</t>
  </si>
  <si>
    <t>ASU 2016-01 [Member] | Accumulated Earnings [Member]</t>
  </si>
  <si>
    <t>Impact of adoption of ASU</t>
  </si>
  <si>
    <t>ASU 2016-02 [Member]</t>
  </si>
  <si>
    <t>ASU 2016-02 [Member] | Accumulated Earnings [Member]</t>
  </si>
  <si>
    <t>ASU 2016-13 [Member]</t>
  </si>
  <si>
    <t>Credit allowance for held-to-maturity fixed income securities</t>
  </si>
  <si>
    <t>Credit allowance for reinsurance recoverables</t>
  </si>
  <si>
    <t>ASU 2016-13 [Member] | Accumulated Earnings [Member]</t>
  </si>
  <si>
    <t>Investments - Additional Information (Detail)</t>
  </si>
  <si>
    <t>Dec. 31, 2019USD ($)Security</t>
  </si>
  <si>
    <t>Dec. 31, 2018USD ($)</t>
  </si>
  <si>
    <t>Dec. 31, 2017USD ($)</t>
  </si>
  <si>
    <t>Marketable Securities [Line Items]</t>
  </si>
  <si>
    <t>Individual fixed maturity held in unrealized loss position | Security</t>
  </si>
  <si>
    <t>Individual fixed maturity held in unrealized loss position longer than 12 months | Security</t>
  </si>
  <si>
    <t>Impairment losses recognized</t>
  </si>
  <si>
    <t>Investments on deposit with regulatory agencies</t>
  </si>
  <si>
    <t>Corporate Bonds [Member]</t>
  </si>
  <si>
    <t>States and Political Subdivisions [Member]</t>
  </si>
  <si>
    <t>U.S. Treasury Securities and Obligations of U.S. Government Agencies [Member]</t>
  </si>
  <si>
    <t>Investments - Gross Unrealized Gains and Losses and Amortized Cost and Fair Value of Investments Classified as Held-to-Maturity (Detail) - USD ($) $ in Thousands</t>
  </si>
  <si>
    <t>Schedule Of Held To Maturity Securities [Line Items]</t>
  </si>
  <si>
    <t>Held-to-maturity, Amortized Cost, Totals</t>
  </si>
  <si>
    <t>Held-to-Maturity, Gross Unrealized Gains</t>
  </si>
  <si>
    <t>Held-to-Maturity, Gross Unrealized Losses</t>
  </si>
  <si>
    <t>Held-to-Maturity, Fair Value</t>
  </si>
  <si>
    <t>U.S. Agency-Based Mortgage-Backed Securities [Member]</t>
  </si>
  <si>
    <t>Asset-Backed Securities [Member]</t>
  </si>
  <si>
    <t>Investments - Gross Unrealized Gains and Losses and Cost or Amortized Cost and Fair Value of Investments Classified a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Investments - Gross Unrealized Gains and Losses and Cost of Equity (Detail) - USD ($) $ in Thousands</t>
  </si>
  <si>
    <t>Schedule Of Trading Securities And Other Trading Assets [Line Items]</t>
  </si>
  <si>
    <t>Equity securities, Cost</t>
  </si>
  <si>
    <t>Equity securities, Gross Unrealized Gains</t>
  </si>
  <si>
    <t>Equity securities, Gross Unrealized Losses</t>
  </si>
  <si>
    <t>Equity securities, Fair Value</t>
  </si>
  <si>
    <t>Domestic Common Stock [Member]</t>
  </si>
  <si>
    <t>Investments - Summary of Amortized Cost and Fair Value of Investments in Fixed Maturity Securities, Classified as Held-to-Maturity (Detail) - USD ($) $ in Thousands</t>
  </si>
  <si>
    <t>Within one year, Amortized Cost</t>
  </si>
  <si>
    <t>After one year through five years, Amortized Cost</t>
  </si>
  <si>
    <t>After five years through ten years, Amortized Cost</t>
  </si>
  <si>
    <t>After ten years, Amortized Cost</t>
  </si>
  <si>
    <t>Within one year, Fair Value</t>
  </si>
  <si>
    <t>After one year through five years, Fair Value</t>
  </si>
  <si>
    <t>After five years through ten years, Fair Value</t>
  </si>
  <si>
    <t>After ten years, Fair Value</t>
  </si>
  <si>
    <t>Held-to-maturity, Fair Value, Totals</t>
  </si>
  <si>
    <t>Without single maturity, Amortized Cost</t>
  </si>
  <si>
    <t>Without single maturity, Fair Value</t>
  </si>
  <si>
    <t>Investments - Summary of Amortized Cost and Fair Value of Investments in Fixed Maturity Securities, Classified as Available-for-Sale (Detail) - USD ($) $ in Thousands</t>
  </si>
  <si>
    <t>Without single maturity date, Amortized Cost</t>
  </si>
  <si>
    <t>Without single maturity date, Fair value</t>
  </si>
  <si>
    <t>Investments - A Summary of the Company's Realized Gains and Losses on Sales, Calls or Redemptions of Investments (Detail) - USD ($) $ in Thousands</t>
  </si>
  <si>
    <t>Proceeds from sales</t>
  </si>
  <si>
    <t>Gross realized investment gains</t>
  </si>
  <si>
    <t>Gross realized investment (losses)</t>
  </si>
  <si>
    <t>Net realized investment gains (losses)</t>
  </si>
  <si>
    <t>Other, including gains (losses) on calls and redemptions</t>
  </si>
  <si>
    <t>Net realized gains (losses) on investments</t>
  </si>
  <si>
    <t>Fixed Maturity Securities Available for Sale [Member]</t>
  </si>
  <si>
    <t>Equity Securities [Member]</t>
  </si>
  <si>
    <t>Other [Member]</t>
  </si>
  <si>
    <t>Investments - Major Categories of the Company's Net Investment Income (Detail) - USD ($) $ in Thousands</t>
  </si>
  <si>
    <t>Schedule Of Investment Income Reported Amounts By Category [Line Items]</t>
  </si>
  <si>
    <t>Total gross investment income</t>
  </si>
  <si>
    <t>Investment expenses</t>
  </si>
  <si>
    <t>Short-term Investments [Member]</t>
  </si>
  <si>
    <t>Other Investments [Member]</t>
  </si>
  <si>
    <t>Investments - Investment Securities Continuous Unrealized Loss Position (Detail) - USD ($) $ in Thousands</t>
  </si>
  <si>
    <t>Held-to-Maturity, Fair Value of Investments with Unrealized Losses, Less Than 12 Months</t>
  </si>
  <si>
    <t>Held-to-Maturity, Gross Unrealized Losses, Less Than 12 Months</t>
  </si>
  <si>
    <t>Held-to-Maturity, Fair Value of Investments with Unrealized Losses, 12 Months or Greater</t>
  </si>
  <si>
    <t>Held-to-Maturity, Gross Unrealized Losses, 12 Months or Greater</t>
  </si>
  <si>
    <t>Held-to-Maturity, Fair Value of Investments with Unrealized Losses, Total</t>
  </si>
  <si>
    <t>Held-to-Maturity, Gross Unrealized Losses, Total</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Equity securities, Fair Value of Investments with Unrealized Losses, Less Than 12 Months</t>
  </si>
  <si>
    <t>Equity securities, Gross Unrealized Losses, Less Than 12 Months</t>
  </si>
  <si>
    <t>Equity securities, Fair Value of Investments with Unrealized Losses, Total</t>
  </si>
  <si>
    <t>Equity securities,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Premiums Receivable - Components of Premiums Receivable (Detail) - USD ($) $ in Thousands</t>
  </si>
  <si>
    <t>Premiums Receivable, Net [Abstract]</t>
  </si>
  <si>
    <t>Premiums receivable</t>
  </si>
  <si>
    <t>Allowance for doubtful accounts</t>
  </si>
  <si>
    <t>Premiums Receivable - Summary of Activity in Allowance for Doubtful Accounts (Detail) - USD ($) $ in Thousands</t>
  </si>
  <si>
    <t>Premiums Receivable, Allowance for Doubtful Accounts [Roll Forward]</t>
  </si>
  <si>
    <t>Balance, beginning of year</t>
  </si>
  <si>
    <t>Provision for bad debts</t>
  </si>
  <si>
    <t>Write-offs</t>
  </si>
  <si>
    <t>Balance, end of year</t>
  </si>
  <si>
    <t>Premiums Receivable - Additional Information (Detail) - USD ($) $ in Millions</t>
  </si>
  <si>
    <t>Earned but Unbilled</t>
  </si>
  <si>
    <t>Deferred Policy Acquisition Costs - Schedule of Major Categories of the Deferred Policy Acquisition Costs (Detail) - USD ($) $ in Thousands</t>
  </si>
  <si>
    <t>Dec. 31, 2016</t>
  </si>
  <si>
    <t>Deferred Charges Insurers [Abstract]</t>
  </si>
  <si>
    <t>Agents’ commissions</t>
  </si>
  <si>
    <t>Premium taxes</t>
  </si>
  <si>
    <t>Deferred underwriting expenses</t>
  </si>
  <si>
    <t>Total deferred policy acquisition costs</t>
  </si>
  <si>
    <t>Deferred Policy Acquisition Costs - Schedule of Activity in the Deferred Policy Acquisition Costs (Detail) - USD ($) $ in Thousands</t>
  </si>
  <si>
    <t>Movement Analysis of Deferred Policy Acquisition Costs [Roll Forward]</t>
  </si>
  <si>
    <t>Policy acquisition costs deferred</t>
  </si>
  <si>
    <t>Amortization expense during the year</t>
  </si>
  <si>
    <t>Property and Equipment - Schedule of Property and Equipment (Detail) - USD ($) $ in Thousands</t>
  </si>
  <si>
    <t>Property, Plant and Equipment [Line Items]</t>
  </si>
  <si>
    <t>Property and equipment, Gross</t>
  </si>
  <si>
    <t>Accumulated depreciation and amortization</t>
  </si>
  <si>
    <t>Land and Office Building [Member]</t>
  </si>
  <si>
    <t>Furniture and Equipment [Member]</t>
  </si>
  <si>
    <t>Software [Member]</t>
  </si>
  <si>
    <t>Automobiles [Member]</t>
  </si>
  <si>
    <t>Finance Lease Right-of-use Assets [Member]</t>
  </si>
  <si>
    <t>Property and Equipment - Additional Information (Detail) - USD ($)</t>
  </si>
  <si>
    <t>Property and equipment held under capital lease</t>
  </si>
  <si>
    <t>Accumulated depreciation</t>
  </si>
  <si>
    <t>Finance leases, accumulated depreciation and amortization</t>
  </si>
  <si>
    <t>Reinsurance - Schedule of the Effect of Reinsurance on Premiums Written and Earned (Detail) - USD ($) $ in Thousands</t>
  </si>
  <si>
    <t>Premiums Written and Earned [Abstract]</t>
  </si>
  <si>
    <t>Gross Written</t>
  </si>
  <si>
    <t>Ceded Written</t>
  </si>
  <si>
    <t>Net premiums Written</t>
  </si>
  <si>
    <t>Gross Earned</t>
  </si>
  <si>
    <t>Ceded Earned</t>
  </si>
  <si>
    <t>Net premiums Earned</t>
  </si>
  <si>
    <t>Reinsurance - Schedule of the Amounts Recoverable from Reinsurers (Detail) - USD ($) $ in Thousands</t>
  </si>
  <si>
    <t>Unpaid losses recoverable:</t>
  </si>
  <si>
    <t>Case basis</t>
  </si>
  <si>
    <t>Incurred but not reported</t>
  </si>
  <si>
    <t>Paid losses recoverable</t>
  </si>
  <si>
    <t>Experience-rated commissions recoverable</t>
  </si>
  <si>
    <t>Total reinsurance recoverables</t>
  </si>
  <si>
    <t>Reinsurance - Additional Information (Detail) - USD ($)</t>
  </si>
  <si>
    <t>Paid losses recoverable outstanding due date</t>
  </si>
  <si>
    <t>Paid losses recoverable past due</t>
  </si>
  <si>
    <t>Received reinsurance recoveries</t>
  </si>
  <si>
    <t>Unsecured reinsurance recoverable by reinsurer reporting threshold</t>
  </si>
  <si>
    <t>1.50%</t>
  </si>
  <si>
    <t>Reinsurance - Schedule of Unsecured Reinsurance Recoverables from Reinsurers (Detail) - USD ($) $ in Thousands</t>
  </si>
  <si>
    <t>Ceded Credit Risk [Line Items]</t>
  </si>
  <si>
    <t>Funds withheld and letters of credit related to the above recoverables</t>
  </si>
  <si>
    <t>Total unsecured amounts recoverable from reinsurers</t>
  </si>
  <si>
    <t>Reinsurance Recoverable [Member] | Reinsurer Concentration Risk</t>
  </si>
  <si>
    <t>Reinsurance Recoverable [Member] | Reinsurer Concentration Risk | Hannover Reinsurance (Ireland) Limited [Member] | A.M. Best Rating, A+ [Member]</t>
  </si>
  <si>
    <t>[1]</t>
  </si>
  <si>
    <t>Reinsurance Recoverable [Member] | Reinsurer Concentration Risk | Allianz Risk Transfer AG (Bermuda) [Member] | A.M. Best Rating, A+ [Member]</t>
  </si>
  <si>
    <t>Reinsurance Recoverable [Member] | Reinsurer Concentration Risk | Odyssey America Reinsurance Corporation [Member] | A.M. Best Rating, A [Member]</t>
  </si>
  <si>
    <t>Reinsurance Recoverable [Member] | Reinsurer Concentration Risk | Minnesota Workers' Compensation Reinsurance Association [Member]</t>
  </si>
  <si>
    <t>Reinsurance Recoverable [Member] | Reinsurer Concentration Risk | Other Reinsurers [Member]</t>
  </si>
  <si>
    <t>Current participant in our 2020 reinsurance program.</t>
  </si>
  <si>
    <t>Income Taxes - Schedule of Company's Deferred Income Tax Assets and Liabilities (Detail) - USD ($)</t>
  </si>
  <si>
    <t>Deferred income tax assets:</t>
  </si>
  <si>
    <t>Discounting of net unpaid loss and loss adjustment expenses</t>
  </si>
  <si>
    <t>Accrued expenses and other</t>
  </si>
  <si>
    <t>State income tax</t>
  </si>
  <si>
    <t>Accrued policyholder dividends</t>
  </si>
  <si>
    <t>Impaired securities</t>
  </si>
  <si>
    <t>Capital loss carryforward</t>
  </si>
  <si>
    <t>Accrued insurance-related assessments</t>
  </si>
  <si>
    <t>Net unrealized loss on securities</t>
  </si>
  <si>
    <t>Total deferred tax assets</t>
  </si>
  <si>
    <t>Less: Valuation allowance</t>
  </si>
  <si>
    <t>Net deferred tax assets</t>
  </si>
  <si>
    <t>Deferred income tax liabilities:</t>
  </si>
  <si>
    <t>Callable bond amortization</t>
  </si>
  <si>
    <t>Unrealized gain on securities available-for-sale</t>
  </si>
  <si>
    <t>Property and equipment and other</t>
  </si>
  <si>
    <t>Salvage and subrogation</t>
  </si>
  <si>
    <t>Loss reserves adjustment due to the Tax Act</t>
  </si>
  <si>
    <t>Total deferred income tax liabilities</t>
  </si>
  <si>
    <t>Net deferred income taxes</t>
  </si>
  <si>
    <t>Income Taxes - Components of Consolidated Income Tax Expense (Benefit) (Detail) - USD ($) $ in Thousands</t>
  </si>
  <si>
    <t>Current:</t>
  </si>
  <si>
    <t>Federal</t>
  </si>
  <si>
    <t>State</t>
  </si>
  <si>
    <t>Total Current</t>
  </si>
  <si>
    <t>Deferred:</t>
  </si>
  <si>
    <t>Total Deferred</t>
  </si>
  <si>
    <t>Income tax expense, Total</t>
  </si>
  <si>
    <t>Income Taxes - Additional Information (Detail) - USD ($)</t>
  </si>
  <si>
    <t>Valuation allowance</t>
  </si>
  <si>
    <t>U.S. federal income tax statutory rate</t>
  </si>
  <si>
    <t>21.00%</t>
  </si>
  <si>
    <t>35.00%</t>
  </si>
  <si>
    <t>Revaluation of net deferred income tax assets</t>
  </si>
  <si>
    <t>Company recognized uncertain tax positions</t>
  </si>
  <si>
    <t>Income Taxes - Income Tax Expense from Operations from the Amount Computed by Applying the U.S. Federal Income Tax Statutory Rate of 35% to Income Before Income Taxes (Detail) - USD ($) $ in Thousands</t>
  </si>
  <si>
    <t>Income tax computed at federal statutory tax rate</t>
  </si>
  <si>
    <t>Tax-exempt interest, net</t>
  </si>
  <si>
    <t>Dividends received deduction</t>
  </si>
  <si>
    <t>Other</t>
  </si>
  <si>
    <t>Line of Credit - Additional Information (Detail) - USD ($)</t>
  </si>
  <si>
    <t>Line of Credit Facility [Line Items]</t>
  </si>
  <si>
    <t>Maximum amount of line of credit</t>
  </si>
  <si>
    <t>Line of credit facility expiration date</t>
  </si>
  <si>
    <t>Dec. 31,
		2022</t>
  </si>
  <si>
    <t>Outstanding borrowings or letters of credit</t>
  </si>
  <si>
    <t>Line of Credit Facility Expired December 2022 [Member]</t>
  </si>
  <si>
    <t>Payment on unused portion of the loan</t>
  </si>
  <si>
    <t>0.25%</t>
  </si>
  <si>
    <t>Total fee</t>
  </si>
  <si>
    <t>Loss and Loss Adjustment Expenses - Development Tables of Incurred and Paid Losses and Allocated Loss Adjustment Expenses Net of Reinsurance (Detail) $ in Thousands</t>
  </si>
  <si>
    <t>Dec. 31, 2019USD ($)Claim</t>
  </si>
  <si>
    <t>Dec. 31, 2016USD ($)</t>
  </si>
  <si>
    <t>Dec. 31, 2015USD ($)</t>
  </si>
  <si>
    <t>Dec. 31, 2014USD ($)</t>
  </si>
  <si>
    <t>Dec. 31, 2013USD ($)</t>
  </si>
  <si>
    <t>Dec. 31, 2012USD ($)</t>
  </si>
  <si>
    <t>Dec. 31, 2011USD ($)</t>
  </si>
  <si>
    <t>Dec. 31, 2010USD ($)</t>
  </si>
  <si>
    <t>Claims Development [Line Items]</t>
  </si>
  <si>
    <t>Incurred Losses and Allocated Loss Adjustment Expenses, Net of Reinsurance</t>
  </si>
  <si>
    <t>Total IBNR Plus Expected Development on Reported Claims</t>
  </si>
  <si>
    <t>Cumulative Paid Losses and Allocated Loss Adjustment Expenses, Net of Reinsurance</t>
  </si>
  <si>
    <t>All outstanding liabilities before 2010, net of reinsurance</t>
  </si>
  <si>
    <t>Liabilities for loss and loss adjustment expenses, net of reinsurance</t>
  </si>
  <si>
    <t>Accident Year 2010 [Member]</t>
  </si>
  <si>
    <t>Cumulative Number of Claims Reported | Claim</t>
  </si>
  <si>
    <t>Claim Frequency</t>
  </si>
  <si>
    <t>[2]</t>
  </si>
  <si>
    <t>24.94%</t>
  </si>
  <si>
    <t>Accident Year 2011 [Member]</t>
  </si>
  <si>
    <t>22.82%</t>
  </si>
  <si>
    <t>Accident Year 2012 [Member]</t>
  </si>
  <si>
    <t>18.73%</t>
  </si>
  <si>
    <t>Accident Year 2013 [Member]</t>
  </si>
  <si>
    <t>16.55%</t>
  </si>
  <si>
    <t>Accident Year 2014 [Member]</t>
  </si>
  <si>
    <t>14.99%</t>
  </si>
  <si>
    <t>Accident Year 2015 [Member]</t>
  </si>
  <si>
    <t>14.25%</t>
  </si>
  <si>
    <t>Accident Year 2016 [Member]</t>
  </si>
  <si>
    <t>14.22%</t>
  </si>
  <si>
    <t>Accident Year 2017 [Member]</t>
  </si>
  <si>
    <t>14.64%</t>
  </si>
  <si>
    <t>Accident Year 2018 [Member]</t>
  </si>
  <si>
    <t>15.16%</t>
  </si>
  <si>
    <t>Accident Year 2019 [Member]</t>
  </si>
  <si>
    <t>14.50%</t>
  </si>
  <si>
    <t>Data presented for these calendar years is required supplementary information, which is unaudited</t>
  </si>
  <si>
    <t>Frequency, as calculated above, refers to reported claims divided by gross premium earned</t>
  </si>
  <si>
    <t>Loss and Loss Adjustment Expenses - Summary of Average Annual Percentage Payout Of Incurred Losses By Age Net of Reinsurance For Worker's Compensation and general Liability (Unaudited) (Detail)</t>
  </si>
  <si>
    <t>Shortduration Insurance Contracts Liability For Unpaid Claims And Allocated Claim Adjustment Expense Net [Abstract]</t>
  </si>
  <si>
    <t>Average Annual Percentage Payout of Incurred Claims by Age, Net of Reinsurance, Year 1</t>
  </si>
  <si>
    <t>25.30%</t>
  </si>
  <si>
    <t>Average Annual Percentage Payout of Incurred Claims by Age, Net of Reinsurance, Year 2</t>
  </si>
  <si>
    <t>30.10%</t>
  </si>
  <si>
    <t>Average Annual Percentage Payout of Incurred Claims by Age, Net of Reinsurance, Year 3</t>
  </si>
  <si>
    <t>Average Annual Percentage Payout of Incurred Claims by Age, Net of Reinsurance, Year 4</t>
  </si>
  <si>
    <t>7.70%</t>
  </si>
  <si>
    <t>Average Annual Percentage Payout of Incurred Claims by Age, Net of Reinsurance, Year 5</t>
  </si>
  <si>
    <t>4.20%</t>
  </si>
  <si>
    <t>Average Annual Percentage Payout of Incurred Claims by Age, Net of Reinsurance, Year 6</t>
  </si>
  <si>
    <t>2.20%</t>
  </si>
  <si>
    <t>Average Annual Percentage Payout of Incurred Claims by Age, Net of Reinsurance, Year 7</t>
  </si>
  <si>
    <t>1.30%</t>
  </si>
  <si>
    <t>Average Annual Percentage Payout of Incurred Claims by Age, Net of Reinsurance, Year 8</t>
  </si>
  <si>
    <t>1.10%</t>
  </si>
  <si>
    <t>Average Annual Percentage Payout of Incurred Claims by Age, Net of Reinsurance, Year 9</t>
  </si>
  <si>
    <t>0.60%</t>
  </si>
  <si>
    <t>Average Annual Percentage Payout of Incurred Claims by Age, Net of Reinsurance, Year 10</t>
  </si>
  <si>
    <t>0.40%</t>
  </si>
  <si>
    <t>Loss and Loss Adjustment Expenses - Reconciliation of Beginning and Ending Reserve Balances, Net of Related Amounts Recoverable from Reinsurers (Detail) - USD ($) $ in Thousands</t>
  </si>
  <si>
    <t>Roll Forward In Liability For Unpaid Claims And Claims Adjustment Expense [Abstract]</t>
  </si>
  <si>
    <t>Balance, beginning of period</t>
  </si>
  <si>
    <t>Less amounts recoverable from reinsurers on unpaid loss and loss adjustment expenses</t>
  </si>
  <si>
    <t>Net balance, beginning of period</t>
  </si>
  <si>
    <t>Add incurred related to:</t>
  </si>
  <si>
    <t>Current accident year</t>
  </si>
  <si>
    <t>Prior accident years</t>
  </si>
  <si>
    <t>Total incurred</t>
  </si>
  <si>
    <t>Less paid related to:</t>
  </si>
  <si>
    <t>Total paid</t>
  </si>
  <si>
    <t>Net balance, end of period</t>
  </si>
  <si>
    <t>Add amounts recoverable from reinsurers on unpaid loss and loss adjustment expenses</t>
  </si>
  <si>
    <t>Balance, end of period</t>
  </si>
  <si>
    <t>Loss and Loss Adjustment Expenses - Additional Information (Detail) - USD ($) $ in Thousands</t>
  </si>
  <si>
    <t>Unpaid Losses And Loss Expenses [Line Items]</t>
  </si>
  <si>
    <t>Loss and LAE Related to Prior Periods</t>
  </si>
  <si>
    <t>Loss and Loss Adjustment Expenses - Summary Exposures to Various Asbestos Related Claims (Detail) - USD ($) $ in Thousands</t>
  </si>
  <si>
    <t>Asbestos Claims [Line Items]</t>
  </si>
  <si>
    <t>Incurred losses and LAE during the current year</t>
  </si>
  <si>
    <t>Loss and LAE payments</t>
  </si>
  <si>
    <t>Asbestos Issue [Member]</t>
  </si>
  <si>
    <t>Statutory Accounting and Regulatory Requirements - Insurance Subsidiaries (Detail) - USD ($) $ in Thousands</t>
  </si>
  <si>
    <t>Capital and surplus</t>
  </si>
  <si>
    <t>Statutory Accounting and Regulatory Requirements - Additional Information (Detail) - USD ($) $ in Millions</t>
  </si>
  <si>
    <t>Dividends to the Company</t>
  </si>
  <si>
    <t>10.00%</t>
  </si>
  <si>
    <t>Dividends paid</t>
  </si>
  <si>
    <t>Dividends permissible to pay without seeking regulatory approval</t>
  </si>
  <si>
    <t>Capital Stock - Additional Information (Detail) - $ / shares</t>
  </si>
  <si>
    <t>Preferred stock, shares authorized</t>
  </si>
  <si>
    <t>Preferred stock, par value</t>
  </si>
  <si>
    <t>Preferred stock, shares outstanding</t>
  </si>
  <si>
    <t>Stock Options and Restricted Stock - Additional Information (Detail)</t>
  </si>
  <si>
    <t>Dec. 31, 2019USD ($)Companyshares</t>
  </si>
  <si>
    <t>Dec. 31, 2018USD ($)shares</t>
  </si>
  <si>
    <t>Dec. 31, 2017USD ($)shares</t>
  </si>
  <si>
    <t>Dec. 31, 2016shares</t>
  </si>
  <si>
    <t>2005 Incentive Plan [Member]</t>
  </si>
  <si>
    <t>Share-based Compensation Arrangement by Share-based Payment Award [Line Items]</t>
  </si>
  <si>
    <t>Duration for Stock option grants exercisable</t>
  </si>
  <si>
    <t>10 years</t>
  </si>
  <si>
    <t>Expiration of stock option</t>
  </si>
  <si>
    <t>Unexercised portion of stock option remains exercisable</t>
  </si>
  <si>
    <t>Number of companies used for the estimation of expected volatility | Company</t>
  </si>
  <si>
    <t>Dividend yield assumed</t>
  </si>
  <si>
    <t>0.00%</t>
  </si>
  <si>
    <t>Cash dividends paid | $</t>
  </si>
  <si>
    <t>Compensation expense | $</t>
  </si>
  <si>
    <t>2005 Incentive Plan [Member] | Restricted Stock [Member]</t>
  </si>
  <si>
    <t>Restricted stock outstanding</t>
  </si>
  <si>
    <t>2012 Equity and Incentive Compensation Plan [Member]</t>
  </si>
  <si>
    <t>Shares authorized under incentive plan</t>
  </si>
  <si>
    <t>Common stock granted</t>
  </si>
  <si>
    <t>Common stock available for future awards</t>
  </si>
  <si>
    <t>2012 Equity and Incentive Compensation Plan [Member] | Restricted Stock [Member]</t>
  </si>
  <si>
    <t>2012 Equity and Incentive Compensation Plan [Member] | Share Based Grants [Member]</t>
  </si>
  <si>
    <t>2012 Equity and Incentive Compensation Plan [Member] | Long-Term Incentive Awards [Member]</t>
  </si>
  <si>
    <t>Non-Employee Director Restricted Stock Plan [Member]</t>
  </si>
  <si>
    <t>Restricted stock award for a number of shares | $</t>
  </si>
  <si>
    <t>Non-Employee Director Restricted Stock Plan [Member] | Restricted Stock [Member] | Maximum [Member]</t>
  </si>
  <si>
    <t>Increase in annual restricted stock award | $</t>
  </si>
  <si>
    <t>Stock Options and Restricted Stock - Stock Option Activity (Detail) - 2005 Incentive Plan [Member] - $ / shares</t>
  </si>
  <si>
    <t>Shares outstanding, Beginning balance</t>
  </si>
  <si>
    <t>Shares, Granted</t>
  </si>
  <si>
    <t>Shares, Exercised</t>
  </si>
  <si>
    <t>Shares Canceled, forfeited, or expired</t>
  </si>
  <si>
    <t>Shares outstanding, Ending balance</t>
  </si>
  <si>
    <t>Shares exercisable, Ending balance</t>
  </si>
  <si>
    <t>Weighted- Average Exercise Price, Beginning balance</t>
  </si>
  <si>
    <t>Weighted- Average Exercise Price, Granted</t>
  </si>
  <si>
    <t>Weighted- Average Exercise Price, Exercised</t>
  </si>
  <si>
    <t>Weighted- Average Exercise Price, Canceled, forfeited, or expired</t>
  </si>
  <si>
    <t>Weighted- Average Exercise Price, Ending balance</t>
  </si>
  <si>
    <t>Weighted- Average Exercise Price, Exercisable Ending balance</t>
  </si>
  <si>
    <t>Weighted- Average Remaining Contractual Life (in years)</t>
  </si>
  <si>
    <t>1 year 10 months 24 days</t>
  </si>
  <si>
    <t>2 years 1 month 6 days</t>
  </si>
  <si>
    <t>3 years 1 month 6 days</t>
  </si>
  <si>
    <t>Weighted- Average Remaining Contractual Life (in years), Exercised</t>
  </si>
  <si>
    <t>10 months 24 days</t>
  </si>
  <si>
    <t>Weighted- Average Remaining Contractual Life (in years), Exercisable</t>
  </si>
  <si>
    <t>Stock Options and Restricted Stock - Weighted Average Grant Date Fair Values of Options Granted (Detail) - USD ($) $ in Thousands</t>
  </si>
  <si>
    <t>Cash received from option exercises</t>
  </si>
  <si>
    <t>Total intrinsic value of options exercised</t>
  </si>
  <si>
    <t>Aggregate intrinsic value of vested options outstanding</t>
  </si>
  <si>
    <t>Stock Options and Restricted Stock - Restricted Stock Activity (Detail) - $ / shares</t>
  </si>
  <si>
    <t>Shares, Nonvested outstanding, Beginning balance</t>
  </si>
  <si>
    <t>Shares, Vested</t>
  </si>
  <si>
    <t>Shares, Nonvested outstanding, Ending balance</t>
  </si>
  <si>
    <t>Weighted-Average Grant-Date Fair Value per Share, Beginning balance</t>
  </si>
  <si>
    <t>Weighted-Average Grant-Date Fair Value per Share, Vested</t>
  </si>
  <si>
    <t>2012 Incentive Plan [Member] | Common and Restricted Stock [Member]</t>
  </si>
  <si>
    <t>Weighted-Average Grant-Date Fair Value per Share, Granted</t>
  </si>
  <si>
    <t>Weighted-Average Grant-Date Fair Value per Share, Ending balance</t>
  </si>
  <si>
    <t>Earnings Per Share - Calculation of Basic and Diluted Earnings Per Share (Detail) - USD ($) $ / shares in Units, $ in Thousands</t>
  </si>
  <si>
    <t>Earnings Per Share Basic [Abstract]</t>
  </si>
  <si>
    <t>Net income – basic</t>
  </si>
  <si>
    <t>Basic weighted-average common shares</t>
  </si>
  <si>
    <t>Basic earnings per share</t>
  </si>
  <si>
    <t>Net income - diluted</t>
  </si>
  <si>
    <t>Weighted average common shares</t>
  </si>
  <si>
    <t>Stock options and restricted stock</t>
  </si>
  <si>
    <t>Diluted weighted average common shares</t>
  </si>
  <si>
    <t>Diluted earnings per common share</t>
  </si>
  <si>
    <t>Earnings Per Share - Reconciliation of Weighted Average Shares used for Basic and Diluted Earnings Per Share Calculation (Detail) - shares</t>
  </si>
  <si>
    <t>Basic weighted average common shares</t>
  </si>
  <si>
    <t>Add: Other common shares eligible for common dividends:</t>
  </si>
  <si>
    <t>Comprehensive Income and Accumulated Other Comprehensive Income - Schedule of Changes in Accumulated Other Comprehensive Income (AOCI) (Detail) - USD ($) $ in Thousands</t>
  </si>
  <si>
    <t>Accumulated Other Comprehensive Income Loss [Line Items]</t>
  </si>
  <si>
    <t>Beginning Balance</t>
  </si>
  <si>
    <t>Net current period other comprehensive income (loss)</t>
  </si>
  <si>
    <t>Ending Balance</t>
  </si>
  <si>
    <t>Adjusted beginning balance</t>
  </si>
  <si>
    <t>Other comprehensive income (loss) before reclassification</t>
  </si>
  <si>
    <t>Amounts reclassified from accumulated other comprehensive income (loss)</t>
  </si>
  <si>
    <t>Accumulated Other Comprehensive Income (Loss) [Member] | ASU 2016-01 [Member]</t>
  </si>
  <si>
    <t>Accumulated Other Comprehensive Income (Loss) [Member] | ASU 2018-02 [Member]</t>
  </si>
  <si>
    <t>Comprehensive Income and Accumulated Other Comprehensive Income - Reclassification Out of Accumulated Other Comprehensive Income (Detail) - USD ($) $ in Thousands</t>
  </si>
  <si>
    <t>Reclassification Adjustment Out Of Accumulated Other Comprehensive Income [Line Items]</t>
  </si>
  <si>
    <t>Unrealized Gains (losses) on Available-for-Sale Securities [Member] | Reclassification Out of Accumulated Other Comprehensive Income [Member]</t>
  </si>
  <si>
    <t>Comprehensive Income and Accumulated Other Comprehensive Income - Other Comprehensive Income (Detail) - USD ($) $ in Thousands</t>
  </si>
  <si>
    <t>Accumulated Other Comprehensive Income Loss Net Of Tax [Abstract]</t>
  </si>
  <si>
    <t>Unrealized gain (loss) on available-for-sale securities, Pre-Tax Amount</t>
  </si>
  <si>
    <t>Reclassification adjustment for gains (losses) realized in net income, Pre-Tax Amount</t>
  </si>
  <si>
    <t>Net unrealized gain loss, Pre-Tax Amount</t>
  </si>
  <si>
    <t>Other comprehensive income (loss), Pre-Tax Amount</t>
  </si>
  <si>
    <t>Unrealized gain loss on available-for-sale securities, Tax Expense (Benefit)</t>
  </si>
  <si>
    <t>Reclassification adjustment for gains (losses) realized in net income, Tax Expense (Benefit)</t>
  </si>
  <si>
    <t>Net unrealized gain loss, Tax Expense (Benefit)</t>
  </si>
  <si>
    <t>Other comprehensive income (loss), Tax Expense (Benefit)</t>
  </si>
  <si>
    <t>Unrealized gain (loss) on available-for-sale securities, Net-of-Tax Amount</t>
  </si>
  <si>
    <t>Reclassification adjustment for gains (losses) realized in net income, Net-of-Tax Amount</t>
  </si>
  <si>
    <t>Net unrealized gain loss, Net-of-Tax Amount</t>
  </si>
  <si>
    <t>Other comprehensive income (loss), Net-of-Tax Amount</t>
  </si>
  <si>
    <t>Employee Benefit Plan - Additional Information (Detail) - USD ($) $ in Millions</t>
  </si>
  <si>
    <t>Defined contribution plan name</t>
  </si>
  <si>
    <t>401(k) benefit plan</t>
  </si>
  <si>
    <t>Matches employee compensation for participating employees</t>
  </si>
  <si>
    <t>3.00%</t>
  </si>
  <si>
    <t>Fully vested in employer contributions</t>
  </si>
  <si>
    <t>5 years</t>
  </si>
  <si>
    <t>Defined contribution this plan</t>
  </si>
  <si>
    <t>Commitments and Contingencies - Fair Value of Annuities (Detail) $ in Thousands</t>
  </si>
  <si>
    <t>Dec. 31, 2019USD ($)</t>
  </si>
  <si>
    <t>Commitments And Contingencies [Line Items]</t>
  </si>
  <si>
    <t>Statement value of annuities exceeding 1% of statutory surplus</t>
  </si>
  <si>
    <t>Pacific Life and Annuity Company [Member] | A.M. Best Rating, A+ [Member]</t>
  </si>
  <si>
    <t>American General Life Insurance Company [Member] | A.M. Best Rating, A [Member]</t>
  </si>
  <si>
    <t>New York Life Insurance Company [Member] | A.M. Best Rating, A++ [Member]</t>
  </si>
  <si>
    <t>Travelers Life and Annuity Insurance Company [Member] | A.M. Best Rating, A [Member]</t>
  </si>
  <si>
    <t>Metropolitan Life Insurance Company [Member] | A.M. Best Rating, A+ [Member]</t>
  </si>
  <si>
    <t>John Hancock Life Insurance Company [Member] | A.M. Best Rating, A+ [Member]</t>
  </si>
  <si>
    <t>Athene Annuity and Life Company [Member] | A.M. Best Rating, A [Member]</t>
  </si>
  <si>
    <t>United of Omaha Life Insurance Company [Member] | A.M. Best Rating, A+ [Member]</t>
  </si>
  <si>
    <t>Lincoln Life Assurance Company of Boston [Member] | A.M. Best Rating, A [Member]</t>
  </si>
  <si>
    <t>Commitments and Contingencies - Additional Information (Detail) - USD ($) $ in Millions</t>
  </si>
  <si>
    <t>Operating lease, existence of option to extend</t>
  </si>
  <si>
    <t>Finance lease, existence of option to extend</t>
  </si>
  <si>
    <t>Rent expense</t>
  </si>
  <si>
    <t>Operating lease, remaining lease term</t>
  </si>
  <si>
    <t>1 month</t>
  </si>
  <si>
    <t>Finance lease, remaining lease term</t>
  </si>
  <si>
    <t>49 months</t>
  </si>
  <si>
    <t>Operating lease, options to extend lease term</t>
  </si>
  <si>
    <t>Finance lease, options to extend lease term</t>
  </si>
  <si>
    <t>Commitments and Contingencies - Components of Lease Expense (Detail) $ in Thousands</t>
  </si>
  <si>
    <t>Operating lease cost</t>
  </si>
  <si>
    <t>Finance lease cost:</t>
  </si>
  <si>
    <t>Amortization of right-of-use assets</t>
  </si>
  <si>
    <t>Interest on lease liabilities</t>
  </si>
  <si>
    <t>Total finance lease cost</t>
  </si>
  <si>
    <t>Commitments and Contingencie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Commitments and Contingencies - Schedule of Right-of-use Assets Obtained in Exchange for Lease Obligations (Detail) $ in Thousands</t>
  </si>
  <si>
    <t>Operating leases</t>
  </si>
  <si>
    <t>Commitments and Contingencies - Schedule of Supplemental Balance Sheet Information Related to Leases (Detail) $ in Thousands</t>
  </si>
  <si>
    <t>Operating lease right-of-use assets</t>
  </si>
  <si>
    <t>Operating Lease, Right-of-Use Asset, Statement of Financial Position [Extensible List]</t>
  </si>
  <si>
    <t>us-gaap:OtherAssets</t>
  </si>
  <si>
    <t>Operating Lease, Liability, Statement of Financial Position [Extensible List]</t>
  </si>
  <si>
    <t>amsf:AccountsPayableAndOtherLiabilities</t>
  </si>
  <si>
    <t>Finance lease right-of-use assets</t>
  </si>
  <si>
    <t>Finance lease accumulated amortization right-of-use assets</t>
  </si>
  <si>
    <t>Finance Lease, Right-of-Use Asset, Statement of Financial Position [Extensible List]</t>
  </si>
  <si>
    <t>us-gaap:PropertyPlantAndEquipmentNet</t>
  </si>
  <si>
    <t>Finance lease liabilities</t>
  </si>
  <si>
    <t>Finance Lease, Liability, Statement of Financial Position [Extensible List]</t>
  </si>
  <si>
    <t>Commitments and Contingencies - Schedule of Weighted Average Remaining Lease Term and Discount Rate (Detail)</t>
  </si>
  <si>
    <t>Operating leases, Weighted average remaining lease term:</t>
  </si>
  <si>
    <t>3 years 7 months 6 days</t>
  </si>
  <si>
    <t>Finance leases, Weighted average remaining lease term:</t>
  </si>
  <si>
    <t>1 year 1 month 6 days</t>
  </si>
  <si>
    <t>Operating leases, Weighted average discount rate:</t>
  </si>
  <si>
    <t>52.50%</t>
  </si>
  <si>
    <t>Finance leases, Weighted average discount rate:</t>
  </si>
  <si>
    <t>52.10%</t>
  </si>
  <si>
    <t>Commitments and Contingencies - Schedule of Maturity Analysis of Annual Undiscounted Cash Flows of Operating and Finance Lease Liabilities (Detail) $ in Thousands</t>
  </si>
  <si>
    <t>Operating Leases, 2020</t>
  </si>
  <si>
    <t>Operating Leases, 2021</t>
  </si>
  <si>
    <t>Operating Leases, 2022</t>
  </si>
  <si>
    <t>Operating Leases, 2023</t>
  </si>
  <si>
    <t>Operating Leases, 2024</t>
  </si>
  <si>
    <t>Total lease payments</t>
  </si>
  <si>
    <t>Operating Leases, Less imputed interest</t>
  </si>
  <si>
    <t>Operating Leases, Total</t>
  </si>
  <si>
    <t>Finance Leases, 2020</t>
  </si>
  <si>
    <t>Finance Leases, 2021</t>
  </si>
  <si>
    <t>Finance Leases, Less imputed interest</t>
  </si>
  <si>
    <t>Finance Leases, Total</t>
  </si>
  <si>
    <t>Concentration of Operations - Net Premiums Earned for the Top Ten States (Detail) - USD ($) $ in Thousands</t>
  </si>
  <si>
    <t>Schedule Of Premiums Earned Net By Segment [Line Items]</t>
  </si>
  <si>
    <t>Premium earned percentage</t>
  </si>
  <si>
    <t>100.00%</t>
  </si>
  <si>
    <t>Florida [Member]</t>
  </si>
  <si>
    <t>12.00%</t>
  </si>
  <si>
    <t>11.30%</t>
  </si>
  <si>
    <t>Georgia [Member]</t>
  </si>
  <si>
    <t>11.40%</t>
  </si>
  <si>
    <t>11.50%</t>
  </si>
  <si>
    <t>11.80%</t>
  </si>
  <si>
    <t>Pennsylvania [Member]</t>
  </si>
  <si>
    <t>8.30%</t>
  </si>
  <si>
    <t>9.10%</t>
  </si>
  <si>
    <t>9.50%</t>
  </si>
  <si>
    <t>Louisiana [Member]</t>
  </si>
  <si>
    <t>7.40%</t>
  </si>
  <si>
    <t>7.30%</t>
  </si>
  <si>
    <t>North Carolina [Member]</t>
  </si>
  <si>
    <t>5.70%</t>
  </si>
  <si>
    <t>5.60%</t>
  </si>
  <si>
    <t>5.30%</t>
  </si>
  <si>
    <t>Illinois [Member]</t>
  </si>
  <si>
    <t>5.10%</t>
  </si>
  <si>
    <t>6.40%</t>
  </si>
  <si>
    <t>Virginia [Member]</t>
  </si>
  <si>
    <t>4.60%</t>
  </si>
  <si>
    <t>4.30%</t>
  </si>
  <si>
    <t>4.70%</t>
  </si>
  <si>
    <t>Minnesota [Member]</t>
  </si>
  <si>
    <t>4.00%</t>
  </si>
  <si>
    <t>3.70%</t>
  </si>
  <si>
    <t>Wisconsin [Member]</t>
  </si>
  <si>
    <t>South Carolina [Member]</t>
  </si>
  <si>
    <t>3.90%</t>
  </si>
  <si>
    <t>All Others [Member]</t>
  </si>
  <si>
    <t>33.60%</t>
  </si>
  <si>
    <t>33.50%</t>
  </si>
  <si>
    <t>33.10%</t>
  </si>
  <si>
    <t>Fair Values of Financial Instruments - Summary of Carrying or Reported Values and Corresponding Fair Values for Financial Instruments (Detail) - USD ($) $ in Thousands</t>
  </si>
  <si>
    <t>Fair Value, Balance Sheet Grouping, Financial Statement Captions [Line Items]</t>
  </si>
  <si>
    <t>Fixed maturity securities—held to maturity</t>
  </si>
  <si>
    <t>Fixed maturity securities—available-for-sale</t>
  </si>
  <si>
    <t>Equity securities</t>
  </si>
  <si>
    <t>Carrying Amount [Member]</t>
  </si>
  <si>
    <t>Fair Value [Member]</t>
  </si>
  <si>
    <t>Fair Values of Financial Instruments - Schedule of Assets Measured at Fair Value on Recurring Basis (Detail) - USD ($) $ in Thousands</t>
  </si>
  <si>
    <t>Fair Value Assets And Liabilities Measured On Recurring And Nonrecurring Basis [Line Items]</t>
  </si>
  <si>
    <t>Available-for-sale—fixed maturity, Fair Value</t>
  </si>
  <si>
    <t>Fair Value, Measurements, Recurring [Member]</t>
  </si>
  <si>
    <t>Fair Value, Measurements, Recurring [Member] | Fair Value, Inputs, Level 1 [Member]</t>
  </si>
  <si>
    <t>Fair Value, Measurements, Recurring [Member] | Fair Value, Inputs, Level 2 [Member]</t>
  </si>
  <si>
    <t>Fair Value, Measurements, Recurring [Member] | States and Political Subdivisions [Member]</t>
  </si>
  <si>
    <t>Fair Value, Measurements, Recurring [Member] | States and Political Subdivisions [Member] | Fair Value, Inputs, Level 2 [Member]</t>
  </si>
  <si>
    <t>Fair Value, Measurements, Recurring [Member] | Corporate Bonds [Member]</t>
  </si>
  <si>
    <t>Fair Value, Measurements, Recurring [Member] | Corporate Bonds [Member] | Fair Value, Inputs, Level 2 [Member]</t>
  </si>
  <si>
    <t>Fair Value, Measurements, Recurring [Member] | U.S. Agency-Based Mortgage-Backed Securities [Member]</t>
  </si>
  <si>
    <t>Fair Value, Measurements, Recurring [Member] | U.S. Agency-Based Mortgage-Backed Securities [Member] | Fair Value, Inputs, Level 2 [Member]</t>
  </si>
  <si>
    <t>Fair Value, Measurements, Recurring [Member] | U.S. Treasury Securities [Member]</t>
  </si>
  <si>
    <t>Fair Value, Measurements, Recurring [Member] | U.S. Treasury Securities [Member] | Fair Value, Inputs, Level 1 [Member]</t>
  </si>
  <si>
    <t>Fair Value, Measurements, Recurring [Member] | Common Stock [Member]</t>
  </si>
  <si>
    <t>Fair Value, Measurements, Recurring [Member] | Common Stock [Member] | Fair Value, Inputs, Level 1 [Member]</t>
  </si>
  <si>
    <t>Fair Values of Financial Instruments - Schedule of Assets Measured at Amortized Cost (Detail) - USD ($) $ in Thousands</t>
  </si>
  <si>
    <t>Securities held-to-maturity-fixed maturity, Fair Value</t>
  </si>
  <si>
    <t>U.S. Treasury Securities [Member]</t>
  </si>
  <si>
    <t>Obligations of U.S. Government Agenc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U.S. Agency-Based Mortgage-Backed Securities [Member]</t>
  </si>
  <si>
    <t>Fair Value, Inputs, Level 2 [Member] | Obligations of U.S. Government Agencies [Member]</t>
  </si>
  <si>
    <t>Fair Value, Inputs, Level 2 [Member] | Asset-Backed Securities [Member]</t>
  </si>
  <si>
    <t>Fair Values of Financial Instruments - Summary of Information Regarding Changes in Fair Value of Assets Measured at Fair Value (Detail) - Fair Value, Inputs, Level 3 [Member] $ in Thousands</t>
  </si>
  <si>
    <t>Fair Value Assets Measured On Recurring Basis Unobservable Input Reconciliation [Line Items]</t>
  </si>
  <si>
    <t>Unrealized loss on equity security</t>
  </si>
  <si>
    <t>Sale of equity security</t>
  </si>
  <si>
    <t>Quarterly Financial Data (Unaudited) - Unaudited Quarterly Financial Data (Detail) - USD ($) $ / shares in Units, $ in Thousands</t>
  </si>
  <si>
    <t>Dec. 31, 2015</t>
  </si>
  <si>
    <t>Earnings per share:</t>
  </si>
  <si>
    <t>Capital Management - Additional Information (Detail) - USD ($)</t>
  </si>
  <si>
    <t>Oct. 31, 2016</t>
  </si>
  <si>
    <t>Share repurchase program, new limit amount</t>
  </si>
  <si>
    <t>Shares repurchased under the program</t>
  </si>
  <si>
    <t>Shares repurchased</t>
  </si>
  <si>
    <t>Shares repurchased, value</t>
  </si>
  <si>
    <t>Shares repurchased, average price</t>
  </si>
  <si>
    <t>Quarterly dividend per share</t>
  </si>
  <si>
    <t>Extraordinary dividends declared per share</t>
  </si>
  <si>
    <t>Subsequent Events - Additional Information (Detail) - $ / shares</t>
  </si>
  <si>
    <t>Feb. 18, 2020</t>
  </si>
  <si>
    <t>Subsequent Event [Line Items]</t>
  </si>
  <si>
    <t>Cash dividend per share</t>
  </si>
  <si>
    <t>Subsequent Event [Member] | Dividend Declared [Member]</t>
  </si>
  <si>
    <t>Date of payment for dividend</t>
  </si>
  <si>
    <t>Mar. 27,
		2020</t>
  </si>
  <si>
    <t>Date of record for dividend payment</t>
  </si>
  <si>
    <t>Mar. 13,
		2020</t>
  </si>
  <si>
    <t>Schedule II. Condensed Financial Information of Registrant - Condensed Balance Sheets (Detail) - USD ($) $ in Thousands</t>
  </si>
  <si>
    <t>Assets</t>
  </si>
  <si>
    <t>Fixed maturity securities—available-for-sale, at fair value (amortized cost $7,210 and $0, in 2019 and 2018, respectively)</t>
  </si>
  <si>
    <t>Equity securities, at fair value (cost $10,007 in 2019 and 2018)</t>
  </si>
  <si>
    <t>Shareholders' equity (net of Treasury stock of $22,370 at December 31, 2019 and 2018)</t>
  </si>
  <si>
    <t>Parent Company [Member]</t>
  </si>
  <si>
    <t>Investment in subsidiaries</t>
  </si>
  <si>
    <t>Notes receivable from subsidiaries</t>
  </si>
  <si>
    <t>Federal income tax recoverable</t>
  </si>
  <si>
    <t>Schedule II. Condensed Financial Information of Registrant - Condensed Balance Sheets (Parenthetical) (Detail) - USD ($) $ in Thousands</t>
  </si>
  <si>
    <t>Condensed Balance Sheet Statements, Captions [Line Items]</t>
  </si>
  <si>
    <t>Net of Treasury stock</t>
  </si>
  <si>
    <t>Schedule II. Condensed Financial Information of Registrant - Condensed Statements of Income (Detail) - USD ($) $ in Thousands</t>
  </si>
  <si>
    <t>Income tax expense (benefit)</t>
  </si>
  <si>
    <t>Other operating costs</t>
  </si>
  <si>
    <t>Gain (loss) before equity in earnings of subsidiaries</t>
  </si>
  <si>
    <t>Equity in net income of subsidiaries</t>
  </si>
  <si>
    <t>Schedule II. Condensed Financial Information of Registrant - Condensed Statements of Cash Flows (Detail) - USD ($) $ in Thousands</t>
  </si>
  <si>
    <t>Purchases of investments</t>
  </si>
  <si>
    <t>Proceeds from sales of investments</t>
  </si>
  <si>
    <t>Dividends from subsidiary</t>
  </si>
  <si>
    <t>Schedule VI. Supplemental Information Concerning Property-Casualty Insurance Operations (Detail) - USD ($) $ in Thousands</t>
  </si>
  <si>
    <t>Reserves for Unpaid Loss and Loss Adjustment Expense</t>
  </si>
  <si>
    <t>Unearned Premium</t>
  </si>
  <si>
    <t>Net Premiums Earned</t>
  </si>
  <si>
    <t>Net Investment Income</t>
  </si>
  <si>
    <t>Loss and LAE Related to Current Period</t>
  </si>
  <si>
    <t>Amortization of Deferred Policy Acquisition Costs</t>
  </si>
  <si>
    <t>Paid Claims and Claim Adjustment Expenses</t>
  </si>
  <si>
    <t>Net Premiums Writte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9</v>
      </c>
    </row>
    <row r="21" spans="1:4">
      <c r="A21" s="4" t="s">
        <v>36</v>
      </c>
      <c r="B21" s="4" t="s">
        <v>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C30" s="5" t="n">
        <v>19302583</v>
      </c>
    </row>
    <row r="31" spans="1:4">
      <c r="A31" s="4" t="s">
        <v>54</v>
      </c>
      <c r="D31" s="6" t="n">
        <v>1219.4</v>
      </c>
    </row>
    <row r="32" spans="1:4">
      <c r="A32" s="4" t="s">
        <v>55</v>
      </c>
      <c r="B32" s="4" t="s">
        <v>56</v>
      </c>
    </row>
    <row r="33" spans="1:4">
      <c r="A33" s="4" t="s">
        <v>57</v>
      </c>
      <c r="B33" s="4" t="s">
        <v>58</v>
      </c>
    </row>
    <row r="34" spans="1:4">
      <c r="A34" s="4" t="s">
        <v>59</v>
      </c>
      <c r="B34" s="4" t="s">
        <v>60</v>
      </c>
    </row>
    <row r="35" spans="1:4">
      <c r="A35" s="4" t="s">
        <v>61</v>
      </c>
      <c r="B35" s="4" t="s">
        <v>2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5</v>
      </c>
    </row>
    <row r="2" spans="1:3">
      <c r="A2" s="3" t="s">
        <v>973</v>
      </c>
    </row>
    <row r="3" spans="1:3">
      <c r="A3" s="4" t="s">
        <v>974</v>
      </c>
      <c r="B3" s="7" t="n">
        <v>621343</v>
      </c>
      <c r="C3" s="7" t="n">
        <v>616772</v>
      </c>
    </row>
    <row r="4" spans="1:3">
      <c r="A4" s="4" t="s">
        <v>975</v>
      </c>
      <c r="B4" s="5" t="n">
        <v>441146</v>
      </c>
      <c r="C4" s="5" t="n">
        <v>478730</v>
      </c>
    </row>
    <row r="5" spans="1:3">
      <c r="A5" s="4" t="s">
        <v>976</v>
      </c>
      <c r="B5" s="5" t="n">
        <v>27903</v>
      </c>
      <c r="C5" s="5" t="n">
        <v>18651</v>
      </c>
    </row>
    <row r="6" spans="1:3">
      <c r="A6" s="4" t="s">
        <v>70</v>
      </c>
      <c r="B6" s="5" t="n">
        <v>56548</v>
      </c>
      <c r="C6" s="5" t="n">
        <v>14231</v>
      </c>
    </row>
    <row r="7" spans="1:3">
      <c r="A7" s="4" t="s">
        <v>977</v>
      </c>
    </row>
    <row r="8" spans="1:3">
      <c r="A8" s="3" t="s">
        <v>973</v>
      </c>
    </row>
    <row r="9" spans="1:3">
      <c r="A9" s="4" t="s">
        <v>974</v>
      </c>
      <c r="B9" s="5" t="n">
        <v>599421</v>
      </c>
      <c r="C9" s="5" t="n">
        <v>613878</v>
      </c>
    </row>
    <row r="10" spans="1:3">
      <c r="A10" s="4" t="s">
        <v>975</v>
      </c>
      <c r="B10" s="5" t="n">
        <v>441146</v>
      </c>
      <c r="C10" s="5" t="n">
        <v>478730</v>
      </c>
    </row>
    <row r="11" spans="1:3">
      <c r="A11" s="4" t="s">
        <v>976</v>
      </c>
      <c r="B11" s="5" t="n">
        <v>27903</v>
      </c>
      <c r="C11" s="5" t="n">
        <v>18651</v>
      </c>
    </row>
    <row r="12" spans="1:3">
      <c r="A12" s="4" t="s">
        <v>70</v>
      </c>
      <c r="B12" s="5" t="n">
        <v>56548</v>
      </c>
      <c r="C12" s="5" t="n">
        <v>14231</v>
      </c>
    </row>
    <row r="13" spans="1:3">
      <c r="A13" s="4" t="s">
        <v>72</v>
      </c>
      <c r="B13" s="5" t="n">
        <v>43813</v>
      </c>
      <c r="C13" s="5" t="n">
        <v>40344</v>
      </c>
    </row>
    <row r="14" spans="1:3">
      <c r="A14" s="4" t="s">
        <v>978</v>
      </c>
    </row>
    <row r="15" spans="1:3">
      <c r="A15" s="3" t="s">
        <v>973</v>
      </c>
    </row>
    <row r="16" spans="1:3">
      <c r="A16" s="4" t="s">
        <v>974</v>
      </c>
      <c r="B16" s="5" t="n">
        <v>621343</v>
      </c>
      <c r="C16" s="5" t="n">
        <v>616772</v>
      </c>
    </row>
    <row r="17" spans="1:3">
      <c r="A17" s="4" t="s">
        <v>975</v>
      </c>
      <c r="B17" s="5" t="n">
        <v>441146</v>
      </c>
      <c r="C17" s="5" t="n">
        <v>478730</v>
      </c>
    </row>
    <row r="18" spans="1:3">
      <c r="A18" s="4" t="s">
        <v>976</v>
      </c>
      <c r="B18" s="5" t="n">
        <v>27903</v>
      </c>
      <c r="C18" s="5" t="n">
        <v>18651</v>
      </c>
    </row>
    <row r="19" spans="1:3">
      <c r="A19" s="4" t="s">
        <v>70</v>
      </c>
      <c r="B19" s="5" t="n">
        <v>56548</v>
      </c>
      <c r="C19" s="5" t="n">
        <v>14231</v>
      </c>
    </row>
    <row r="20" spans="1:3">
      <c r="A20" s="4" t="s">
        <v>72</v>
      </c>
      <c r="B20" s="7" t="n">
        <v>43813</v>
      </c>
      <c r="C20" s="7" t="n">
        <v>403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5</v>
      </c>
    </row>
    <row r="2" spans="1:3">
      <c r="A2" s="3" t="s">
        <v>980</v>
      </c>
    </row>
    <row r="3" spans="1:3">
      <c r="A3" s="4" t="s">
        <v>981</v>
      </c>
      <c r="B3" s="7" t="n">
        <v>441146</v>
      </c>
      <c r="C3" s="7" t="n">
        <v>478730</v>
      </c>
    </row>
    <row r="4" spans="1:3">
      <c r="A4" s="4" t="s">
        <v>483</v>
      </c>
      <c r="B4" s="5" t="n">
        <v>27903</v>
      </c>
      <c r="C4" s="5" t="n">
        <v>18651</v>
      </c>
    </row>
    <row r="5" spans="1:3">
      <c r="A5" s="4" t="s">
        <v>982</v>
      </c>
    </row>
    <row r="6" spans="1:3">
      <c r="A6" s="3" t="s">
        <v>980</v>
      </c>
    </row>
    <row r="7" spans="1:3">
      <c r="A7" s="4" t="s">
        <v>981</v>
      </c>
      <c r="B7" s="5" t="n">
        <v>441146</v>
      </c>
      <c r="C7" s="5" t="n">
        <v>478730</v>
      </c>
    </row>
    <row r="8" spans="1:3">
      <c r="A8" s="4" t="s">
        <v>145</v>
      </c>
      <c r="B8" s="5" t="n">
        <v>469049</v>
      </c>
      <c r="C8" s="5" t="n">
        <v>497381</v>
      </c>
    </row>
    <row r="9" spans="1:3">
      <c r="A9" s="4" t="s">
        <v>983</v>
      </c>
    </row>
    <row r="10" spans="1:3">
      <c r="A10" s="3" t="s">
        <v>980</v>
      </c>
    </row>
    <row r="11" spans="1:3">
      <c r="A11" s="4" t="s">
        <v>981</v>
      </c>
      <c r="B11" s="5" t="n">
        <v>40126</v>
      </c>
      <c r="C11" s="5" t="n">
        <v>59756</v>
      </c>
    </row>
    <row r="12" spans="1:3">
      <c r="A12" s="4" t="s">
        <v>145</v>
      </c>
      <c r="B12" s="5" t="n">
        <v>68029</v>
      </c>
      <c r="C12" s="5" t="n">
        <v>78407</v>
      </c>
    </row>
    <row r="13" spans="1:3">
      <c r="A13" s="4" t="s">
        <v>984</v>
      </c>
    </row>
    <row r="14" spans="1:3">
      <c r="A14" s="3" t="s">
        <v>980</v>
      </c>
    </row>
    <row r="15" spans="1:3">
      <c r="A15" s="4" t="s">
        <v>981</v>
      </c>
      <c r="B15" s="5" t="n">
        <v>401020</v>
      </c>
      <c r="C15" s="5" t="n">
        <v>418974</v>
      </c>
    </row>
    <row r="16" spans="1:3">
      <c r="A16" s="4" t="s">
        <v>145</v>
      </c>
      <c r="B16" s="5" t="n">
        <v>401020</v>
      </c>
      <c r="C16" s="5" t="n">
        <v>418974</v>
      </c>
    </row>
    <row r="17" spans="1:3">
      <c r="A17" s="4" t="s">
        <v>985</v>
      </c>
    </row>
    <row r="18" spans="1:3">
      <c r="A18" s="3" t="s">
        <v>980</v>
      </c>
    </row>
    <row r="19" spans="1:3">
      <c r="A19" s="4" t="s">
        <v>981</v>
      </c>
      <c r="B19" s="5" t="n">
        <v>237775</v>
      </c>
      <c r="C19" s="5" t="n">
        <v>233245</v>
      </c>
    </row>
    <row r="20" spans="1:3">
      <c r="A20" s="4" t="s">
        <v>986</v>
      </c>
    </row>
    <row r="21" spans="1:3">
      <c r="A21" s="3" t="s">
        <v>980</v>
      </c>
    </row>
    <row r="22" spans="1:3">
      <c r="A22" s="4" t="s">
        <v>981</v>
      </c>
      <c r="B22" s="5" t="n">
        <v>237775</v>
      </c>
      <c r="C22" s="5" t="n">
        <v>233245</v>
      </c>
    </row>
    <row r="23" spans="1:3">
      <c r="A23" s="4" t="s">
        <v>987</v>
      </c>
    </row>
    <row r="24" spans="1:3">
      <c r="A24" s="3" t="s">
        <v>980</v>
      </c>
    </row>
    <row r="25" spans="1:3">
      <c r="A25" s="4" t="s">
        <v>981</v>
      </c>
      <c r="B25" s="5" t="n">
        <v>133778</v>
      </c>
      <c r="C25" s="5" t="n">
        <v>173214</v>
      </c>
    </row>
    <row r="26" spans="1:3">
      <c r="A26" s="4" t="s">
        <v>988</v>
      </c>
    </row>
    <row r="27" spans="1:3">
      <c r="A27" s="3" t="s">
        <v>980</v>
      </c>
    </row>
    <row r="28" spans="1:3">
      <c r="A28" s="4" t="s">
        <v>981</v>
      </c>
      <c r="B28" s="5" t="n">
        <v>133778</v>
      </c>
      <c r="C28" s="5" t="n">
        <v>173214</v>
      </c>
    </row>
    <row r="29" spans="1:3">
      <c r="A29" s="4" t="s">
        <v>989</v>
      </c>
    </row>
    <row r="30" spans="1:3">
      <c r="A30" s="3" t="s">
        <v>980</v>
      </c>
    </row>
    <row r="31" spans="1:3">
      <c r="A31" s="4" t="s">
        <v>981</v>
      </c>
      <c r="B31" s="5" t="n">
        <v>29467</v>
      </c>
      <c r="C31" s="5" t="n">
        <v>12515</v>
      </c>
    </row>
    <row r="32" spans="1:3">
      <c r="A32" s="4" t="s">
        <v>990</v>
      </c>
    </row>
    <row r="33" spans="1:3">
      <c r="A33" s="3" t="s">
        <v>980</v>
      </c>
    </row>
    <row r="34" spans="1:3">
      <c r="A34" s="4" t="s">
        <v>981</v>
      </c>
      <c r="B34" s="5" t="n">
        <v>29467</v>
      </c>
      <c r="C34" s="5" t="n">
        <v>12515</v>
      </c>
    </row>
    <row r="35" spans="1:3">
      <c r="A35" s="4" t="s">
        <v>991</v>
      </c>
    </row>
    <row r="36" spans="1:3">
      <c r="A36" s="3" t="s">
        <v>980</v>
      </c>
    </row>
    <row r="37" spans="1:3">
      <c r="A37" s="4" t="s">
        <v>981</v>
      </c>
      <c r="B37" s="5" t="n">
        <v>40126</v>
      </c>
      <c r="C37" s="5" t="n">
        <v>59756</v>
      </c>
    </row>
    <row r="38" spans="1:3">
      <c r="A38" s="4" t="s">
        <v>992</v>
      </c>
    </row>
    <row r="39" spans="1:3">
      <c r="A39" s="3" t="s">
        <v>980</v>
      </c>
    </row>
    <row r="40" spans="1:3">
      <c r="A40" s="4" t="s">
        <v>981</v>
      </c>
      <c r="B40" s="5" t="n">
        <v>40126</v>
      </c>
      <c r="C40" s="5" t="n">
        <v>59756</v>
      </c>
    </row>
    <row r="41" spans="1:3">
      <c r="A41" s="4" t="s">
        <v>993</v>
      </c>
    </row>
    <row r="42" spans="1:3">
      <c r="A42" s="3" t="s">
        <v>980</v>
      </c>
    </row>
    <row r="43" spans="1:3">
      <c r="A43" s="4" t="s">
        <v>483</v>
      </c>
      <c r="B43" s="5" t="n">
        <v>27903</v>
      </c>
      <c r="C43" s="5" t="n">
        <v>18651</v>
      </c>
    </row>
    <row r="44" spans="1:3">
      <c r="A44" s="4" t="s">
        <v>994</v>
      </c>
    </row>
    <row r="45" spans="1:3">
      <c r="A45" s="3" t="s">
        <v>980</v>
      </c>
    </row>
    <row r="46" spans="1:3">
      <c r="A46" s="4" t="s">
        <v>483</v>
      </c>
      <c r="B46" s="7" t="n">
        <v>27903</v>
      </c>
      <c r="C46" s="7" t="n">
        <v>186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5</v>
      </c>
    </row>
    <row r="2" spans="1:3">
      <c r="A2" s="3" t="s">
        <v>980</v>
      </c>
    </row>
    <row r="3" spans="1:3">
      <c r="A3" s="4" t="s">
        <v>996</v>
      </c>
      <c r="B3" s="7" t="n">
        <v>621343</v>
      </c>
      <c r="C3" s="7" t="n">
        <v>616772</v>
      </c>
    </row>
    <row r="4" spans="1:3">
      <c r="A4" s="4" t="s">
        <v>462</v>
      </c>
    </row>
    <row r="5" spans="1:3">
      <c r="A5" s="3" t="s">
        <v>980</v>
      </c>
    </row>
    <row r="6" spans="1:3">
      <c r="A6" s="4" t="s">
        <v>996</v>
      </c>
      <c r="B6" s="5" t="n">
        <v>485647</v>
      </c>
      <c r="C6" s="5" t="n">
        <v>448947</v>
      </c>
    </row>
    <row r="7" spans="1:3">
      <c r="A7" s="4" t="s">
        <v>461</v>
      </c>
    </row>
    <row r="8" spans="1:3">
      <c r="A8" s="3" t="s">
        <v>980</v>
      </c>
    </row>
    <row r="9" spans="1:3">
      <c r="A9" s="4" t="s">
        <v>996</v>
      </c>
      <c r="B9" s="5" t="n">
        <v>110925</v>
      </c>
      <c r="C9" s="5" t="n">
        <v>91369</v>
      </c>
    </row>
    <row r="10" spans="1:3">
      <c r="A10" s="4" t="s">
        <v>470</v>
      </c>
    </row>
    <row r="11" spans="1:3">
      <c r="A11" s="3" t="s">
        <v>980</v>
      </c>
    </row>
    <row r="12" spans="1:3">
      <c r="A12" s="4" t="s">
        <v>996</v>
      </c>
      <c r="B12" s="5" t="n">
        <v>11511</v>
      </c>
      <c r="C12" s="5" t="n">
        <v>8349</v>
      </c>
    </row>
    <row r="13" spans="1:3">
      <c r="A13" s="4" t="s">
        <v>997</v>
      </c>
    </row>
    <row r="14" spans="1:3">
      <c r="A14" s="3" t="s">
        <v>980</v>
      </c>
    </row>
    <row r="15" spans="1:3">
      <c r="A15" s="4" t="s">
        <v>996</v>
      </c>
      <c r="B15" s="5" t="n">
        <v>7873</v>
      </c>
      <c r="C15" s="5" t="n">
        <v>7111</v>
      </c>
    </row>
    <row r="16" spans="1:3">
      <c r="A16" s="4" t="s">
        <v>998</v>
      </c>
    </row>
    <row r="17" spans="1:3">
      <c r="A17" s="3" t="s">
        <v>980</v>
      </c>
    </row>
    <row r="18" spans="1:3">
      <c r="A18" s="4" t="s">
        <v>996</v>
      </c>
      <c r="B18" s="5" t="n">
        <v>5168</v>
      </c>
      <c r="C18" s="5" t="n">
        <v>59932</v>
      </c>
    </row>
    <row r="19" spans="1:3">
      <c r="A19" s="4" t="s">
        <v>471</v>
      </c>
    </row>
    <row r="20" spans="1:3">
      <c r="A20" s="3" t="s">
        <v>980</v>
      </c>
    </row>
    <row r="21" spans="1:3">
      <c r="A21" s="4" t="s">
        <v>996</v>
      </c>
      <c r="B21" s="5" t="n">
        <v>219</v>
      </c>
      <c r="C21" s="5" t="n">
        <v>1064</v>
      </c>
    </row>
    <row r="22" spans="1:3">
      <c r="A22" s="4" t="s">
        <v>999</v>
      </c>
    </row>
    <row r="23" spans="1:3">
      <c r="A23" s="3" t="s">
        <v>980</v>
      </c>
    </row>
    <row r="24" spans="1:3">
      <c r="A24" s="4" t="s">
        <v>996</v>
      </c>
      <c r="B24" s="5" t="n">
        <v>7873</v>
      </c>
      <c r="C24" s="5" t="n">
        <v>7111</v>
      </c>
    </row>
    <row r="25" spans="1:3">
      <c r="A25" s="4" t="s">
        <v>1000</v>
      </c>
    </row>
    <row r="26" spans="1:3">
      <c r="A26" s="3" t="s">
        <v>980</v>
      </c>
    </row>
    <row r="27" spans="1:3">
      <c r="A27" s="4" t="s">
        <v>996</v>
      </c>
      <c r="B27" s="5" t="n">
        <v>7873</v>
      </c>
      <c r="C27" s="5" t="n">
        <v>7111</v>
      </c>
    </row>
    <row r="28" spans="1:3">
      <c r="A28" s="4" t="s">
        <v>1001</v>
      </c>
    </row>
    <row r="29" spans="1:3">
      <c r="A29" s="3" t="s">
        <v>980</v>
      </c>
    </row>
    <row r="30" spans="1:3">
      <c r="A30" s="4" t="s">
        <v>996</v>
      </c>
      <c r="B30" s="5" t="n">
        <v>613470</v>
      </c>
      <c r="C30" s="5" t="n">
        <v>609661</v>
      </c>
    </row>
    <row r="31" spans="1:3">
      <c r="A31" s="4" t="s">
        <v>1002</v>
      </c>
    </row>
    <row r="32" spans="1:3">
      <c r="A32" s="3" t="s">
        <v>980</v>
      </c>
    </row>
    <row r="33" spans="1:3">
      <c r="A33" s="4" t="s">
        <v>996</v>
      </c>
      <c r="B33" s="5" t="n">
        <v>485647</v>
      </c>
      <c r="C33" s="5" t="n">
        <v>448947</v>
      </c>
    </row>
    <row r="34" spans="1:3">
      <c r="A34" s="4" t="s">
        <v>1003</v>
      </c>
    </row>
    <row r="35" spans="1:3">
      <c r="A35" s="3" t="s">
        <v>980</v>
      </c>
    </row>
    <row r="36" spans="1:3">
      <c r="A36" s="4" t="s">
        <v>996</v>
      </c>
      <c r="B36" s="5" t="n">
        <v>110925</v>
      </c>
      <c r="C36" s="5" t="n">
        <v>91369</v>
      </c>
    </row>
    <row r="37" spans="1:3">
      <c r="A37" s="4" t="s">
        <v>1004</v>
      </c>
    </row>
    <row r="38" spans="1:3">
      <c r="A38" s="3" t="s">
        <v>980</v>
      </c>
    </row>
    <row r="39" spans="1:3">
      <c r="A39" s="4" t="s">
        <v>996</v>
      </c>
      <c r="B39" s="5" t="n">
        <v>11511</v>
      </c>
      <c r="C39" s="5" t="n">
        <v>8349</v>
      </c>
    </row>
    <row r="40" spans="1:3">
      <c r="A40" s="4" t="s">
        <v>1005</v>
      </c>
    </row>
    <row r="41" spans="1:3">
      <c r="A41" s="3" t="s">
        <v>980</v>
      </c>
    </row>
    <row r="42" spans="1:3">
      <c r="A42" s="4" t="s">
        <v>996</v>
      </c>
      <c r="B42" s="5" t="n">
        <v>5168</v>
      </c>
      <c r="C42" s="5" t="n">
        <v>59932</v>
      </c>
    </row>
    <row r="43" spans="1:3">
      <c r="A43" s="4" t="s">
        <v>1006</v>
      </c>
    </row>
    <row r="44" spans="1:3">
      <c r="A44" s="3" t="s">
        <v>980</v>
      </c>
    </row>
    <row r="45" spans="1:3">
      <c r="A45" s="4" t="s">
        <v>996</v>
      </c>
      <c r="B45" s="7" t="n">
        <v>219</v>
      </c>
      <c r="C45" s="7" t="n">
        <v>10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v>
      </c>
    </row>
    <row r="2" spans="1:2">
      <c r="B2" s="2" t="s">
        <v>454</v>
      </c>
    </row>
    <row r="3" spans="1:2">
      <c r="A3" s="3" t="s">
        <v>1008</v>
      </c>
    </row>
    <row r="4" spans="1:2">
      <c r="A4" s="4" t="s">
        <v>722</v>
      </c>
      <c r="B4" s="7" t="n">
        <v>34</v>
      </c>
    </row>
    <row r="5" spans="1:2">
      <c r="A5" s="4" t="s">
        <v>1009</v>
      </c>
      <c r="B5" s="5" t="n">
        <v>-32</v>
      </c>
    </row>
    <row r="6" spans="1:2">
      <c r="A6" s="4" t="s">
        <v>1010</v>
      </c>
      <c r="B6" s="7"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11</v>
      </c>
      <c r="B1" s="2" t="s">
        <v>134</v>
      </c>
      <c r="J1" s="2" t="s">
        <v>1</v>
      </c>
    </row>
    <row r="2" spans="1:14">
      <c r="B2" s="2" t="s">
        <v>2</v>
      </c>
      <c r="C2" s="2" t="s">
        <v>135</v>
      </c>
      <c r="D2" s="2" t="s">
        <v>4</v>
      </c>
      <c r="E2" s="2" t="s">
        <v>136</v>
      </c>
      <c r="F2" s="2" t="s">
        <v>65</v>
      </c>
      <c r="G2" s="2" t="s">
        <v>137</v>
      </c>
      <c r="H2" s="2" t="s">
        <v>138</v>
      </c>
      <c r="I2" s="2" t="s">
        <v>139</v>
      </c>
      <c r="J2" s="2" t="s">
        <v>2</v>
      </c>
      <c r="K2" s="2" t="s">
        <v>65</v>
      </c>
      <c r="L2" s="2" t="s">
        <v>109</v>
      </c>
      <c r="M2" s="2" t="s">
        <v>552</v>
      </c>
      <c r="N2" s="2" t="s">
        <v>1012</v>
      </c>
    </row>
    <row r="3" spans="1:14">
      <c r="A3" s="3" t="s">
        <v>259</v>
      </c>
    </row>
    <row r="4" spans="1:14">
      <c r="A4" s="4" t="s">
        <v>111</v>
      </c>
      <c r="B4" s="7" t="n">
        <v>82277</v>
      </c>
      <c r="C4" s="7" t="n">
        <v>82712</v>
      </c>
      <c r="D4" s="7" t="n">
        <v>82951</v>
      </c>
      <c r="E4" s="7" t="n">
        <v>84948</v>
      </c>
      <c r="F4" s="7" t="n">
        <v>88837</v>
      </c>
      <c r="G4" s="7" t="n">
        <v>85184</v>
      </c>
      <c r="H4" s="7" t="n">
        <v>88995</v>
      </c>
      <c r="I4" s="7" t="n">
        <v>87310</v>
      </c>
      <c r="J4" s="7" t="n">
        <v>332888</v>
      </c>
      <c r="K4" s="7" t="n">
        <v>350326</v>
      </c>
      <c r="L4" s="7" t="n">
        <v>346156</v>
      </c>
    </row>
    <row r="5" spans="1:14">
      <c r="A5" s="4" t="s">
        <v>112</v>
      </c>
      <c r="B5" s="5" t="n">
        <v>8035</v>
      </c>
      <c r="C5" s="5" t="n">
        <v>8264</v>
      </c>
      <c r="D5" s="5" t="n">
        <v>8169</v>
      </c>
      <c r="E5" s="5" t="n">
        <v>8015</v>
      </c>
      <c r="F5" s="5" t="n">
        <v>8056</v>
      </c>
      <c r="G5" s="5" t="n">
        <v>7884</v>
      </c>
      <c r="H5" s="5" t="n">
        <v>7303</v>
      </c>
      <c r="I5" s="5" t="n">
        <v>7209</v>
      </c>
      <c r="J5" s="5" t="n">
        <v>32483</v>
      </c>
      <c r="K5" s="5" t="n">
        <v>30452</v>
      </c>
      <c r="L5" s="5" t="n">
        <v>29281</v>
      </c>
    </row>
    <row r="6" spans="1:14">
      <c r="A6" s="4" t="s">
        <v>506</v>
      </c>
      <c r="B6" s="5" t="n">
        <v>-53</v>
      </c>
      <c r="C6" s="5" t="n">
        <v>-4</v>
      </c>
      <c r="D6" s="5" t="n">
        <v>-82</v>
      </c>
      <c r="E6" s="5" t="n">
        <v>59</v>
      </c>
      <c r="F6" s="5" t="n">
        <v>-65</v>
      </c>
      <c r="G6" s="5" t="n">
        <v>-329</v>
      </c>
      <c r="H6" s="5" t="n">
        <v>-1111</v>
      </c>
      <c r="I6" s="5" t="n">
        <v>-31</v>
      </c>
      <c r="J6" s="5" t="n">
        <v>-80</v>
      </c>
      <c r="K6" s="5" t="n">
        <v>-1536</v>
      </c>
      <c r="L6" s="5" t="n">
        <v>-647</v>
      </c>
    </row>
    <row r="7" spans="1:14">
      <c r="A7" s="4" t="s">
        <v>116</v>
      </c>
      <c r="B7" s="5" t="n">
        <v>91939</v>
      </c>
      <c r="C7" s="5" t="n">
        <v>91488</v>
      </c>
      <c r="D7" s="5" t="n">
        <v>91753</v>
      </c>
      <c r="E7" s="5" t="n">
        <v>95190</v>
      </c>
      <c r="F7" s="5" t="n">
        <v>94669</v>
      </c>
      <c r="G7" s="5" t="n">
        <v>93529</v>
      </c>
      <c r="H7" s="5" t="n">
        <v>95380</v>
      </c>
      <c r="I7" s="5" t="n">
        <v>94175</v>
      </c>
      <c r="J7" s="5" t="n">
        <v>370370</v>
      </c>
      <c r="K7" s="5" t="n">
        <v>377753</v>
      </c>
      <c r="L7" s="5" t="n">
        <v>375208</v>
      </c>
    </row>
    <row r="8" spans="1:14">
      <c r="A8" s="4" t="s">
        <v>124</v>
      </c>
      <c r="B8" s="5" t="n">
        <v>42926</v>
      </c>
      <c r="C8" s="5" t="n">
        <v>26613</v>
      </c>
      <c r="D8" s="5" t="n">
        <v>22169</v>
      </c>
      <c r="E8" s="5" t="n">
        <v>23809</v>
      </c>
      <c r="F8" s="5" t="n">
        <v>22777</v>
      </c>
      <c r="G8" s="5" t="n">
        <v>24460</v>
      </c>
      <c r="H8" s="5" t="n">
        <v>20930</v>
      </c>
      <c r="I8" s="5" t="n">
        <v>19414</v>
      </c>
      <c r="J8" s="5" t="n">
        <v>115517</v>
      </c>
      <c r="K8" s="5" t="n">
        <v>87581</v>
      </c>
      <c r="L8" s="5" t="n">
        <v>82240</v>
      </c>
    </row>
    <row r="9" spans="1:14">
      <c r="A9" s="4" t="s">
        <v>126</v>
      </c>
      <c r="B9" s="7" t="n">
        <v>34014</v>
      </c>
      <c r="C9" s="7" t="n">
        <v>21386</v>
      </c>
      <c r="D9" s="7" t="n">
        <v>17890</v>
      </c>
      <c r="E9" s="7" t="n">
        <v>19400</v>
      </c>
      <c r="F9" s="7" t="n">
        <v>18806</v>
      </c>
      <c r="G9" s="7" t="n">
        <v>19701</v>
      </c>
      <c r="H9" s="7" t="n">
        <v>16956</v>
      </c>
      <c r="I9" s="7" t="n">
        <v>16169</v>
      </c>
      <c r="J9" s="7" t="n">
        <v>92690</v>
      </c>
      <c r="K9" s="7" t="n">
        <v>71632</v>
      </c>
      <c r="L9" s="7" t="n">
        <v>46231</v>
      </c>
    </row>
    <row r="10" spans="1:14">
      <c r="A10" s="3" t="s">
        <v>1013</v>
      </c>
    </row>
    <row r="11" spans="1:14">
      <c r="A11" s="4" t="s">
        <v>128</v>
      </c>
      <c r="B11" s="8" t="n">
        <v>1.77</v>
      </c>
      <c r="C11" s="8" t="n">
        <v>1.11</v>
      </c>
      <c r="D11" s="8" t="n">
        <v>0.93</v>
      </c>
      <c r="E11" s="8" t="n">
        <v>1.01</v>
      </c>
      <c r="F11" s="8" t="n">
        <v>0.98</v>
      </c>
      <c r="G11" s="8" t="n">
        <v>1.03</v>
      </c>
      <c r="H11" s="8" t="n">
        <v>0.88</v>
      </c>
      <c r="I11" s="8" t="n">
        <v>0.84</v>
      </c>
      <c r="J11" s="8" t="n">
        <v>4.82</v>
      </c>
      <c r="K11" s="8" t="n">
        <v>3.73</v>
      </c>
      <c r="L11" s="8" t="n">
        <v>2.41</v>
      </c>
    </row>
    <row r="12" spans="1:14">
      <c r="A12" s="4" t="s">
        <v>129</v>
      </c>
      <c r="B12" s="8" t="n">
        <v>1.76</v>
      </c>
      <c r="C12" s="8" t="n">
        <v>1.11</v>
      </c>
      <c r="D12" s="8" t="n">
        <v>0.93</v>
      </c>
      <c r="E12" s="8" t="n">
        <v>1.01</v>
      </c>
      <c r="F12" s="8" t="n">
        <v>0.98</v>
      </c>
      <c r="G12" s="8" t="n">
        <v>1.02</v>
      </c>
      <c r="H12" s="8" t="n">
        <v>0.88</v>
      </c>
      <c r="I12" s="8" t="n">
        <v>0.84</v>
      </c>
      <c r="J12" s="8" t="n">
        <v>4.8</v>
      </c>
      <c r="K12" s="8" t="n">
        <v>3.71</v>
      </c>
      <c r="L12" s="8" t="n">
        <v>2.4</v>
      </c>
    </row>
    <row r="13" spans="1:14">
      <c r="A13" s="4" t="s">
        <v>143</v>
      </c>
      <c r="B13" s="7" t="n">
        <v>33610</v>
      </c>
      <c r="C13" s="7" t="n">
        <v>23862</v>
      </c>
      <c r="D13" s="7" t="n">
        <v>23068</v>
      </c>
      <c r="E13" s="7" t="n">
        <v>25193</v>
      </c>
      <c r="J13" s="7" t="n">
        <v>105733</v>
      </c>
      <c r="K13" s="7" t="n">
        <v>67389</v>
      </c>
      <c r="L13" s="7" t="n">
        <v>50335</v>
      </c>
    </row>
    <row r="14" spans="1:14">
      <c r="A14" s="4" t="s">
        <v>143</v>
      </c>
      <c r="F14" s="7" t="n">
        <v>22176</v>
      </c>
      <c r="G14" s="7" t="n">
        <v>17582</v>
      </c>
      <c r="H14" s="7" t="n">
        <v>17109</v>
      </c>
      <c r="I14" s="7" t="n">
        <v>10321</v>
      </c>
    </row>
    <row r="15" spans="1:14">
      <c r="A15" s="4" t="s">
        <v>131</v>
      </c>
      <c r="B15" s="8" t="n">
        <v>3.5</v>
      </c>
      <c r="F15" s="8" t="n">
        <v>3.5</v>
      </c>
      <c r="J15" s="8" t="n">
        <v>3.5</v>
      </c>
      <c r="K15" s="8" t="n">
        <v>3.5</v>
      </c>
      <c r="L15" s="8" t="n">
        <v>3.5</v>
      </c>
      <c r="M15" s="8" t="n">
        <v>3.25</v>
      </c>
      <c r="N15" s="7" t="n">
        <v>3</v>
      </c>
    </row>
    <row r="16" spans="1:14">
      <c r="A16" s="4" t="s">
        <v>132</v>
      </c>
      <c r="B16" s="8" t="n">
        <v>0.25</v>
      </c>
      <c r="C16" s="8" t="n">
        <v>0.25</v>
      </c>
      <c r="D16" s="8" t="n">
        <v>0.25</v>
      </c>
      <c r="E16" s="8" t="n">
        <v>0.25</v>
      </c>
      <c r="F16" s="8" t="n">
        <v>0.22</v>
      </c>
      <c r="G16" s="8" t="n">
        <v>0.22</v>
      </c>
      <c r="H16" s="8" t="n">
        <v>0.22</v>
      </c>
      <c r="I16" s="8" t="n">
        <v>0.22</v>
      </c>
      <c r="J16" s="7" t="n">
        <v>1</v>
      </c>
      <c r="K16" s="8" t="n">
        <v>0.88</v>
      </c>
      <c r="L16" s="8" t="n">
        <v>0.8</v>
      </c>
    </row>
  </sheetData>
  <mergeCells count="3">
    <mergeCell ref="A1:A2"/>
    <mergeCell ref="B1:I1"/>
    <mergeCell ref="J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5"/>
  </cols>
  <sheetData>
    <row r="1" spans="1:9">
      <c r="A1" s="1" t="s">
        <v>1014</v>
      </c>
      <c r="B1" s="2" t="s">
        <v>134</v>
      </c>
      <c r="D1" s="2" t="s">
        <v>1</v>
      </c>
    </row>
    <row r="2" spans="1:9">
      <c r="B2" s="2" t="s">
        <v>2</v>
      </c>
      <c r="C2" s="2" t="s">
        <v>65</v>
      </c>
      <c r="D2" s="2" t="s">
        <v>2</v>
      </c>
      <c r="E2" s="2" t="s">
        <v>65</v>
      </c>
      <c r="F2" s="2" t="s">
        <v>109</v>
      </c>
      <c r="G2" s="2" t="s">
        <v>552</v>
      </c>
      <c r="H2" s="2" t="s">
        <v>1012</v>
      </c>
      <c r="I2" s="2" t="s">
        <v>1015</v>
      </c>
    </row>
    <row r="3" spans="1:9">
      <c r="A3" s="3" t="s">
        <v>236</v>
      </c>
    </row>
    <row r="4" spans="1:9">
      <c r="A4" s="4" t="s">
        <v>1016</v>
      </c>
      <c r="I4" s="7" t="n">
        <v>25000000</v>
      </c>
    </row>
    <row r="5" spans="1:9">
      <c r="A5" s="4" t="s">
        <v>1017</v>
      </c>
      <c r="D5" s="5" t="n">
        <v>0</v>
      </c>
    </row>
    <row r="6" spans="1:9">
      <c r="A6" s="4" t="s">
        <v>1018</v>
      </c>
      <c r="B6" s="5" t="n">
        <v>1258250</v>
      </c>
      <c r="C6" s="5" t="n">
        <v>1258250</v>
      </c>
      <c r="D6" s="5" t="n">
        <v>1258250</v>
      </c>
      <c r="E6" s="5" t="n">
        <v>1258250</v>
      </c>
    </row>
    <row r="7" spans="1:9">
      <c r="A7" s="4" t="s">
        <v>1019</v>
      </c>
      <c r="B7" s="7" t="n">
        <v>22370000</v>
      </c>
      <c r="C7" s="7" t="n">
        <v>22370000</v>
      </c>
      <c r="D7" s="7" t="n">
        <v>22370000</v>
      </c>
      <c r="E7" s="7" t="n">
        <v>22370000</v>
      </c>
    </row>
    <row r="8" spans="1:9">
      <c r="A8" s="4" t="s">
        <v>1020</v>
      </c>
      <c r="D8" s="8" t="n">
        <v>17.78</v>
      </c>
    </row>
    <row r="9" spans="1:9">
      <c r="A9" s="4" t="s">
        <v>1021</v>
      </c>
      <c r="B9" s="8" t="n">
        <v>0.25</v>
      </c>
      <c r="C9" s="8" t="n">
        <v>0.22</v>
      </c>
      <c r="D9" s="9" t="n">
        <v>0.25</v>
      </c>
      <c r="E9" s="8" t="n">
        <v>0.22</v>
      </c>
      <c r="F9" s="8" t="n">
        <v>0.2</v>
      </c>
      <c r="G9" s="8" t="n">
        <v>0.18</v>
      </c>
      <c r="H9" s="8" t="n">
        <v>0.15</v>
      </c>
    </row>
    <row r="10" spans="1:9">
      <c r="A10" s="4" t="s">
        <v>1022</v>
      </c>
      <c r="B10" s="8" t="n">
        <v>3.5</v>
      </c>
      <c r="C10" s="8" t="n">
        <v>3.5</v>
      </c>
      <c r="D10" s="8" t="n">
        <v>3.5</v>
      </c>
      <c r="E10" s="8" t="n">
        <v>3.5</v>
      </c>
      <c r="F10" s="8" t="n">
        <v>3.5</v>
      </c>
      <c r="G10" s="8" t="n">
        <v>3.25</v>
      </c>
      <c r="H10" s="7" t="n">
        <v>3</v>
      </c>
    </row>
  </sheetData>
  <mergeCells count="3">
    <mergeCell ref="A1:A2"/>
    <mergeCell ref="B1:C1"/>
    <mergeCell ref="D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1023</v>
      </c>
      <c r="B1" s="2" t="s">
        <v>1024</v>
      </c>
      <c r="C1" s="2" t="s">
        <v>2</v>
      </c>
      <c r="D1" s="2" t="s">
        <v>65</v>
      </c>
      <c r="E1" s="2" t="s">
        <v>109</v>
      </c>
      <c r="F1" s="2" t="s">
        <v>552</v>
      </c>
      <c r="G1" s="2" t="s">
        <v>1012</v>
      </c>
    </row>
    <row r="2" spans="1:7">
      <c r="A2" s="3" t="s">
        <v>1025</v>
      </c>
    </row>
    <row r="3" spans="1:7">
      <c r="A3" s="4" t="s">
        <v>1026</v>
      </c>
      <c r="C3" s="8" t="n">
        <v>0.25</v>
      </c>
      <c r="D3" s="8" t="n">
        <v>0.22</v>
      </c>
      <c r="E3" s="8" t="n">
        <v>0.2</v>
      </c>
      <c r="F3" s="8" t="n">
        <v>0.18</v>
      </c>
      <c r="G3" s="8" t="n">
        <v>0.15</v>
      </c>
    </row>
    <row r="4" spans="1:7">
      <c r="A4" s="4" t="s">
        <v>1027</v>
      </c>
    </row>
    <row r="5" spans="1:7">
      <c r="A5" s="3" t="s">
        <v>1025</v>
      </c>
    </row>
    <row r="6" spans="1:7">
      <c r="A6" s="4" t="s">
        <v>1026</v>
      </c>
      <c r="B6" s="8" t="n">
        <v>0.27</v>
      </c>
    </row>
    <row r="7" spans="1:7">
      <c r="A7" s="4" t="s">
        <v>1028</v>
      </c>
      <c r="B7" s="4" t="s">
        <v>1029</v>
      </c>
    </row>
    <row r="8" spans="1:7">
      <c r="A8" s="4" t="s">
        <v>1030</v>
      </c>
      <c r="B8" s="4" t="s">
        <v>10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2</v>
      </c>
      <c r="C1" s="2" t="s">
        <v>65</v>
      </c>
      <c r="D1" s="2" t="s">
        <v>109</v>
      </c>
      <c r="E1" s="2" t="s">
        <v>552</v>
      </c>
    </row>
    <row r="2" spans="1:5">
      <c r="A2" s="3" t="s">
        <v>1033</v>
      </c>
    </row>
    <row r="3" spans="1:5">
      <c r="A3" s="4" t="s">
        <v>1034</v>
      </c>
      <c r="B3" s="7" t="n">
        <v>441146</v>
      </c>
      <c r="C3" s="7" t="n">
        <v>478730</v>
      </c>
    </row>
    <row r="4" spans="1:5">
      <c r="A4" s="4" t="s">
        <v>1035</v>
      </c>
      <c r="B4" s="5" t="n">
        <v>27903</v>
      </c>
      <c r="C4" s="5" t="n">
        <v>18651</v>
      </c>
    </row>
    <row r="5" spans="1:5">
      <c r="A5" s="4" t="s">
        <v>70</v>
      </c>
      <c r="B5" s="5" t="n">
        <v>56548</v>
      </c>
      <c r="C5" s="5" t="n">
        <v>14231</v>
      </c>
    </row>
    <row r="6" spans="1:5">
      <c r="A6" s="4" t="s">
        <v>71</v>
      </c>
      <c r="B6" s="5" t="n">
        <v>1125018</v>
      </c>
      <c r="C6" s="5" t="n">
        <v>1125490</v>
      </c>
    </row>
    <row r="7" spans="1:5">
      <c r="A7" s="4" t="s">
        <v>72</v>
      </c>
      <c r="B7" s="5" t="n">
        <v>43813</v>
      </c>
      <c r="C7" s="5" t="n">
        <v>40344</v>
      </c>
    </row>
    <row r="8" spans="1:5">
      <c r="A8" s="4" t="s">
        <v>75</v>
      </c>
      <c r="B8" s="5" t="n">
        <v>35716</v>
      </c>
      <c r="C8" s="5" t="n">
        <v>38781</v>
      </c>
    </row>
    <row r="9" spans="1:5">
      <c r="A9" s="4" t="s">
        <v>77</v>
      </c>
      <c r="B9" s="5" t="n">
        <v>6331</v>
      </c>
      <c r="C9" s="5" t="n">
        <v>6258</v>
      </c>
    </row>
    <row r="10" spans="1:5">
      <c r="A10" s="4" t="s">
        <v>79</v>
      </c>
      <c r="B10" s="5" t="n">
        <v>17587</v>
      </c>
      <c r="C10" s="5" t="n">
        <v>17572</v>
      </c>
    </row>
    <row r="11" spans="1:5">
      <c r="A11" s="4" t="s">
        <v>80</v>
      </c>
      <c r="B11" s="5" t="n">
        <v>1492906</v>
      </c>
      <c r="C11" s="5" t="n">
        <v>1515931</v>
      </c>
    </row>
    <row r="12" spans="1:5">
      <c r="A12" s="3" t="s">
        <v>81</v>
      </c>
    </row>
    <row r="13" spans="1:5">
      <c r="A13" s="4" t="s">
        <v>88</v>
      </c>
      <c r="B13" s="5" t="n">
        <v>40089</v>
      </c>
      <c r="C13" s="5" t="n">
        <v>38611</v>
      </c>
    </row>
    <row r="14" spans="1:5">
      <c r="A14" s="4" t="s">
        <v>89</v>
      </c>
      <c r="B14" s="5" t="n">
        <v>1062691</v>
      </c>
      <c r="C14" s="5" t="n">
        <v>1106169</v>
      </c>
    </row>
    <row r="15" spans="1:5">
      <c r="A15" s="4" t="s">
        <v>1036</v>
      </c>
      <c r="B15" s="5" t="n">
        <v>430215</v>
      </c>
      <c r="C15" s="5" t="n">
        <v>409762</v>
      </c>
      <c r="D15" s="7" t="n">
        <v>425423</v>
      </c>
      <c r="E15" s="7" t="n">
        <v>456150</v>
      </c>
    </row>
    <row r="16" spans="1:5">
      <c r="A16" s="4" t="s">
        <v>97</v>
      </c>
      <c r="B16" s="5" t="n">
        <v>1492906</v>
      </c>
      <c r="C16" s="5" t="n">
        <v>1515931</v>
      </c>
    </row>
    <row r="17" spans="1:5">
      <c r="A17" s="4" t="s">
        <v>1037</v>
      </c>
    </row>
    <row r="18" spans="1:5">
      <c r="A18" s="3" t="s">
        <v>1033</v>
      </c>
    </row>
    <row r="19" spans="1:5">
      <c r="A19" s="4" t="s">
        <v>1034</v>
      </c>
      <c r="B19" s="5" t="n">
        <v>7216</v>
      </c>
    </row>
    <row r="20" spans="1:5">
      <c r="A20" s="4" t="s">
        <v>1035</v>
      </c>
      <c r="B20" s="5" t="n">
        <v>11779</v>
      </c>
      <c r="C20" s="5" t="n">
        <v>9803</v>
      </c>
    </row>
    <row r="21" spans="1:5">
      <c r="A21" s="4" t="s">
        <v>70</v>
      </c>
      <c r="B21" s="5" t="n">
        <v>17967</v>
      </c>
    </row>
    <row r="22" spans="1:5">
      <c r="A22" s="4" t="s">
        <v>1038</v>
      </c>
      <c r="B22" s="5" t="n">
        <v>379001</v>
      </c>
      <c r="C22" s="5" t="n">
        <v>388797</v>
      </c>
    </row>
    <row r="23" spans="1:5">
      <c r="A23" s="4" t="s">
        <v>71</v>
      </c>
      <c r="B23" s="5" t="n">
        <v>415963</v>
      </c>
      <c r="C23" s="5" t="n">
        <v>398600</v>
      </c>
    </row>
    <row r="24" spans="1:5">
      <c r="A24" s="4" t="s">
        <v>72</v>
      </c>
      <c r="B24" s="5" t="n">
        <v>10551</v>
      </c>
      <c r="C24" s="5" t="n">
        <v>5509</v>
      </c>
    </row>
    <row r="25" spans="1:5">
      <c r="A25" s="4" t="s">
        <v>75</v>
      </c>
      <c r="C25" s="5" t="n">
        <v>509</v>
      </c>
    </row>
    <row r="26" spans="1:5">
      <c r="A26" s="4" t="s">
        <v>1039</v>
      </c>
      <c r="B26" s="5" t="n">
        <v>2781</v>
      </c>
      <c r="C26" s="5" t="n">
        <v>3270</v>
      </c>
    </row>
    <row r="27" spans="1:5">
      <c r="A27" s="4" t="s">
        <v>77</v>
      </c>
      <c r="B27" s="5" t="n">
        <v>1720</v>
      </c>
      <c r="C27" s="5" t="n">
        <v>1536</v>
      </c>
    </row>
    <row r="28" spans="1:5">
      <c r="A28" s="4" t="s">
        <v>1040</v>
      </c>
      <c r="B28" s="5" t="n">
        <v>2798</v>
      </c>
      <c r="C28" s="5" t="n">
        <v>2995</v>
      </c>
    </row>
    <row r="29" spans="1:5">
      <c r="A29" s="4" t="s">
        <v>79</v>
      </c>
      <c r="B29" s="5" t="n">
        <v>804</v>
      </c>
      <c r="C29" s="5" t="n">
        <v>800</v>
      </c>
    </row>
    <row r="30" spans="1:5">
      <c r="A30" s="4" t="s">
        <v>80</v>
      </c>
      <c r="B30" s="5" t="n">
        <v>434617</v>
      </c>
      <c r="C30" s="5" t="n">
        <v>413219</v>
      </c>
    </row>
    <row r="31" spans="1:5">
      <c r="A31" s="3" t="s">
        <v>81</v>
      </c>
    </row>
    <row r="32" spans="1:5">
      <c r="A32" s="4" t="s">
        <v>88</v>
      </c>
      <c r="B32" s="5" t="n">
        <v>4230</v>
      </c>
      <c r="C32" s="5" t="n">
        <v>3457</v>
      </c>
    </row>
    <row r="33" spans="1:5">
      <c r="A33" s="4" t="s">
        <v>75</v>
      </c>
      <c r="B33" s="5" t="n">
        <v>172</v>
      </c>
    </row>
    <row r="34" spans="1:5">
      <c r="A34" s="4" t="s">
        <v>89</v>
      </c>
      <c r="B34" s="5" t="n">
        <v>4402</v>
      </c>
      <c r="C34" s="5" t="n">
        <v>3457</v>
      </c>
    </row>
    <row r="35" spans="1:5">
      <c r="A35" s="4" t="s">
        <v>1036</v>
      </c>
      <c r="B35" s="5" t="n">
        <v>430215</v>
      </c>
      <c r="C35" s="5" t="n">
        <v>409762</v>
      </c>
    </row>
    <row r="36" spans="1:5">
      <c r="A36" s="4" t="s">
        <v>97</v>
      </c>
      <c r="B36" s="7" t="n">
        <v>434617</v>
      </c>
      <c r="C36" s="7" t="n">
        <v>4132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65</v>
      </c>
      <c r="D1" s="2" t="s">
        <v>109</v>
      </c>
    </row>
    <row r="2" spans="1:4">
      <c r="A2" s="3" t="s">
        <v>1042</v>
      </c>
    </row>
    <row r="3" spans="1:4">
      <c r="A3" s="4" t="s">
        <v>101</v>
      </c>
      <c r="B3" s="7" t="n">
        <v>425698</v>
      </c>
      <c r="C3" s="7" t="n">
        <v>479772</v>
      </c>
    </row>
    <row r="4" spans="1:4">
      <c r="A4" s="4" t="s">
        <v>102</v>
      </c>
      <c r="B4" s="5" t="n">
        <v>24457</v>
      </c>
      <c r="C4" s="5" t="n">
        <v>19962</v>
      </c>
    </row>
    <row r="5" spans="1:4">
      <c r="A5" s="4" t="s">
        <v>1043</v>
      </c>
      <c r="B5" s="7" t="n">
        <v>22370</v>
      </c>
      <c r="C5" s="5" t="n">
        <v>22370</v>
      </c>
    </row>
    <row r="6" spans="1:4">
      <c r="A6" s="4" t="s">
        <v>1037</v>
      </c>
    </row>
    <row r="7" spans="1:4">
      <c r="A7" s="3" t="s">
        <v>1042</v>
      </c>
    </row>
    <row r="8" spans="1:4">
      <c r="A8" s="4" t="s">
        <v>101</v>
      </c>
      <c r="C8" s="5" t="n">
        <v>7210</v>
      </c>
      <c r="D8" s="7" t="n">
        <v>0</v>
      </c>
    </row>
    <row r="9" spans="1:4">
      <c r="A9" s="4" t="s">
        <v>102</v>
      </c>
      <c r="C9" s="5" t="n">
        <v>10007</v>
      </c>
      <c r="D9" s="5" t="n">
        <v>10007</v>
      </c>
    </row>
    <row r="10" spans="1:4">
      <c r="A10" s="4" t="s">
        <v>1043</v>
      </c>
      <c r="C10" s="7" t="n">
        <v>22370</v>
      </c>
      <c r="D10" s="7" t="n">
        <v>223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110</v>
      </c>
    </row>
    <row r="4" spans="1:12">
      <c r="A4" s="4" t="s">
        <v>112</v>
      </c>
      <c r="B4" s="7" t="n">
        <v>8035</v>
      </c>
      <c r="C4" s="7" t="n">
        <v>8264</v>
      </c>
      <c r="D4" s="7" t="n">
        <v>8169</v>
      </c>
      <c r="E4" s="7" t="n">
        <v>8015</v>
      </c>
      <c r="F4" s="7" t="n">
        <v>8056</v>
      </c>
      <c r="G4" s="7" t="n">
        <v>7884</v>
      </c>
      <c r="H4" s="7" t="n">
        <v>7303</v>
      </c>
      <c r="I4" s="7" t="n">
        <v>7209</v>
      </c>
      <c r="J4" s="7" t="n">
        <v>32483</v>
      </c>
      <c r="K4" s="7" t="n">
        <v>30452</v>
      </c>
      <c r="L4" s="7" t="n">
        <v>29281</v>
      </c>
    </row>
    <row r="5" spans="1:12">
      <c r="A5" s="4" t="s">
        <v>114</v>
      </c>
      <c r="J5" s="5" t="n">
        <v>4758</v>
      </c>
      <c r="K5" s="5" t="n">
        <v>-2088</v>
      </c>
    </row>
    <row r="6" spans="1:12">
      <c r="A6" s="4" t="s">
        <v>115</v>
      </c>
      <c r="J6" s="5" t="n">
        <v>321</v>
      </c>
      <c r="K6" s="5" t="n">
        <v>599</v>
      </c>
      <c r="L6" s="5" t="n">
        <v>418</v>
      </c>
    </row>
    <row r="7" spans="1:12">
      <c r="A7" s="4" t="s">
        <v>116</v>
      </c>
      <c r="B7" s="5" t="n">
        <v>91939</v>
      </c>
      <c r="C7" s="5" t="n">
        <v>91488</v>
      </c>
      <c r="D7" s="5" t="n">
        <v>91753</v>
      </c>
      <c r="E7" s="5" t="n">
        <v>95190</v>
      </c>
      <c r="F7" s="5" t="n">
        <v>94669</v>
      </c>
      <c r="G7" s="5" t="n">
        <v>93529</v>
      </c>
      <c r="H7" s="5" t="n">
        <v>95380</v>
      </c>
      <c r="I7" s="5" t="n">
        <v>94175</v>
      </c>
      <c r="J7" s="5" t="n">
        <v>370370</v>
      </c>
      <c r="K7" s="5" t="n">
        <v>377753</v>
      </c>
      <c r="L7" s="5" t="n">
        <v>375208</v>
      </c>
    </row>
    <row r="8" spans="1:12">
      <c r="A8" s="3" t="s">
        <v>117</v>
      </c>
    </row>
    <row r="9" spans="1:12">
      <c r="A9" s="4" t="s">
        <v>123</v>
      </c>
      <c r="J9" s="5" t="n">
        <v>254853</v>
      </c>
      <c r="K9" s="5" t="n">
        <v>290172</v>
      </c>
      <c r="L9" s="5" t="n">
        <v>292968</v>
      </c>
    </row>
    <row r="10" spans="1:12">
      <c r="A10" s="4" t="s">
        <v>1045</v>
      </c>
      <c r="J10" s="5" t="n">
        <v>22827</v>
      </c>
      <c r="K10" s="5" t="n">
        <v>15949</v>
      </c>
      <c r="L10" s="5" t="n">
        <v>36009</v>
      </c>
    </row>
    <row r="11" spans="1:12">
      <c r="A11" s="4" t="s">
        <v>126</v>
      </c>
      <c r="B11" s="7" t="n">
        <v>34014</v>
      </c>
      <c r="C11" s="7" t="n">
        <v>21386</v>
      </c>
      <c r="D11" s="7" t="n">
        <v>17890</v>
      </c>
      <c r="E11" s="7" t="n">
        <v>19400</v>
      </c>
      <c r="F11" s="7" t="n">
        <v>18806</v>
      </c>
      <c r="G11" s="7" t="n">
        <v>19701</v>
      </c>
      <c r="H11" s="7" t="n">
        <v>16956</v>
      </c>
      <c r="I11" s="7" t="n">
        <v>16169</v>
      </c>
      <c r="J11" s="5" t="n">
        <v>92690</v>
      </c>
      <c r="K11" s="5" t="n">
        <v>71632</v>
      </c>
      <c r="L11" s="5" t="n">
        <v>46231</v>
      </c>
    </row>
    <row r="12" spans="1:12">
      <c r="A12" s="4" t="s">
        <v>1037</v>
      </c>
    </row>
    <row r="13" spans="1:12">
      <c r="A13" s="3" t="s">
        <v>110</v>
      </c>
    </row>
    <row r="14" spans="1:12">
      <c r="A14" s="4" t="s">
        <v>112</v>
      </c>
      <c r="J14" s="5" t="n">
        <v>915</v>
      </c>
      <c r="K14" s="5" t="n">
        <v>1089</v>
      </c>
      <c r="L14" s="5" t="n">
        <v>679</v>
      </c>
    </row>
    <row r="15" spans="1:12">
      <c r="A15" s="4" t="s">
        <v>114</v>
      </c>
      <c r="J15" s="5" t="n">
        <v>1977</v>
      </c>
      <c r="K15" s="5" t="n">
        <v>-948</v>
      </c>
    </row>
    <row r="16" spans="1:12">
      <c r="A16" s="4" t="s">
        <v>115</v>
      </c>
      <c r="J16" s="5" t="n">
        <v>5352</v>
      </c>
      <c r="K16" s="5" t="n">
        <v>7389</v>
      </c>
      <c r="L16" s="5" t="n">
        <v>6890</v>
      </c>
    </row>
    <row r="17" spans="1:12">
      <c r="A17" s="4" t="s">
        <v>116</v>
      </c>
      <c r="J17" s="5" t="n">
        <v>8244</v>
      </c>
      <c r="K17" s="5" t="n">
        <v>7530</v>
      </c>
      <c r="L17" s="5" t="n">
        <v>7569</v>
      </c>
    </row>
    <row r="18" spans="1:12">
      <c r="A18" s="3" t="s">
        <v>117</v>
      </c>
    </row>
    <row r="19" spans="1:12">
      <c r="A19" s="4" t="s">
        <v>1046</v>
      </c>
      <c r="J19" s="5" t="n">
        <v>8244</v>
      </c>
      <c r="K19" s="5" t="n">
        <v>7530</v>
      </c>
      <c r="L19" s="5" t="n">
        <v>7569</v>
      </c>
    </row>
    <row r="20" spans="1:12">
      <c r="A20" s="4" t="s">
        <v>123</v>
      </c>
      <c r="J20" s="5" t="n">
        <v>8244</v>
      </c>
      <c r="K20" s="5" t="n">
        <v>7530</v>
      </c>
      <c r="L20" s="5" t="n">
        <v>7569</v>
      </c>
    </row>
    <row r="21" spans="1:12">
      <c r="A21" s="4" t="s">
        <v>1045</v>
      </c>
      <c r="J21" s="5" t="n">
        <v>376</v>
      </c>
      <c r="K21" s="5" t="n">
        <v>-36</v>
      </c>
      <c r="L21" s="5" t="n">
        <v>125</v>
      </c>
    </row>
    <row r="22" spans="1:12">
      <c r="A22" s="4" t="s">
        <v>1047</v>
      </c>
      <c r="J22" s="5" t="n">
        <v>-376</v>
      </c>
      <c r="K22" s="5" t="n">
        <v>36</v>
      </c>
      <c r="L22" s="5" t="n">
        <v>-125</v>
      </c>
    </row>
    <row r="23" spans="1:12">
      <c r="A23" s="4" t="s">
        <v>1048</v>
      </c>
      <c r="J23" s="5" t="n">
        <v>93066</v>
      </c>
      <c r="K23" s="5" t="n">
        <v>71596</v>
      </c>
      <c r="L23" s="5" t="n">
        <v>46356</v>
      </c>
    </row>
    <row r="24" spans="1:12">
      <c r="A24" s="4" t="s">
        <v>126</v>
      </c>
      <c r="J24" s="7" t="n">
        <v>92690</v>
      </c>
      <c r="K24" s="7" t="n">
        <v>71632</v>
      </c>
      <c r="L24" s="7" t="n">
        <v>4623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5</v>
      </c>
      <c r="D2" s="2" t="s">
        <v>109</v>
      </c>
    </row>
    <row r="3" spans="1:4">
      <c r="A3" s="3" t="s">
        <v>175</v>
      </c>
    </row>
    <row r="4" spans="1:4">
      <c r="A4" s="4" t="s">
        <v>186</v>
      </c>
      <c r="B4" s="7" t="n">
        <v>78824</v>
      </c>
      <c r="C4" s="7" t="n">
        <v>98268</v>
      </c>
      <c r="D4" s="7" t="n">
        <v>130810</v>
      </c>
    </row>
    <row r="5" spans="1:4">
      <c r="A5" s="3" t="s">
        <v>187</v>
      </c>
    </row>
    <row r="6" spans="1:4">
      <c r="A6" s="4" t="s">
        <v>197</v>
      </c>
      <c r="B6" s="5" t="n">
        <v>-1018</v>
      </c>
      <c r="C6" s="5" t="n">
        <v>-1126</v>
      </c>
      <c r="D6" s="5" t="n">
        <v>-478</v>
      </c>
    </row>
    <row r="7" spans="1:4">
      <c r="A7" s="4" t="s">
        <v>198</v>
      </c>
      <c r="B7" s="5" t="n">
        <v>11688</v>
      </c>
      <c r="C7" s="5" t="n">
        <v>-29059</v>
      </c>
      <c r="D7" s="5" t="n">
        <v>-51542</v>
      </c>
    </row>
    <row r="8" spans="1:4">
      <c r="A8" s="3" t="s">
        <v>199</v>
      </c>
    </row>
    <row r="9" spans="1:4">
      <c r="A9" s="4" t="s">
        <v>200</v>
      </c>
      <c r="B9" s="5" t="n">
        <v>20</v>
      </c>
      <c r="C9" s="5" t="n">
        <v>67</v>
      </c>
      <c r="D9" s="4" t="s">
        <v>201</v>
      </c>
    </row>
    <row r="10" spans="1:4">
      <c r="A10" s="4" t="s">
        <v>202</v>
      </c>
      <c r="B10" s="5" t="n">
        <v>-47</v>
      </c>
    </row>
    <row r="11" spans="1:4">
      <c r="A11" s="4" t="s">
        <v>159</v>
      </c>
      <c r="B11" s="5" t="n">
        <v>-87016</v>
      </c>
      <c r="C11" s="5" t="n">
        <v>-84491</v>
      </c>
      <c r="D11" s="5" t="n">
        <v>-82645</v>
      </c>
    </row>
    <row r="12" spans="1:4">
      <c r="A12" s="4" t="s">
        <v>203</v>
      </c>
      <c r="B12" s="5" t="n">
        <v>-87043</v>
      </c>
      <c r="C12" s="5" t="n">
        <v>-84424</v>
      </c>
      <c r="D12" s="5" t="n">
        <v>-82645</v>
      </c>
    </row>
    <row r="13" spans="1:4">
      <c r="A13" s="4" t="s">
        <v>204</v>
      </c>
      <c r="B13" s="5" t="n">
        <v>3469</v>
      </c>
      <c r="C13" s="5" t="n">
        <v>-15215</v>
      </c>
      <c r="D13" s="5" t="n">
        <v>-3377</v>
      </c>
    </row>
    <row r="14" spans="1:4">
      <c r="A14" s="4" t="s">
        <v>205</v>
      </c>
      <c r="B14" s="5" t="n">
        <v>40344</v>
      </c>
      <c r="C14" s="5" t="n">
        <v>55559</v>
      </c>
      <c r="D14" s="5" t="n">
        <v>58936</v>
      </c>
    </row>
    <row r="15" spans="1:4">
      <c r="A15" s="4" t="s">
        <v>206</v>
      </c>
      <c r="B15" s="5" t="n">
        <v>43813</v>
      </c>
      <c r="C15" s="5" t="n">
        <v>40344</v>
      </c>
      <c r="D15" s="5" t="n">
        <v>55559</v>
      </c>
    </row>
    <row r="16" spans="1:4">
      <c r="A16" s="4" t="s">
        <v>1037</v>
      </c>
    </row>
    <row r="17" spans="1:4">
      <c r="A17" s="3" t="s">
        <v>175</v>
      </c>
    </row>
    <row r="18" spans="1:4">
      <c r="A18" s="4" t="s">
        <v>186</v>
      </c>
      <c r="B18" s="5" t="n">
        <v>2333</v>
      </c>
      <c r="C18" s="5" t="n">
        <v>2448</v>
      </c>
      <c r="D18" s="5" t="n">
        <v>15138</v>
      </c>
    </row>
    <row r="19" spans="1:4">
      <c r="A19" s="3" t="s">
        <v>187</v>
      </c>
    </row>
    <row r="20" spans="1:4">
      <c r="A20" s="4" t="s">
        <v>1050</v>
      </c>
      <c r="B20" s="5" t="n">
        <v>-27140</v>
      </c>
      <c r="C20" s="5" t="n">
        <v>-47825</v>
      </c>
      <c r="D20" s="5" t="n">
        <v>-37361</v>
      </c>
    </row>
    <row r="21" spans="1:4">
      <c r="A21" s="4" t="s">
        <v>1051</v>
      </c>
      <c r="B21" s="5" t="n">
        <v>1987</v>
      </c>
      <c r="C21" s="5" t="n">
        <v>54600</v>
      </c>
      <c r="D21" s="5" t="n">
        <v>33000</v>
      </c>
    </row>
    <row r="22" spans="1:4">
      <c r="A22" s="4" t="s">
        <v>197</v>
      </c>
      <c r="B22" s="5" t="n">
        <v>-995</v>
      </c>
      <c r="C22" s="5" t="n">
        <v>-1041</v>
      </c>
      <c r="D22" s="5" t="n">
        <v>-277</v>
      </c>
    </row>
    <row r="23" spans="1:4">
      <c r="A23" s="4" t="s">
        <v>1052</v>
      </c>
      <c r="B23" s="5" t="n">
        <v>115900</v>
      </c>
      <c r="C23" s="5" t="n">
        <v>65400</v>
      </c>
      <c r="D23" s="5" t="n">
        <v>78900</v>
      </c>
    </row>
    <row r="24" spans="1:4">
      <c r="A24" s="4" t="s">
        <v>198</v>
      </c>
      <c r="B24" s="5" t="n">
        <v>89752</v>
      </c>
      <c r="C24" s="5" t="n">
        <v>71134</v>
      </c>
      <c r="D24" s="5" t="n">
        <v>74262</v>
      </c>
    </row>
    <row r="25" spans="1:4">
      <c r="A25" s="3" t="s">
        <v>199</v>
      </c>
    </row>
    <row r="26" spans="1:4">
      <c r="A26" s="4" t="s">
        <v>200</v>
      </c>
      <c r="B26" s="5" t="n">
        <v>20</v>
      </c>
      <c r="C26" s="5" t="n">
        <v>67</v>
      </c>
    </row>
    <row r="27" spans="1:4">
      <c r="A27" s="4" t="s">
        <v>202</v>
      </c>
      <c r="B27" s="5" t="n">
        <v>-47</v>
      </c>
    </row>
    <row r="28" spans="1:4">
      <c r="A28" s="4" t="s">
        <v>159</v>
      </c>
      <c r="B28" s="5" t="n">
        <v>-87016</v>
      </c>
      <c r="C28" s="5" t="n">
        <v>-84491</v>
      </c>
      <c r="D28" s="5" t="n">
        <v>-82645</v>
      </c>
    </row>
    <row r="29" spans="1:4">
      <c r="A29" s="4" t="s">
        <v>203</v>
      </c>
      <c r="B29" s="5" t="n">
        <v>-87043</v>
      </c>
      <c r="C29" s="5" t="n">
        <v>-84424</v>
      </c>
      <c r="D29" s="5" t="n">
        <v>-82645</v>
      </c>
    </row>
    <row r="30" spans="1:4">
      <c r="A30" s="4" t="s">
        <v>204</v>
      </c>
      <c r="B30" s="5" t="n">
        <v>5042</v>
      </c>
      <c r="C30" s="5" t="n">
        <v>-10842</v>
      </c>
      <c r="D30" s="5" t="n">
        <v>6755</v>
      </c>
    </row>
    <row r="31" spans="1:4">
      <c r="A31" s="4" t="s">
        <v>205</v>
      </c>
      <c r="B31" s="5" t="n">
        <v>5509</v>
      </c>
      <c r="C31" s="5" t="n">
        <v>16351</v>
      </c>
      <c r="D31" s="5" t="n">
        <v>9596</v>
      </c>
    </row>
    <row r="32" spans="1:4">
      <c r="A32" s="4" t="s">
        <v>206</v>
      </c>
      <c r="B32" s="7" t="n">
        <v>10551</v>
      </c>
      <c r="C32" s="7" t="n">
        <v>5509</v>
      </c>
      <c r="D32" s="7" t="n">
        <v>163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5</v>
      </c>
      <c r="D2" s="2" t="s">
        <v>109</v>
      </c>
    </row>
    <row r="3" spans="1:4">
      <c r="A3" s="3" t="s">
        <v>270</v>
      </c>
    </row>
    <row r="4" spans="1:4">
      <c r="A4" s="4" t="s">
        <v>218</v>
      </c>
      <c r="B4" s="7" t="n">
        <v>19048</v>
      </c>
      <c r="C4" s="7" t="n">
        <v>19734</v>
      </c>
      <c r="D4" s="7" t="n">
        <v>20251</v>
      </c>
    </row>
    <row r="5" spans="1:4">
      <c r="A5" s="4" t="s">
        <v>1054</v>
      </c>
      <c r="B5" s="5" t="n">
        <v>772887</v>
      </c>
      <c r="C5" s="5" t="n">
        <v>798409</v>
      </c>
      <c r="D5" s="5" t="n">
        <v>771845</v>
      </c>
    </row>
    <row r="6" spans="1:4">
      <c r="A6" s="4" t="s">
        <v>1055</v>
      </c>
      <c r="B6" s="5" t="n">
        <v>140873</v>
      </c>
      <c r="C6" s="5" t="n">
        <v>149296</v>
      </c>
      <c r="D6" s="5" t="n">
        <v>157270</v>
      </c>
    </row>
    <row r="7" spans="1:4">
      <c r="A7" s="4" t="s">
        <v>1056</v>
      </c>
      <c r="B7" s="5" t="n">
        <v>332888</v>
      </c>
      <c r="C7" s="5" t="n">
        <v>350326</v>
      </c>
      <c r="D7" s="5" t="n">
        <v>346156</v>
      </c>
    </row>
    <row r="8" spans="1:4">
      <c r="A8" s="4" t="s">
        <v>1057</v>
      </c>
      <c r="B8" s="5" t="n">
        <v>32483</v>
      </c>
      <c r="C8" s="5" t="n">
        <v>30452</v>
      </c>
      <c r="D8" s="5" t="n">
        <v>29281</v>
      </c>
    </row>
    <row r="9" spans="1:4">
      <c r="A9" s="4" t="s">
        <v>1058</v>
      </c>
      <c r="B9" s="5" t="n">
        <v>241344</v>
      </c>
      <c r="C9" s="5" t="n">
        <v>250487</v>
      </c>
      <c r="D9" s="5" t="n">
        <v>244094</v>
      </c>
    </row>
    <row r="10" spans="1:4">
      <c r="A10" s="4" t="s">
        <v>736</v>
      </c>
      <c r="B10" s="5" t="n">
        <v>-65002</v>
      </c>
      <c r="C10" s="5" t="n">
        <v>-45596</v>
      </c>
      <c r="D10" s="5" t="n">
        <v>-34770</v>
      </c>
    </row>
    <row r="11" spans="1:4">
      <c r="A11" s="4" t="s">
        <v>1059</v>
      </c>
      <c r="B11" s="5" t="n">
        <v>-44558</v>
      </c>
      <c r="C11" s="5" t="n">
        <v>-45769</v>
      </c>
      <c r="D11" s="5" t="n">
        <v>-43009</v>
      </c>
    </row>
    <row r="12" spans="1:4">
      <c r="A12" s="4" t="s">
        <v>1060</v>
      </c>
      <c r="B12" s="5" t="n">
        <v>189991</v>
      </c>
      <c r="C12" s="5" t="n">
        <v>200654</v>
      </c>
      <c r="D12" s="5" t="n">
        <v>186888</v>
      </c>
    </row>
    <row r="13" spans="1:4">
      <c r="A13" s="4" t="s">
        <v>1061</v>
      </c>
      <c r="B13" s="7" t="n">
        <v>324465</v>
      </c>
      <c r="C13" s="7" t="n">
        <v>342352</v>
      </c>
      <c r="D13" s="7" t="n">
        <v>34139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16</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65</v>
      </c>
    </row>
    <row r="3" spans="1:2">
      <c r="A3" s="3" t="s">
        <v>216</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99421</v>
      </c>
      <c r="C3" s="7" t="n">
        <v>613878</v>
      </c>
    </row>
    <row r="4" spans="1:3">
      <c r="A4" s="4" t="s">
        <v>68</v>
      </c>
      <c r="B4" s="5" t="n">
        <v>441146</v>
      </c>
      <c r="C4" s="5" t="n">
        <v>478730</v>
      </c>
    </row>
    <row r="5" spans="1:3">
      <c r="A5" s="4" t="s">
        <v>69</v>
      </c>
      <c r="B5" s="5" t="n">
        <v>27903</v>
      </c>
      <c r="C5" s="5" t="n">
        <v>18651</v>
      </c>
    </row>
    <row r="6" spans="1:3">
      <c r="A6" s="4" t="s">
        <v>70</v>
      </c>
      <c r="B6" s="5" t="n">
        <v>56548</v>
      </c>
      <c r="C6" s="5" t="n">
        <v>14231</v>
      </c>
    </row>
    <row r="7" spans="1:3">
      <c r="A7" s="4" t="s">
        <v>71</v>
      </c>
      <c r="B7" s="5" t="n">
        <v>1125018</v>
      </c>
      <c r="C7" s="5" t="n">
        <v>1125490</v>
      </c>
    </row>
    <row r="8" spans="1:3">
      <c r="A8" s="4" t="s">
        <v>72</v>
      </c>
      <c r="B8" s="5" t="n">
        <v>43813</v>
      </c>
      <c r="C8" s="5" t="n">
        <v>40344</v>
      </c>
    </row>
    <row r="9" spans="1:3">
      <c r="A9" s="4" t="s">
        <v>73</v>
      </c>
      <c r="B9" s="5" t="n">
        <v>95913</v>
      </c>
      <c r="C9" s="5" t="n">
        <v>112006</v>
      </c>
    </row>
    <row r="10" spans="1:3">
      <c r="A10" s="4" t="s">
        <v>74</v>
      </c>
      <c r="B10" s="5" t="n">
        <v>157953</v>
      </c>
      <c r="C10" s="5" t="n">
        <v>162478</v>
      </c>
    </row>
    <row r="11" spans="1:3">
      <c r="A11" s="4" t="s">
        <v>75</v>
      </c>
      <c r="B11" s="5" t="n">
        <v>17513</v>
      </c>
      <c r="C11" s="5" t="n">
        <v>21852</v>
      </c>
    </row>
    <row r="12" spans="1:3">
      <c r="A12" s="4" t="s">
        <v>76</v>
      </c>
      <c r="B12" s="5" t="n">
        <v>9730</v>
      </c>
      <c r="C12" s="5" t="n">
        <v>10197</v>
      </c>
    </row>
    <row r="13" spans="1:3">
      <c r="A13" s="4" t="s">
        <v>77</v>
      </c>
      <c r="B13" s="5" t="n">
        <v>6331</v>
      </c>
      <c r="C13" s="5" t="n">
        <v>6258</v>
      </c>
    </row>
    <row r="14" spans="1:3">
      <c r="A14" s="4" t="s">
        <v>78</v>
      </c>
      <c r="B14" s="5" t="n">
        <v>19048</v>
      </c>
      <c r="C14" s="5" t="n">
        <v>19734</v>
      </c>
    </row>
    <row r="15" spans="1:3">
      <c r="A15" s="4" t="s">
        <v>79</v>
      </c>
      <c r="B15" s="5" t="n">
        <v>17587</v>
      </c>
      <c r="C15" s="5" t="n">
        <v>17572</v>
      </c>
    </row>
    <row r="16" spans="1:3">
      <c r="A16" s="4" t="s">
        <v>80</v>
      </c>
      <c r="B16" s="5" t="n">
        <v>1492906</v>
      </c>
      <c r="C16" s="5" t="n">
        <v>1515931</v>
      </c>
    </row>
    <row r="17" spans="1:3">
      <c r="A17" s="3" t="s">
        <v>81</v>
      </c>
    </row>
    <row r="18" spans="1:3">
      <c r="A18" s="4" t="s">
        <v>82</v>
      </c>
      <c r="B18" s="5" t="n">
        <v>772887</v>
      </c>
      <c r="C18" s="5" t="n">
        <v>798409</v>
      </c>
    </row>
    <row r="19" spans="1:3">
      <c r="A19" s="4" t="s">
        <v>83</v>
      </c>
      <c r="B19" s="5" t="n">
        <v>140873</v>
      </c>
      <c r="C19" s="5" t="n">
        <v>149296</v>
      </c>
    </row>
    <row r="20" spans="1:3">
      <c r="A20" s="4" t="s">
        <v>84</v>
      </c>
      <c r="B20" s="5" t="n">
        <v>37937</v>
      </c>
      <c r="C20" s="5" t="n">
        <v>41388</v>
      </c>
    </row>
    <row r="21" spans="1:3">
      <c r="A21" s="4" t="s">
        <v>85</v>
      </c>
      <c r="B21" s="5" t="n">
        <v>44718</v>
      </c>
      <c r="C21" s="5" t="n">
        <v>46795</v>
      </c>
    </row>
    <row r="22" spans="1:3">
      <c r="A22" s="4" t="s">
        <v>86</v>
      </c>
      <c r="B22" s="5" t="n">
        <v>22967</v>
      </c>
      <c r="C22" s="5" t="n">
        <v>28258</v>
      </c>
    </row>
    <row r="23" spans="1:3">
      <c r="A23" s="4" t="s">
        <v>87</v>
      </c>
      <c r="B23" s="5" t="n">
        <v>3220</v>
      </c>
      <c r="C23" s="5" t="n">
        <v>3412</v>
      </c>
    </row>
    <row r="24" spans="1:3">
      <c r="A24" s="4" t="s">
        <v>88</v>
      </c>
      <c r="B24" s="5" t="n">
        <v>40089</v>
      </c>
      <c r="C24" s="5" t="n">
        <v>38611</v>
      </c>
    </row>
    <row r="25" spans="1:3">
      <c r="A25" s="4" t="s">
        <v>89</v>
      </c>
      <c r="B25" s="5" t="n">
        <v>1062691</v>
      </c>
      <c r="C25" s="5" t="n">
        <v>1106169</v>
      </c>
    </row>
    <row r="26" spans="1:3">
      <c r="A26" s="3" t="s">
        <v>90</v>
      </c>
    </row>
    <row r="27" spans="1:3">
      <c r="A27" s="4" t="s">
        <v>91</v>
      </c>
      <c r="B27" s="5" t="n">
        <v>205</v>
      </c>
      <c r="C27" s="5" t="n">
        <v>205</v>
      </c>
    </row>
    <row r="28" spans="1:3">
      <c r="A28" s="4" t="s">
        <v>92</v>
      </c>
      <c r="B28" s="5" t="n">
        <v>213004</v>
      </c>
      <c r="C28" s="5" t="n">
        <v>211431</v>
      </c>
    </row>
    <row r="29" spans="1:3">
      <c r="A29" s="4" t="s">
        <v>93</v>
      </c>
      <c r="B29" s="5" t="n">
        <v>-22370</v>
      </c>
      <c r="C29" s="5" t="n">
        <v>-22370</v>
      </c>
    </row>
    <row r="30" spans="1:3">
      <c r="A30" s="4" t="s">
        <v>94</v>
      </c>
      <c r="B30" s="5" t="n">
        <v>227165</v>
      </c>
      <c r="C30" s="5" t="n">
        <v>221328</v>
      </c>
    </row>
    <row r="31" spans="1:3">
      <c r="A31" s="4" t="s">
        <v>95</v>
      </c>
      <c r="B31" s="5" t="n">
        <v>12211</v>
      </c>
      <c r="C31" s="5" t="n">
        <v>-832</v>
      </c>
    </row>
    <row r="32" spans="1:3">
      <c r="A32" s="4" t="s">
        <v>96</v>
      </c>
      <c r="B32" s="5" t="n">
        <v>430215</v>
      </c>
      <c r="C32" s="5" t="n">
        <v>409762</v>
      </c>
    </row>
    <row r="33" spans="1:3">
      <c r="A33" s="4" t="s">
        <v>97</v>
      </c>
      <c r="B33" s="7" t="n">
        <v>1492906</v>
      </c>
      <c r="C33" s="7" t="n">
        <v>1515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36</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2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5</v>
      </c>
    </row>
    <row r="2" spans="1:3">
      <c r="A2" s="3" t="s">
        <v>99</v>
      </c>
    </row>
    <row r="3" spans="1:3">
      <c r="A3" s="4" t="s">
        <v>100</v>
      </c>
      <c r="B3" s="7" t="n">
        <v>621343</v>
      </c>
      <c r="C3" s="7" t="n">
        <v>616772</v>
      </c>
    </row>
    <row r="4" spans="1:3">
      <c r="A4" s="4" t="s">
        <v>101</v>
      </c>
      <c r="B4" s="5" t="n">
        <v>425698</v>
      </c>
      <c r="C4" s="5" t="n">
        <v>479772</v>
      </c>
    </row>
    <row r="5" spans="1:3">
      <c r="A5" s="4" t="s">
        <v>102</v>
      </c>
      <c r="B5" s="7" t="n">
        <v>24457</v>
      </c>
      <c r="C5" s="7" t="n">
        <v>19962</v>
      </c>
    </row>
    <row r="6" spans="1:3">
      <c r="A6" s="4" t="s">
        <v>103</v>
      </c>
      <c r="B6" s="8" t="n">
        <v>0.01</v>
      </c>
      <c r="C6" s="8" t="n">
        <v>0.01</v>
      </c>
    </row>
    <row r="7" spans="1:3">
      <c r="A7" s="4" t="s">
        <v>104</v>
      </c>
      <c r="B7" s="5" t="n">
        <v>50000000</v>
      </c>
      <c r="C7" s="5" t="n">
        <v>50000000</v>
      </c>
    </row>
    <row r="8" spans="1:3">
      <c r="A8" s="4" t="s">
        <v>105</v>
      </c>
      <c r="B8" s="5" t="n">
        <v>20560833</v>
      </c>
      <c r="C8" s="5" t="n">
        <v>20528230</v>
      </c>
    </row>
    <row r="9" spans="1:3">
      <c r="A9" s="4" t="s">
        <v>106</v>
      </c>
      <c r="B9" s="5" t="n">
        <v>19302583</v>
      </c>
      <c r="C9" s="5" t="n">
        <v>19269980</v>
      </c>
    </row>
    <row r="10" spans="1:3">
      <c r="A10" s="4" t="s">
        <v>107</v>
      </c>
      <c r="B10" s="5" t="n">
        <v>1258250</v>
      </c>
      <c r="C10" s="5" t="n">
        <v>125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212</v>
      </c>
      <c r="B8" s="4" t="s">
        <v>281</v>
      </c>
    </row>
    <row r="9" spans="1:2">
      <c r="A9" s="4" t="s">
        <v>282</v>
      </c>
      <c r="B9" s="4" t="s">
        <v>283</v>
      </c>
    </row>
    <row r="10" spans="1:2">
      <c r="A10" s="4" t="s">
        <v>284</v>
      </c>
      <c r="B10" s="4" t="s">
        <v>285</v>
      </c>
    </row>
    <row r="11" spans="1:2">
      <c r="A11" s="4" t="s">
        <v>215</v>
      </c>
      <c r="B11" s="4" t="s">
        <v>286</v>
      </c>
    </row>
    <row r="12" spans="1:2">
      <c r="A12" s="4" t="s">
        <v>220</v>
      </c>
      <c r="B12" s="4" t="s">
        <v>287</v>
      </c>
    </row>
    <row r="13" spans="1:2">
      <c r="A13" s="4" t="s">
        <v>218</v>
      </c>
      <c r="B13" s="4" t="s">
        <v>288</v>
      </c>
    </row>
    <row r="14" spans="1:2">
      <c r="A14" s="4" t="s">
        <v>289</v>
      </c>
      <c r="B14" s="4" t="s">
        <v>290</v>
      </c>
    </row>
    <row r="15" spans="1:2">
      <c r="A15" s="4" t="s">
        <v>291</v>
      </c>
      <c r="B15" s="4" t="s">
        <v>292</v>
      </c>
    </row>
    <row r="16" spans="1:2">
      <c r="A16" s="4" t="s">
        <v>223</v>
      </c>
      <c r="B16" s="4" t="s">
        <v>293</v>
      </c>
    </row>
    <row r="17" spans="1:2">
      <c r="A17" s="4" t="s">
        <v>294</v>
      </c>
      <c r="B17" s="4" t="s">
        <v>295</v>
      </c>
    </row>
    <row r="18" spans="1:2">
      <c r="A18" s="4" t="s">
        <v>296</v>
      </c>
      <c r="B18" s="4" t="s">
        <v>297</v>
      </c>
    </row>
    <row r="19" spans="1:2">
      <c r="A19" s="4" t="s">
        <v>225</v>
      </c>
      <c r="B19" s="4" t="s">
        <v>298</v>
      </c>
    </row>
    <row r="20" spans="1:2">
      <c r="A20" s="4" t="s">
        <v>299</v>
      </c>
      <c r="B20" s="4" t="s">
        <v>300</v>
      </c>
    </row>
    <row r="21" spans="1:2">
      <c r="A21" s="4" t="s">
        <v>301</v>
      </c>
      <c r="B21" s="4" t="s">
        <v>302</v>
      </c>
    </row>
    <row r="22" spans="1:2">
      <c r="A22" s="4" t="s">
        <v>241</v>
      </c>
      <c r="B22" s="4" t="s">
        <v>303</v>
      </c>
    </row>
    <row r="23" spans="1:2">
      <c r="A23" s="4" t="s">
        <v>304</v>
      </c>
      <c r="B23" s="4" t="s">
        <v>305</v>
      </c>
    </row>
    <row r="24" spans="1:2">
      <c r="A24" s="4" t="s">
        <v>255</v>
      </c>
      <c r="B2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row>
    <row r="10" spans="1:2">
      <c r="A10" s="4" t="s">
        <v>321</v>
      </c>
      <c r="B10" s="4" t="s">
        <v>322</v>
      </c>
    </row>
    <row r="11" spans="1:2">
      <c r="A11" s="4" t="s">
        <v>323</v>
      </c>
    </row>
    <row r="12" spans="1:2">
      <c r="A12" s="4" t="s">
        <v>321</v>
      </c>
      <c r="B12"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65</v>
      </c>
    </row>
    <row r="3" spans="1:2">
      <c r="A3" s="3" t="s">
        <v>216</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7" t="n">
        <v>332888</v>
      </c>
      <c r="C4" s="7" t="n">
        <v>350326</v>
      </c>
      <c r="D4" s="7" t="n">
        <v>346156</v>
      </c>
    </row>
    <row r="5" spans="1:4">
      <c r="A5" s="4" t="s">
        <v>112</v>
      </c>
      <c r="B5" s="5" t="n">
        <v>32483</v>
      </c>
      <c r="C5" s="5" t="n">
        <v>30452</v>
      </c>
      <c r="D5" s="5" t="n">
        <v>29281</v>
      </c>
    </row>
    <row r="6" spans="1:4">
      <c r="A6" s="4" t="s">
        <v>113</v>
      </c>
      <c r="B6" s="5" t="n">
        <v>-80</v>
      </c>
      <c r="C6" s="5" t="n">
        <v>-1536</v>
      </c>
      <c r="D6" s="5" t="n">
        <v>-647</v>
      </c>
    </row>
    <row r="7" spans="1:4">
      <c r="A7" s="4" t="s">
        <v>114</v>
      </c>
      <c r="B7" s="5" t="n">
        <v>4758</v>
      </c>
      <c r="C7" s="5" t="n">
        <v>-2088</v>
      </c>
    </row>
    <row r="8" spans="1:4">
      <c r="A8" s="4" t="s">
        <v>115</v>
      </c>
      <c r="B8" s="5" t="n">
        <v>321</v>
      </c>
      <c r="C8" s="5" t="n">
        <v>599</v>
      </c>
      <c r="D8" s="5" t="n">
        <v>418</v>
      </c>
    </row>
    <row r="9" spans="1:4">
      <c r="A9" s="4" t="s">
        <v>116</v>
      </c>
      <c r="B9" s="5" t="n">
        <v>370370</v>
      </c>
      <c r="C9" s="5" t="n">
        <v>377753</v>
      </c>
      <c r="D9" s="5" t="n">
        <v>375208</v>
      </c>
    </row>
    <row r="10" spans="1:4">
      <c r="A10" s="3" t="s">
        <v>117</v>
      </c>
    </row>
    <row r="11" spans="1:4">
      <c r="A11" s="4" t="s">
        <v>118</v>
      </c>
      <c r="B11" s="5" t="n">
        <v>176342</v>
      </c>
      <c r="C11" s="5" t="n">
        <v>204891</v>
      </c>
      <c r="D11" s="5" t="n">
        <v>209324</v>
      </c>
    </row>
    <row r="12" spans="1:4">
      <c r="A12" s="4" t="s">
        <v>119</v>
      </c>
      <c r="B12" s="5" t="n">
        <v>22221</v>
      </c>
      <c r="C12" s="5" t="n">
        <v>28981</v>
      </c>
      <c r="D12" s="5" t="n">
        <v>28333</v>
      </c>
    </row>
    <row r="13" spans="1:4">
      <c r="A13" s="4" t="s">
        <v>120</v>
      </c>
      <c r="B13" s="5" t="n">
        <v>25010</v>
      </c>
      <c r="C13" s="5" t="n">
        <v>26160</v>
      </c>
      <c r="D13" s="5" t="n">
        <v>24812</v>
      </c>
    </row>
    <row r="14" spans="1:4">
      <c r="A14" s="4" t="s">
        <v>121</v>
      </c>
      <c r="B14" s="5" t="n">
        <v>27120</v>
      </c>
      <c r="C14" s="5" t="n">
        <v>25992</v>
      </c>
      <c r="D14" s="5" t="n">
        <v>25631</v>
      </c>
    </row>
    <row r="15" spans="1:4">
      <c r="A15" s="4" t="s">
        <v>122</v>
      </c>
      <c r="B15" s="5" t="n">
        <v>4160</v>
      </c>
      <c r="C15" s="5" t="n">
        <v>4148</v>
      </c>
      <c r="D15" s="5" t="n">
        <v>4868</v>
      </c>
    </row>
    <row r="16" spans="1:4">
      <c r="A16" s="4" t="s">
        <v>123</v>
      </c>
      <c r="B16" s="5" t="n">
        <v>254853</v>
      </c>
      <c r="C16" s="5" t="n">
        <v>290172</v>
      </c>
      <c r="D16" s="5" t="n">
        <v>292968</v>
      </c>
    </row>
    <row r="17" spans="1:4">
      <c r="A17" s="4" t="s">
        <v>124</v>
      </c>
      <c r="B17" s="5" t="n">
        <v>115517</v>
      </c>
      <c r="C17" s="5" t="n">
        <v>87581</v>
      </c>
      <c r="D17" s="5" t="n">
        <v>82240</v>
      </c>
    </row>
    <row r="18" spans="1:4">
      <c r="A18" s="4" t="s">
        <v>125</v>
      </c>
      <c r="B18" s="5" t="n">
        <v>22827</v>
      </c>
      <c r="C18" s="5" t="n">
        <v>15949</v>
      </c>
      <c r="D18" s="5" t="n">
        <v>36009</v>
      </c>
    </row>
    <row r="19" spans="1:4">
      <c r="A19" s="4" t="s">
        <v>126</v>
      </c>
      <c r="B19" s="7" t="n">
        <v>92690</v>
      </c>
      <c r="C19" s="7" t="n">
        <v>71632</v>
      </c>
      <c r="D19" s="7" t="n">
        <v>46231</v>
      </c>
    </row>
    <row r="20" spans="1:4">
      <c r="A20" s="3" t="s">
        <v>127</v>
      </c>
    </row>
    <row r="21" spans="1:4">
      <c r="A21" s="4" t="s">
        <v>128</v>
      </c>
      <c r="B21" s="8" t="n">
        <v>4.82</v>
      </c>
      <c r="C21" s="8" t="n">
        <v>3.73</v>
      </c>
      <c r="D21" s="8" t="n">
        <v>2.41</v>
      </c>
    </row>
    <row r="22" spans="1:4">
      <c r="A22" s="4" t="s">
        <v>129</v>
      </c>
      <c r="B22" s="8" t="n">
        <v>4.8</v>
      </c>
      <c r="C22" s="8" t="n">
        <v>3.71</v>
      </c>
      <c r="D22" s="8" t="n">
        <v>2.4</v>
      </c>
    </row>
    <row r="23" spans="1:4">
      <c r="A23" s="3" t="s">
        <v>130</v>
      </c>
    </row>
    <row r="24" spans="1:4">
      <c r="A24" s="4" t="s">
        <v>128</v>
      </c>
      <c r="B24" s="5" t="n">
        <v>19248657</v>
      </c>
      <c r="C24" s="5" t="n">
        <v>19208978</v>
      </c>
      <c r="D24" s="5" t="n">
        <v>19165489</v>
      </c>
    </row>
    <row r="25" spans="1:4">
      <c r="A25" s="4" t="s">
        <v>129</v>
      </c>
      <c r="B25" s="5" t="n">
        <v>19329238</v>
      </c>
      <c r="C25" s="5" t="n">
        <v>19293082</v>
      </c>
      <c r="D25" s="5" t="n">
        <v>19245866</v>
      </c>
    </row>
    <row r="26" spans="1:4">
      <c r="A26" s="4" t="s">
        <v>131</v>
      </c>
      <c r="B26" s="8" t="n">
        <v>3.5</v>
      </c>
      <c r="C26" s="8" t="n">
        <v>3.5</v>
      </c>
      <c r="D26" s="8" t="n">
        <v>3.5</v>
      </c>
    </row>
    <row r="27" spans="1:4">
      <c r="A27" s="4" t="s">
        <v>132</v>
      </c>
      <c r="B27" s="7" t="n">
        <v>1</v>
      </c>
      <c r="C27" s="8" t="n">
        <v>0.88</v>
      </c>
      <c r="D27" s="8"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53</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6</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9</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3</v>
      </c>
      <c r="B1" s="2" t="s">
        <v>134</v>
      </c>
      <c r="C1" s="2" t="s">
        <v>1</v>
      </c>
    </row>
    <row r="2" spans="1:6">
      <c r="B2" s="2" t="s">
        <v>139</v>
      </c>
      <c r="C2" s="2" t="s">
        <v>2</v>
      </c>
      <c r="D2" s="2" t="s">
        <v>65</v>
      </c>
      <c r="E2" s="2" t="s">
        <v>109</v>
      </c>
      <c r="F2" s="2" t="s">
        <v>414</v>
      </c>
    </row>
    <row r="3" spans="1:6">
      <c r="A3" s="3" t="s">
        <v>415</v>
      </c>
    </row>
    <row r="4" spans="1:6">
      <c r="A4" s="4" t="s">
        <v>416</v>
      </c>
      <c r="C4" s="4" t="s">
        <v>417</v>
      </c>
      <c r="D4" s="4" t="s">
        <v>417</v>
      </c>
      <c r="E4" s="4" t="s">
        <v>417</v>
      </c>
    </row>
    <row r="5" spans="1:6">
      <c r="A5" s="4" t="s">
        <v>418</v>
      </c>
      <c r="C5" s="7" t="n">
        <v>430000</v>
      </c>
    </row>
    <row r="6" spans="1:6">
      <c r="A6" s="4" t="s">
        <v>419</v>
      </c>
      <c r="C6" s="7" t="n">
        <v>430000</v>
      </c>
    </row>
    <row r="7" spans="1:6">
      <c r="A7" s="4" t="s">
        <v>420</v>
      </c>
      <c r="C7" s="4" t="s">
        <v>421</v>
      </c>
    </row>
    <row r="8" spans="1:6">
      <c r="A8" s="4" t="s">
        <v>422</v>
      </c>
      <c r="C8" s="4" t="s">
        <v>423</v>
      </c>
    </row>
    <row r="9" spans="1:6">
      <c r="A9" s="4" t="s">
        <v>424</v>
      </c>
      <c r="C9" s="7" t="n">
        <v>0</v>
      </c>
      <c r="D9" s="7" t="n">
        <v>200000</v>
      </c>
      <c r="E9" s="7" t="n">
        <v>200000</v>
      </c>
    </row>
    <row r="10" spans="1:6">
      <c r="A10" s="4" t="s">
        <v>425</v>
      </c>
      <c r="C10" s="5" t="n">
        <v>8500000</v>
      </c>
    </row>
    <row r="11" spans="1:6">
      <c r="A11" s="4" t="s">
        <v>426</v>
      </c>
      <c r="C11" s="7" t="n">
        <v>400000</v>
      </c>
      <c r="D11" s="5" t="n">
        <v>500000</v>
      </c>
      <c r="E11" s="7" t="n">
        <v>500000</v>
      </c>
    </row>
    <row r="12" spans="1:6">
      <c r="A12" s="4" t="s">
        <v>427</v>
      </c>
      <c r="C12" s="4" t="s">
        <v>428</v>
      </c>
    </row>
    <row r="13" spans="1:6">
      <c r="A13" s="4" t="s">
        <v>429</v>
      </c>
      <c r="C13" s="4" t="s">
        <v>428</v>
      </c>
    </row>
    <row r="14" spans="1:6">
      <c r="A14" s="4" t="s">
        <v>430</v>
      </c>
    </row>
    <row r="15" spans="1:6">
      <c r="A15" s="3" t="s">
        <v>415</v>
      </c>
    </row>
    <row r="16" spans="1:6">
      <c r="A16" s="4" t="s">
        <v>431</v>
      </c>
      <c r="C16" s="4" t="s">
        <v>432</v>
      </c>
    </row>
    <row r="17" spans="1:6">
      <c r="A17" s="4" t="s">
        <v>433</v>
      </c>
    </row>
    <row r="18" spans="1:6">
      <c r="A18" s="3" t="s">
        <v>415</v>
      </c>
    </row>
    <row r="19" spans="1:6">
      <c r="A19" s="4" t="s">
        <v>434</v>
      </c>
      <c r="C19" s="4" t="s">
        <v>421</v>
      </c>
    </row>
    <row r="20" spans="1:6">
      <c r="A20" s="4" t="s">
        <v>435</v>
      </c>
    </row>
    <row r="21" spans="1:6">
      <c r="A21" s="3" t="s">
        <v>415</v>
      </c>
    </row>
    <row r="22" spans="1:6">
      <c r="A22" s="4" t="s">
        <v>431</v>
      </c>
      <c r="C22" s="4" t="s">
        <v>436</v>
      </c>
    </row>
    <row r="23" spans="1:6">
      <c r="A23" s="4" t="s">
        <v>437</v>
      </c>
    </row>
    <row r="24" spans="1:6">
      <c r="A24" s="3" t="s">
        <v>415</v>
      </c>
    </row>
    <row r="25" spans="1:6">
      <c r="A25" s="4" t="s">
        <v>434</v>
      </c>
      <c r="C25" s="4" t="s">
        <v>428</v>
      </c>
    </row>
    <row r="26" spans="1:6">
      <c r="A26" s="4" t="s">
        <v>438</v>
      </c>
    </row>
    <row r="27" spans="1:6">
      <c r="A27" s="3" t="s">
        <v>415</v>
      </c>
    </row>
    <row r="28" spans="1:6">
      <c r="A28" s="4" t="s">
        <v>431</v>
      </c>
      <c r="C28" s="4" t="s">
        <v>439</v>
      </c>
    </row>
    <row r="29" spans="1:6">
      <c r="A29" s="4" t="s">
        <v>440</v>
      </c>
    </row>
    <row r="30" spans="1:6">
      <c r="A30" s="3" t="s">
        <v>415</v>
      </c>
    </row>
    <row r="31" spans="1:6">
      <c r="A31" s="4" t="s">
        <v>441</v>
      </c>
      <c r="B31" s="7" t="n">
        <v>390000</v>
      </c>
    </row>
    <row r="32" spans="1:6">
      <c r="A32" s="4" t="s">
        <v>442</v>
      </c>
    </row>
    <row r="33" spans="1:6">
      <c r="A33" s="3" t="s">
        <v>415</v>
      </c>
    </row>
    <row r="34" spans="1:6">
      <c r="A34" s="4" t="s">
        <v>443</v>
      </c>
      <c r="B34" s="8" t="n">
        <v>0.02</v>
      </c>
    </row>
    <row r="35" spans="1:6">
      <c r="A35" s="4" t="s">
        <v>444</v>
      </c>
    </row>
    <row r="36" spans="1:6">
      <c r="A36" s="3" t="s">
        <v>415</v>
      </c>
    </row>
    <row r="37" spans="1:6">
      <c r="A37" s="4" t="s">
        <v>445</v>
      </c>
      <c r="D37" s="7" t="n">
        <v>-615000</v>
      </c>
    </row>
    <row r="38" spans="1:6">
      <c r="A38" s="4" t="s">
        <v>446</v>
      </c>
    </row>
    <row r="39" spans="1:6">
      <c r="A39" s="3" t="s">
        <v>415</v>
      </c>
    </row>
    <row r="40" spans="1:6">
      <c r="A40" s="4" t="s">
        <v>418</v>
      </c>
      <c r="F40" s="7" t="n">
        <v>400000</v>
      </c>
    </row>
    <row r="41" spans="1:6">
      <c r="A41" s="4" t="s">
        <v>419</v>
      </c>
      <c r="F41" s="7" t="n">
        <v>300000</v>
      </c>
    </row>
    <row r="42" spans="1:6">
      <c r="A42" s="4" t="s">
        <v>445</v>
      </c>
      <c r="C42" s="7" t="n">
        <v>1000</v>
      </c>
    </row>
    <row r="43" spans="1:6">
      <c r="A43" s="4" t="s">
        <v>447</v>
      </c>
    </row>
    <row r="44" spans="1:6">
      <c r="A44" s="3" t="s">
        <v>415</v>
      </c>
    </row>
    <row r="45" spans="1:6">
      <c r="A45" s="4" t="s">
        <v>445</v>
      </c>
      <c r="C45" s="5" t="n">
        <v>1000</v>
      </c>
    </row>
    <row r="46" spans="1:6">
      <c r="A46" s="4" t="s">
        <v>448</v>
      </c>
    </row>
    <row r="47" spans="1:6">
      <c r="A47" s="3" t="s">
        <v>415</v>
      </c>
    </row>
    <row r="48" spans="1:6">
      <c r="A48" s="4" t="s">
        <v>449</v>
      </c>
      <c r="C48" s="5" t="n">
        <v>308000</v>
      </c>
    </row>
    <row r="49" spans="1:6">
      <c r="A49" s="4" t="s">
        <v>450</v>
      </c>
      <c r="C49" s="5" t="n">
        <v>443000</v>
      </c>
    </row>
    <row r="50" spans="1:6">
      <c r="A50" s="4" t="s">
        <v>451</v>
      </c>
    </row>
    <row r="51" spans="1:6">
      <c r="A51" s="3" t="s">
        <v>415</v>
      </c>
    </row>
    <row r="52" spans="1:6">
      <c r="A52" s="4" t="s">
        <v>445</v>
      </c>
      <c r="C52" s="7" t="n">
        <v>593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2</v>
      </c>
      <c r="B1" s="2" t="s">
        <v>1</v>
      </c>
    </row>
    <row r="2" spans="1:4">
      <c r="B2" s="2" t="s">
        <v>453</v>
      </c>
      <c r="C2" s="2" t="s">
        <v>454</v>
      </c>
      <c r="D2" s="2" t="s">
        <v>455</v>
      </c>
    </row>
    <row r="3" spans="1:4">
      <c r="A3" s="3" t="s">
        <v>456</v>
      </c>
    </row>
    <row r="4" spans="1:4">
      <c r="A4" s="4" t="s">
        <v>457</v>
      </c>
      <c r="B4" s="5" t="n">
        <v>59</v>
      </c>
    </row>
    <row r="5" spans="1:4">
      <c r="A5" s="4" t="s">
        <v>458</v>
      </c>
      <c r="B5" s="5" t="n">
        <v>11</v>
      </c>
    </row>
    <row r="6" spans="1:4">
      <c r="A6" s="4" t="s">
        <v>459</v>
      </c>
      <c r="B6" s="7" t="n">
        <v>0</v>
      </c>
      <c r="C6" s="7" t="n">
        <v>0</v>
      </c>
      <c r="D6" s="7" t="n">
        <v>0</v>
      </c>
    </row>
    <row r="7" spans="1:4">
      <c r="A7" s="4" t="s">
        <v>320</v>
      </c>
    </row>
    <row r="8" spans="1:4">
      <c r="A8" s="3" t="s">
        <v>456</v>
      </c>
    </row>
    <row r="9" spans="1:4">
      <c r="A9" s="4" t="s">
        <v>460</v>
      </c>
      <c r="B9" s="5" t="n">
        <v>15900000</v>
      </c>
    </row>
    <row r="10" spans="1:4">
      <c r="A10" s="4" t="s">
        <v>323</v>
      </c>
    </row>
    <row r="11" spans="1:4">
      <c r="A11" s="3" t="s">
        <v>456</v>
      </c>
    </row>
    <row r="12" spans="1:4">
      <c r="A12" s="4" t="s">
        <v>460</v>
      </c>
      <c r="B12" s="5" t="n">
        <v>2500000</v>
      </c>
    </row>
    <row r="13" spans="1:4">
      <c r="A13" s="4" t="s">
        <v>461</v>
      </c>
    </row>
    <row r="14" spans="1:4">
      <c r="A14" s="3" t="s">
        <v>456</v>
      </c>
    </row>
    <row r="15" spans="1:4">
      <c r="A15" s="4" t="s">
        <v>70</v>
      </c>
      <c r="C15" s="5" t="n">
        <v>13400000</v>
      </c>
    </row>
    <row r="16" spans="1:4">
      <c r="A16" s="4" t="s">
        <v>462</v>
      </c>
    </row>
    <row r="17" spans="1:4">
      <c r="A17" s="3" t="s">
        <v>456</v>
      </c>
    </row>
    <row r="18" spans="1:4">
      <c r="A18" s="4" t="s">
        <v>70</v>
      </c>
      <c r="B18" s="5" t="n">
        <v>1900000</v>
      </c>
      <c r="C18" s="7" t="n">
        <v>800000</v>
      </c>
    </row>
    <row r="19" spans="1:4">
      <c r="A19" s="4" t="s">
        <v>463</v>
      </c>
    </row>
    <row r="20" spans="1:4">
      <c r="A20" s="3" t="s">
        <v>456</v>
      </c>
    </row>
    <row r="21" spans="1:4">
      <c r="A21" s="4" t="s">
        <v>70</v>
      </c>
      <c r="B21" s="7" t="n">
        <v>54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5</v>
      </c>
    </row>
    <row r="2" spans="1:3">
      <c r="A2" s="3" t="s">
        <v>465</v>
      </c>
    </row>
    <row r="3" spans="1:3">
      <c r="A3" s="4" t="s">
        <v>466</v>
      </c>
      <c r="B3" s="7" t="n">
        <v>599421</v>
      </c>
      <c r="C3" s="7" t="n">
        <v>613878</v>
      </c>
    </row>
    <row r="4" spans="1:3">
      <c r="A4" s="4" t="s">
        <v>467</v>
      </c>
      <c r="B4" s="5" t="n">
        <v>22128</v>
      </c>
      <c r="C4" s="5" t="n">
        <v>5860</v>
      </c>
    </row>
    <row r="5" spans="1:3">
      <c r="A5" s="4" t="s">
        <v>468</v>
      </c>
      <c r="B5" s="5" t="n">
        <v>-206</v>
      </c>
      <c r="C5" s="5" t="n">
        <v>-2966</v>
      </c>
    </row>
    <row r="6" spans="1:3">
      <c r="A6" s="4" t="s">
        <v>469</v>
      </c>
      <c r="B6" s="5" t="n">
        <v>621343</v>
      </c>
      <c r="C6" s="5" t="n">
        <v>616772</v>
      </c>
    </row>
    <row r="7" spans="1:3">
      <c r="A7" s="4" t="s">
        <v>462</v>
      </c>
    </row>
    <row r="8" spans="1:3">
      <c r="A8" s="3" t="s">
        <v>465</v>
      </c>
    </row>
    <row r="9" spans="1:3">
      <c r="A9" s="4" t="s">
        <v>466</v>
      </c>
      <c r="B9" s="5" t="n">
        <v>466270</v>
      </c>
      <c r="C9" s="5" t="n">
        <v>445922</v>
      </c>
    </row>
    <row r="10" spans="1:3">
      <c r="A10" s="4" t="s">
        <v>467</v>
      </c>
      <c r="B10" s="5" t="n">
        <v>19570</v>
      </c>
      <c r="C10" s="5" t="n">
        <v>5109</v>
      </c>
    </row>
    <row r="11" spans="1:3">
      <c r="A11" s="4" t="s">
        <v>468</v>
      </c>
      <c r="B11" s="5" t="n">
        <v>-193</v>
      </c>
      <c r="C11" s="5" t="n">
        <v>-2084</v>
      </c>
    </row>
    <row r="12" spans="1:3">
      <c r="A12" s="4" t="s">
        <v>469</v>
      </c>
      <c r="B12" s="5" t="n">
        <v>485647</v>
      </c>
      <c r="C12" s="5" t="n">
        <v>448947</v>
      </c>
    </row>
    <row r="13" spans="1:3">
      <c r="A13" s="4" t="s">
        <v>461</v>
      </c>
    </row>
    <row r="14" spans="1:3">
      <c r="A14" s="3" t="s">
        <v>465</v>
      </c>
    </row>
    <row r="15" spans="1:3">
      <c r="A15" s="4" t="s">
        <v>466</v>
      </c>
      <c r="B15" s="5" t="n">
        <v>109241</v>
      </c>
      <c r="C15" s="5" t="n">
        <v>91762</v>
      </c>
    </row>
    <row r="16" spans="1:3">
      <c r="A16" s="4" t="s">
        <v>467</v>
      </c>
      <c r="B16" s="5" t="n">
        <v>1684</v>
      </c>
      <c r="C16" s="5" t="n">
        <v>62</v>
      </c>
    </row>
    <row r="17" spans="1:3">
      <c r="A17" s="4" t="s">
        <v>468</v>
      </c>
      <c r="C17" s="5" t="n">
        <v>-455</v>
      </c>
    </row>
    <row r="18" spans="1:3">
      <c r="A18" s="4" t="s">
        <v>469</v>
      </c>
      <c r="B18" s="5" t="n">
        <v>110925</v>
      </c>
      <c r="C18" s="5" t="n">
        <v>91369</v>
      </c>
    </row>
    <row r="19" spans="1:3">
      <c r="A19" s="4" t="s">
        <v>470</v>
      </c>
    </row>
    <row r="20" spans="1:3">
      <c r="A20" s="3" t="s">
        <v>465</v>
      </c>
    </row>
    <row r="21" spans="1:3">
      <c r="A21" s="4" t="s">
        <v>466</v>
      </c>
      <c r="B21" s="5" t="n">
        <v>10967</v>
      </c>
      <c r="C21" s="5" t="n">
        <v>8102</v>
      </c>
    </row>
    <row r="22" spans="1:3">
      <c r="A22" s="4" t="s">
        <v>467</v>
      </c>
      <c r="B22" s="5" t="n">
        <v>544</v>
      </c>
      <c r="C22" s="5" t="n">
        <v>327</v>
      </c>
    </row>
    <row r="23" spans="1:3">
      <c r="A23" s="4" t="s">
        <v>468</v>
      </c>
      <c r="C23" s="5" t="n">
        <v>-80</v>
      </c>
    </row>
    <row r="24" spans="1:3">
      <c r="A24" s="4" t="s">
        <v>469</v>
      </c>
      <c r="B24" s="5" t="n">
        <v>11511</v>
      </c>
      <c r="C24" s="5" t="n">
        <v>8349</v>
      </c>
    </row>
    <row r="25" spans="1:3">
      <c r="A25" s="4" t="s">
        <v>463</v>
      </c>
    </row>
    <row r="26" spans="1:3">
      <c r="A26" s="3" t="s">
        <v>465</v>
      </c>
    </row>
    <row r="27" spans="1:3">
      <c r="A27" s="4" t="s">
        <v>466</v>
      </c>
      <c r="B27" s="5" t="n">
        <v>12723</v>
      </c>
      <c r="C27" s="5" t="n">
        <v>67042</v>
      </c>
    </row>
    <row r="28" spans="1:3">
      <c r="A28" s="4" t="s">
        <v>467</v>
      </c>
      <c r="B28" s="5" t="n">
        <v>330</v>
      </c>
      <c r="C28" s="5" t="n">
        <v>340</v>
      </c>
    </row>
    <row r="29" spans="1:3">
      <c r="A29" s="4" t="s">
        <v>468</v>
      </c>
      <c r="B29" s="5" t="n">
        <v>-12</v>
      </c>
      <c r="C29" s="5" t="n">
        <v>-339</v>
      </c>
    </row>
    <row r="30" spans="1:3">
      <c r="A30" s="4" t="s">
        <v>469</v>
      </c>
      <c r="B30" s="5" t="n">
        <v>13041</v>
      </c>
      <c r="C30" s="5" t="n">
        <v>67043</v>
      </c>
    </row>
    <row r="31" spans="1:3">
      <c r="A31" s="4" t="s">
        <v>471</v>
      </c>
    </row>
    <row r="32" spans="1:3">
      <c r="A32" s="3" t="s">
        <v>465</v>
      </c>
    </row>
    <row r="33" spans="1:3">
      <c r="A33" s="4" t="s">
        <v>466</v>
      </c>
      <c r="B33" s="5" t="n">
        <v>220</v>
      </c>
      <c r="C33" s="5" t="n">
        <v>1050</v>
      </c>
    </row>
    <row r="34" spans="1:3">
      <c r="A34" s="4" t="s">
        <v>467</v>
      </c>
      <c r="C34" s="5" t="n">
        <v>22</v>
      </c>
    </row>
    <row r="35" spans="1:3">
      <c r="A35" s="4" t="s">
        <v>468</v>
      </c>
      <c r="B35" s="5" t="n">
        <v>-1</v>
      </c>
      <c r="C35" s="5" t="n">
        <v>-8</v>
      </c>
    </row>
    <row r="36" spans="1:3">
      <c r="A36" s="4" t="s">
        <v>469</v>
      </c>
      <c r="B36" s="7" t="n">
        <v>219</v>
      </c>
      <c r="C36" s="7" t="n">
        <v>10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140</v>
      </c>
    </row>
    <row r="4" spans="1:12">
      <c r="A4" s="4" t="s">
        <v>126</v>
      </c>
      <c r="B4" s="7" t="n">
        <v>34014</v>
      </c>
      <c r="C4" s="7" t="n">
        <v>21386</v>
      </c>
      <c r="D4" s="7" t="n">
        <v>17890</v>
      </c>
      <c r="E4" s="7" t="n">
        <v>19400</v>
      </c>
      <c r="F4" s="7" t="n">
        <v>18806</v>
      </c>
      <c r="G4" s="7" t="n">
        <v>19701</v>
      </c>
      <c r="H4" s="7" t="n">
        <v>16956</v>
      </c>
      <c r="I4" s="7" t="n">
        <v>16169</v>
      </c>
      <c r="J4" s="7" t="n">
        <v>92690</v>
      </c>
      <c r="K4" s="7" t="n">
        <v>71632</v>
      </c>
      <c r="L4" s="7" t="n">
        <v>46231</v>
      </c>
    </row>
    <row r="5" spans="1:12">
      <c r="A5" s="3" t="s">
        <v>141</v>
      </c>
    </row>
    <row r="6" spans="1:12">
      <c r="A6" s="4" t="s">
        <v>142</v>
      </c>
      <c r="J6" s="5" t="n">
        <v>13043</v>
      </c>
      <c r="K6" s="5" t="n">
        <v>-4243</v>
      </c>
      <c r="L6" s="5" t="n">
        <v>4104</v>
      </c>
    </row>
    <row r="7" spans="1:12">
      <c r="A7" s="4" t="s">
        <v>143</v>
      </c>
      <c r="B7" s="7" t="n">
        <v>33610</v>
      </c>
      <c r="C7" s="7" t="n">
        <v>23862</v>
      </c>
      <c r="D7" s="7" t="n">
        <v>23068</v>
      </c>
      <c r="E7" s="7" t="n">
        <v>25193</v>
      </c>
      <c r="J7" s="7" t="n">
        <v>105733</v>
      </c>
      <c r="K7" s="7" t="n">
        <v>67389</v>
      </c>
      <c r="L7" s="7" t="n">
        <v>5033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5</v>
      </c>
    </row>
    <row r="2" spans="1:3">
      <c r="A2" s="3" t="s">
        <v>473</v>
      </c>
    </row>
    <row r="3" spans="1:3">
      <c r="A3" s="4" t="s">
        <v>474</v>
      </c>
      <c r="B3" s="7" t="n">
        <v>425698</v>
      </c>
      <c r="C3" s="7" t="n">
        <v>479772</v>
      </c>
    </row>
    <row r="4" spans="1:3">
      <c r="A4" s="4" t="s">
        <v>475</v>
      </c>
      <c r="B4" s="5" t="n">
        <v>15613</v>
      </c>
      <c r="C4" s="5" t="n">
        <v>3758</v>
      </c>
    </row>
    <row r="5" spans="1:3">
      <c r="A5" s="4" t="s">
        <v>476</v>
      </c>
      <c r="B5" s="5" t="n">
        <v>-165</v>
      </c>
      <c r="C5" s="5" t="n">
        <v>-4800</v>
      </c>
    </row>
    <row r="6" spans="1:3">
      <c r="A6" s="4" t="s">
        <v>477</v>
      </c>
      <c r="B6" s="5" t="n">
        <v>441146</v>
      </c>
      <c r="C6" s="5" t="n">
        <v>478730</v>
      </c>
    </row>
    <row r="7" spans="1:3">
      <c r="A7" s="4" t="s">
        <v>462</v>
      </c>
    </row>
    <row r="8" spans="1:3">
      <c r="A8" s="3" t="s">
        <v>473</v>
      </c>
    </row>
    <row r="9" spans="1:3">
      <c r="A9" s="4" t="s">
        <v>474</v>
      </c>
      <c r="B9" s="5" t="n">
        <v>225895</v>
      </c>
      <c r="C9" s="5" t="n">
        <v>231848</v>
      </c>
    </row>
    <row r="10" spans="1:3">
      <c r="A10" s="4" t="s">
        <v>475</v>
      </c>
      <c r="B10" s="5" t="n">
        <v>11906</v>
      </c>
      <c r="C10" s="5" t="n">
        <v>3515</v>
      </c>
    </row>
    <row r="11" spans="1:3">
      <c r="A11" s="4" t="s">
        <v>476</v>
      </c>
      <c r="B11" s="5" t="n">
        <v>-26</v>
      </c>
      <c r="C11" s="5" t="n">
        <v>-2118</v>
      </c>
    </row>
    <row r="12" spans="1:3">
      <c r="A12" s="4" t="s">
        <v>477</v>
      </c>
      <c r="B12" s="5" t="n">
        <v>237775</v>
      </c>
      <c r="C12" s="5" t="n">
        <v>233245</v>
      </c>
    </row>
    <row r="13" spans="1:3">
      <c r="A13" s="4" t="s">
        <v>461</v>
      </c>
    </row>
    <row r="14" spans="1:3">
      <c r="A14" s="3" t="s">
        <v>473</v>
      </c>
    </row>
    <row r="15" spans="1:3">
      <c r="A15" s="4" t="s">
        <v>474</v>
      </c>
      <c r="B15" s="5" t="n">
        <v>130453</v>
      </c>
      <c r="C15" s="5" t="n">
        <v>173904</v>
      </c>
    </row>
    <row r="16" spans="1:3">
      <c r="A16" s="4" t="s">
        <v>475</v>
      </c>
      <c r="B16" s="5" t="n">
        <v>3326</v>
      </c>
      <c r="C16" s="5" t="n">
        <v>243</v>
      </c>
    </row>
    <row r="17" spans="1:3">
      <c r="A17" s="4" t="s">
        <v>476</v>
      </c>
      <c r="B17" s="5" t="n">
        <v>-1</v>
      </c>
      <c r="C17" s="5" t="n">
        <v>-933</v>
      </c>
    </row>
    <row r="18" spans="1:3">
      <c r="A18" s="4" t="s">
        <v>477</v>
      </c>
      <c r="B18" s="5" t="n">
        <v>133778</v>
      </c>
      <c r="C18" s="5" t="n">
        <v>173214</v>
      </c>
    </row>
    <row r="19" spans="1:3">
      <c r="A19" s="4" t="s">
        <v>470</v>
      </c>
    </row>
    <row r="20" spans="1:3">
      <c r="A20" s="3" t="s">
        <v>473</v>
      </c>
    </row>
    <row r="21" spans="1:3">
      <c r="A21" s="4" t="s">
        <v>474</v>
      </c>
      <c r="B21" s="5" t="n">
        <v>29499</v>
      </c>
      <c r="C21" s="5" t="n">
        <v>12835</v>
      </c>
    </row>
    <row r="22" spans="1:3">
      <c r="A22" s="4" t="s">
        <v>475</v>
      </c>
      <c r="B22" s="5" t="n">
        <v>64</v>
      </c>
    </row>
    <row r="23" spans="1:3">
      <c r="A23" s="4" t="s">
        <v>476</v>
      </c>
      <c r="B23" s="5" t="n">
        <v>-96</v>
      </c>
      <c r="C23" s="5" t="n">
        <v>-320</v>
      </c>
    </row>
    <row r="24" spans="1:3">
      <c r="A24" s="4" t="s">
        <v>477</v>
      </c>
      <c r="B24" s="5" t="n">
        <v>29467</v>
      </c>
      <c r="C24" s="5" t="n">
        <v>12515</v>
      </c>
    </row>
    <row r="25" spans="1:3">
      <c r="A25" s="4" t="s">
        <v>463</v>
      </c>
    </row>
    <row r="26" spans="1:3">
      <c r="A26" s="3" t="s">
        <v>473</v>
      </c>
    </row>
    <row r="27" spans="1:3">
      <c r="A27" s="4" t="s">
        <v>474</v>
      </c>
      <c r="B27" s="5" t="n">
        <v>39851</v>
      </c>
      <c r="C27" s="5" t="n">
        <v>61185</v>
      </c>
    </row>
    <row r="28" spans="1:3">
      <c r="A28" s="4" t="s">
        <v>475</v>
      </c>
      <c r="B28" s="5" t="n">
        <v>317</v>
      </c>
    </row>
    <row r="29" spans="1:3">
      <c r="A29" s="4" t="s">
        <v>476</v>
      </c>
      <c r="B29" s="5" t="n">
        <v>-42</v>
      </c>
      <c r="C29" s="5" t="n">
        <v>-1429</v>
      </c>
    </row>
    <row r="30" spans="1:3">
      <c r="A30" s="4" t="s">
        <v>477</v>
      </c>
      <c r="B30" s="7" t="n">
        <v>40126</v>
      </c>
      <c r="C30" s="7" t="n">
        <v>597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3" t="s">
        <v>479</v>
      </c>
    </row>
    <row r="3" spans="1:3">
      <c r="A3" s="4" t="s">
        <v>480</v>
      </c>
      <c r="B3" s="7" t="n">
        <v>24457</v>
      </c>
      <c r="C3" s="7" t="n">
        <v>19962</v>
      </c>
    </row>
    <row r="4" spans="1:3">
      <c r="A4" s="4" t="s">
        <v>481</v>
      </c>
      <c r="B4" s="5" t="n">
        <v>3446</v>
      </c>
      <c r="C4" s="5" t="n">
        <v>30</v>
      </c>
    </row>
    <row r="5" spans="1:3">
      <c r="A5" s="4" t="s">
        <v>482</v>
      </c>
      <c r="C5" s="5" t="n">
        <v>-1341</v>
      </c>
    </row>
    <row r="6" spans="1:3">
      <c r="A6" s="4" t="s">
        <v>483</v>
      </c>
      <c r="B6" s="5" t="n">
        <v>27903</v>
      </c>
      <c r="C6" s="5" t="n">
        <v>18651</v>
      </c>
    </row>
    <row r="7" spans="1:3">
      <c r="A7" s="4" t="s">
        <v>484</v>
      </c>
    </row>
    <row r="8" spans="1:3">
      <c r="A8" s="3" t="s">
        <v>479</v>
      </c>
    </row>
    <row r="9" spans="1:3">
      <c r="A9" s="4" t="s">
        <v>480</v>
      </c>
      <c r="B9" s="5" t="n">
        <v>24457</v>
      </c>
      <c r="C9" s="5" t="n">
        <v>19962</v>
      </c>
    </row>
    <row r="10" spans="1:3">
      <c r="A10" s="4" t="s">
        <v>481</v>
      </c>
      <c r="B10" s="5" t="n">
        <v>3446</v>
      </c>
      <c r="C10" s="5" t="n">
        <v>30</v>
      </c>
    </row>
    <row r="11" spans="1:3">
      <c r="A11" s="4" t="s">
        <v>482</v>
      </c>
      <c r="C11" s="5" t="n">
        <v>-1341</v>
      </c>
    </row>
    <row r="12" spans="1:3">
      <c r="A12" s="4" t="s">
        <v>483</v>
      </c>
      <c r="B12" s="7" t="n">
        <v>27903</v>
      </c>
      <c r="C12" s="7" t="n">
        <v>186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3" t="s">
        <v>465</v>
      </c>
    </row>
    <row r="3" spans="1:3">
      <c r="A3" s="4" t="s">
        <v>486</v>
      </c>
      <c r="B3" s="7" t="n">
        <v>49967</v>
      </c>
      <c r="C3" s="7" t="n">
        <v>76875</v>
      </c>
    </row>
    <row r="4" spans="1:3">
      <c r="A4" s="4" t="s">
        <v>487</v>
      </c>
      <c r="B4" s="5" t="n">
        <v>198025</v>
      </c>
      <c r="C4" s="5" t="n">
        <v>256614</v>
      </c>
    </row>
    <row r="5" spans="1:3">
      <c r="A5" s="4" t="s">
        <v>488</v>
      </c>
      <c r="B5" s="5" t="n">
        <v>110460</v>
      </c>
      <c r="C5" s="5" t="n">
        <v>81311</v>
      </c>
    </row>
    <row r="6" spans="1:3">
      <c r="A6" s="4" t="s">
        <v>489</v>
      </c>
      <c r="B6" s="5" t="n">
        <v>229782</v>
      </c>
      <c r="C6" s="5" t="n">
        <v>189926</v>
      </c>
    </row>
    <row r="7" spans="1:3">
      <c r="A7" s="4" t="s">
        <v>466</v>
      </c>
      <c r="B7" s="5" t="n">
        <v>599421</v>
      </c>
      <c r="C7" s="5" t="n">
        <v>613878</v>
      </c>
    </row>
    <row r="8" spans="1:3">
      <c r="A8" s="4" t="s">
        <v>490</v>
      </c>
      <c r="B8" s="5" t="n">
        <v>50348</v>
      </c>
      <c r="C8" s="5" t="n">
        <v>76861</v>
      </c>
    </row>
    <row r="9" spans="1:3">
      <c r="A9" s="4" t="s">
        <v>491</v>
      </c>
      <c r="B9" s="5" t="n">
        <v>202109</v>
      </c>
      <c r="C9" s="5" t="n">
        <v>257530</v>
      </c>
    </row>
    <row r="10" spans="1:3">
      <c r="A10" s="4" t="s">
        <v>492</v>
      </c>
      <c r="B10" s="5" t="n">
        <v>113877</v>
      </c>
      <c r="C10" s="5" t="n">
        <v>81755</v>
      </c>
    </row>
    <row r="11" spans="1:3">
      <c r="A11" s="4" t="s">
        <v>493</v>
      </c>
      <c r="B11" s="5" t="n">
        <v>243279</v>
      </c>
      <c r="C11" s="5" t="n">
        <v>191213</v>
      </c>
    </row>
    <row r="12" spans="1:3">
      <c r="A12" s="4" t="s">
        <v>494</v>
      </c>
      <c r="B12" s="5" t="n">
        <v>621343</v>
      </c>
      <c r="C12" s="5" t="n">
        <v>616772</v>
      </c>
    </row>
    <row r="13" spans="1:3">
      <c r="A13" s="4" t="s">
        <v>470</v>
      </c>
    </row>
    <row r="14" spans="1:3">
      <c r="A14" s="3" t="s">
        <v>465</v>
      </c>
    </row>
    <row r="15" spans="1:3">
      <c r="A15" s="4" t="s">
        <v>495</v>
      </c>
      <c r="B15" s="5" t="n">
        <v>10967</v>
      </c>
      <c r="C15" s="5" t="n">
        <v>8102</v>
      </c>
    </row>
    <row r="16" spans="1:3">
      <c r="A16" s="4" t="s">
        <v>466</v>
      </c>
      <c r="B16" s="5" t="n">
        <v>10967</v>
      </c>
      <c r="C16" s="5" t="n">
        <v>8102</v>
      </c>
    </row>
    <row r="17" spans="1:3">
      <c r="A17" s="4" t="s">
        <v>496</v>
      </c>
      <c r="B17" s="5" t="n">
        <v>11511</v>
      </c>
      <c r="C17" s="5" t="n">
        <v>8349</v>
      </c>
    </row>
    <row r="18" spans="1:3">
      <c r="A18" s="4" t="s">
        <v>494</v>
      </c>
      <c r="B18" s="5" t="n">
        <v>11511</v>
      </c>
      <c r="C18" s="5" t="n">
        <v>8349</v>
      </c>
    </row>
    <row r="19" spans="1:3">
      <c r="A19" s="4" t="s">
        <v>471</v>
      </c>
    </row>
    <row r="20" spans="1:3">
      <c r="A20" s="3" t="s">
        <v>465</v>
      </c>
    </row>
    <row r="21" spans="1:3">
      <c r="A21" s="4" t="s">
        <v>495</v>
      </c>
      <c r="B21" s="5" t="n">
        <v>220</v>
      </c>
      <c r="C21" s="5" t="n">
        <v>1050</v>
      </c>
    </row>
    <row r="22" spans="1:3">
      <c r="A22" s="4" t="s">
        <v>466</v>
      </c>
      <c r="B22" s="5" t="n">
        <v>220</v>
      </c>
      <c r="C22" s="5" t="n">
        <v>1050</v>
      </c>
    </row>
    <row r="23" spans="1:3">
      <c r="A23" s="4" t="s">
        <v>496</v>
      </c>
      <c r="B23" s="5" t="n">
        <v>219</v>
      </c>
      <c r="C23" s="5" t="n">
        <v>1064</v>
      </c>
    </row>
    <row r="24" spans="1:3">
      <c r="A24" s="4" t="s">
        <v>494</v>
      </c>
      <c r="B24" s="7" t="n">
        <v>219</v>
      </c>
      <c r="C24" s="7" t="n">
        <v>1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5</v>
      </c>
    </row>
    <row r="2" spans="1:3">
      <c r="A2" s="3" t="s">
        <v>473</v>
      </c>
    </row>
    <row r="3" spans="1:3">
      <c r="A3" s="4" t="s">
        <v>486</v>
      </c>
      <c r="B3" s="7" t="n">
        <v>27160</v>
      </c>
      <c r="C3" s="7" t="n">
        <v>61650</v>
      </c>
    </row>
    <row r="4" spans="1:3">
      <c r="A4" s="4" t="s">
        <v>487</v>
      </c>
      <c r="B4" s="5" t="n">
        <v>144142</v>
      </c>
      <c r="C4" s="5" t="n">
        <v>175743</v>
      </c>
    </row>
    <row r="5" spans="1:3">
      <c r="A5" s="4" t="s">
        <v>488</v>
      </c>
      <c r="B5" s="5" t="n">
        <v>47175</v>
      </c>
      <c r="C5" s="5" t="n">
        <v>47058</v>
      </c>
    </row>
    <row r="6" spans="1:3">
      <c r="A6" s="4" t="s">
        <v>489</v>
      </c>
      <c r="B6" s="5" t="n">
        <v>177722</v>
      </c>
      <c r="C6" s="5" t="n">
        <v>182486</v>
      </c>
    </row>
    <row r="7" spans="1:3">
      <c r="A7" s="4" t="s">
        <v>474</v>
      </c>
      <c r="B7" s="5" t="n">
        <v>425698</v>
      </c>
      <c r="C7" s="5" t="n">
        <v>479772</v>
      </c>
    </row>
    <row r="8" spans="1:3">
      <c r="A8" s="4" t="s">
        <v>490</v>
      </c>
      <c r="B8" s="5" t="n">
        <v>27194</v>
      </c>
      <c r="C8" s="5" t="n">
        <v>61435</v>
      </c>
    </row>
    <row r="9" spans="1:3">
      <c r="A9" s="4" t="s">
        <v>491</v>
      </c>
      <c r="B9" s="5" t="n">
        <v>146469</v>
      </c>
      <c r="C9" s="5" t="n">
        <v>174213</v>
      </c>
    </row>
    <row r="10" spans="1:3">
      <c r="A10" s="4" t="s">
        <v>492</v>
      </c>
      <c r="B10" s="5" t="n">
        <v>49419</v>
      </c>
      <c r="C10" s="5" t="n">
        <v>46725</v>
      </c>
    </row>
    <row r="11" spans="1:3">
      <c r="A11" s="4" t="s">
        <v>493</v>
      </c>
      <c r="B11" s="5" t="n">
        <v>188597</v>
      </c>
      <c r="C11" s="5" t="n">
        <v>183842</v>
      </c>
    </row>
    <row r="12" spans="1:3">
      <c r="A12" s="4" t="s">
        <v>477</v>
      </c>
      <c r="B12" s="5" t="n">
        <v>441146</v>
      </c>
      <c r="C12" s="5" t="n">
        <v>478730</v>
      </c>
    </row>
    <row r="13" spans="1:3">
      <c r="A13" s="4" t="s">
        <v>470</v>
      </c>
    </row>
    <row r="14" spans="1:3">
      <c r="A14" s="3" t="s">
        <v>473</v>
      </c>
    </row>
    <row r="15" spans="1:3">
      <c r="A15" s="4" t="s">
        <v>498</v>
      </c>
      <c r="B15" s="5" t="n">
        <v>29499</v>
      </c>
      <c r="C15" s="5" t="n">
        <v>12835</v>
      </c>
    </row>
    <row r="16" spans="1:3">
      <c r="A16" s="4" t="s">
        <v>474</v>
      </c>
      <c r="B16" s="5" t="n">
        <v>29499</v>
      </c>
      <c r="C16" s="5" t="n">
        <v>12835</v>
      </c>
    </row>
    <row r="17" spans="1:3">
      <c r="A17" s="4" t="s">
        <v>499</v>
      </c>
      <c r="B17" s="5" t="n">
        <v>29467</v>
      </c>
      <c r="C17" s="5" t="n">
        <v>12515</v>
      </c>
    </row>
    <row r="18" spans="1:3">
      <c r="A18" s="4" t="s">
        <v>477</v>
      </c>
      <c r="B18" s="7" t="n">
        <v>29467</v>
      </c>
      <c r="C18" s="7" t="n">
        <v>12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456</v>
      </c>
    </row>
    <row r="4" spans="1:12">
      <c r="A4" s="4" t="s">
        <v>501</v>
      </c>
      <c r="J4" s="7" t="n">
        <v>55090</v>
      </c>
      <c r="K4" s="7" t="n">
        <v>15028</v>
      </c>
      <c r="L4" s="7" t="n">
        <v>27764</v>
      </c>
    </row>
    <row r="5" spans="1:12">
      <c r="A5" s="4" t="s">
        <v>502</v>
      </c>
      <c r="J5" s="5" t="n">
        <v>176</v>
      </c>
      <c r="K5" s="5" t="n">
        <v>239</v>
      </c>
      <c r="L5" s="5" t="n">
        <v>486</v>
      </c>
    </row>
    <row r="6" spans="1:12">
      <c r="A6" s="4" t="s">
        <v>503</v>
      </c>
      <c r="J6" s="5" t="n">
        <v>-68</v>
      </c>
      <c r="K6" s="5" t="n">
        <v>-1354</v>
      </c>
      <c r="L6" s="5" t="n">
        <v>-5</v>
      </c>
    </row>
    <row r="7" spans="1:12">
      <c r="A7" s="4" t="s">
        <v>504</v>
      </c>
      <c r="J7" s="5" t="n">
        <v>108</v>
      </c>
      <c r="K7" s="5" t="n">
        <v>-1115</v>
      </c>
      <c r="L7" s="5" t="n">
        <v>481</v>
      </c>
    </row>
    <row r="8" spans="1:12">
      <c r="A8" s="4" t="s">
        <v>505</v>
      </c>
      <c r="J8" s="5" t="n">
        <v>-188</v>
      </c>
      <c r="K8" s="5" t="n">
        <v>-421</v>
      </c>
      <c r="L8" s="5" t="n">
        <v>-1128</v>
      </c>
    </row>
    <row r="9" spans="1:12">
      <c r="A9" s="4" t="s">
        <v>506</v>
      </c>
      <c r="B9" s="7" t="n">
        <v>-53</v>
      </c>
      <c r="C9" s="7" t="n">
        <v>-4</v>
      </c>
      <c r="D9" s="7" t="n">
        <v>-82</v>
      </c>
      <c r="E9" s="7" t="n">
        <v>59</v>
      </c>
      <c r="F9" s="7" t="n">
        <v>-65</v>
      </c>
      <c r="G9" s="7" t="n">
        <v>-329</v>
      </c>
      <c r="H9" s="7" t="n">
        <v>-1111</v>
      </c>
      <c r="I9" s="7" t="n">
        <v>-31</v>
      </c>
      <c r="J9" s="5" t="n">
        <v>-80</v>
      </c>
      <c r="K9" s="5" t="n">
        <v>-1536</v>
      </c>
      <c r="L9" s="5" t="n">
        <v>-647</v>
      </c>
    </row>
    <row r="10" spans="1:12">
      <c r="A10" s="4" t="s">
        <v>507</v>
      </c>
    </row>
    <row r="11" spans="1:12">
      <c r="A11" s="3" t="s">
        <v>456</v>
      </c>
    </row>
    <row r="12" spans="1:12">
      <c r="A12" s="4" t="s">
        <v>501</v>
      </c>
      <c r="J12" s="5" t="n">
        <v>33113</v>
      </c>
      <c r="K12" s="5" t="n">
        <v>15025</v>
      </c>
      <c r="L12" s="5" t="n">
        <v>14591</v>
      </c>
    </row>
    <row r="13" spans="1:12">
      <c r="A13" s="4" t="s">
        <v>502</v>
      </c>
      <c r="J13" s="5" t="n">
        <v>140</v>
      </c>
      <c r="K13" s="5" t="n">
        <v>238</v>
      </c>
      <c r="L13" s="5" t="n">
        <v>485</v>
      </c>
    </row>
    <row r="14" spans="1:12">
      <c r="A14" s="4" t="s">
        <v>503</v>
      </c>
      <c r="J14" s="5" t="n">
        <v>-68</v>
      </c>
      <c r="K14" s="5" t="n">
        <v>-1354</v>
      </c>
      <c r="L14" s="5" t="n">
        <v>-5</v>
      </c>
    </row>
    <row r="15" spans="1:12">
      <c r="A15" s="4" t="s">
        <v>504</v>
      </c>
      <c r="J15" s="5" t="n">
        <v>72</v>
      </c>
      <c r="K15" s="5" t="n">
        <v>-1116</v>
      </c>
      <c r="L15" s="5" t="n">
        <v>480</v>
      </c>
    </row>
    <row r="16" spans="1:12">
      <c r="A16" s="4" t="s">
        <v>505</v>
      </c>
      <c r="J16" s="5" t="n">
        <v>-196</v>
      </c>
      <c r="K16" s="5" t="n">
        <v>-144</v>
      </c>
      <c r="L16" s="5" t="n">
        <v>-520</v>
      </c>
    </row>
    <row r="17" spans="1:12">
      <c r="A17" s="4" t="s">
        <v>506</v>
      </c>
      <c r="J17" s="5" t="n">
        <v>-124</v>
      </c>
      <c r="K17" s="5" t="n">
        <v>-1260</v>
      </c>
      <c r="L17" s="5" t="n">
        <v>-40</v>
      </c>
    </row>
    <row r="18" spans="1:12">
      <c r="A18" s="4" t="s">
        <v>508</v>
      </c>
    </row>
    <row r="19" spans="1:12">
      <c r="A19" s="3" t="s">
        <v>456</v>
      </c>
    </row>
    <row r="20" spans="1:12">
      <c r="A20" s="4" t="s">
        <v>501</v>
      </c>
      <c r="K20" s="5" t="n">
        <v>3</v>
      </c>
      <c r="L20" s="5" t="n">
        <v>1</v>
      </c>
    </row>
    <row r="21" spans="1:12">
      <c r="A21" s="4" t="s">
        <v>502</v>
      </c>
      <c r="K21" s="5" t="n">
        <v>1</v>
      </c>
      <c r="L21" s="5" t="n">
        <v>1</v>
      </c>
    </row>
    <row r="22" spans="1:12">
      <c r="A22" s="4" t="s">
        <v>504</v>
      </c>
      <c r="K22" s="5" t="n">
        <v>1</v>
      </c>
      <c r="L22" s="5" t="n">
        <v>1</v>
      </c>
    </row>
    <row r="23" spans="1:12">
      <c r="A23" s="4" t="s">
        <v>506</v>
      </c>
      <c r="K23" s="5" t="n">
        <v>1</v>
      </c>
      <c r="L23" s="5" t="n">
        <v>1</v>
      </c>
    </row>
    <row r="24" spans="1:12">
      <c r="A24" s="4" t="s">
        <v>509</v>
      </c>
    </row>
    <row r="25" spans="1:12">
      <c r="A25" s="3" t="s">
        <v>456</v>
      </c>
    </row>
    <row r="26" spans="1:12">
      <c r="A26" s="4" t="s">
        <v>501</v>
      </c>
      <c r="J26" s="5" t="n">
        <v>21977</v>
      </c>
      <c r="L26" s="5" t="n">
        <v>13172</v>
      </c>
    </row>
    <row r="27" spans="1:12">
      <c r="A27" s="4" t="s">
        <v>502</v>
      </c>
      <c r="J27" s="5" t="n">
        <v>36</v>
      </c>
    </row>
    <row r="28" spans="1:12">
      <c r="A28" s="4" t="s">
        <v>504</v>
      </c>
      <c r="J28" s="5" t="n">
        <v>36</v>
      </c>
    </row>
    <row r="29" spans="1:12">
      <c r="A29" s="4" t="s">
        <v>505</v>
      </c>
      <c r="J29" s="5" t="n">
        <v>8</v>
      </c>
      <c r="K29" s="5" t="n">
        <v>-277</v>
      </c>
      <c r="L29" s="5" t="n">
        <v>-608</v>
      </c>
    </row>
    <row r="30" spans="1:12">
      <c r="A30" s="4" t="s">
        <v>506</v>
      </c>
      <c r="J30" s="7" t="n">
        <v>44</v>
      </c>
      <c r="K30" s="7" t="n">
        <v>-277</v>
      </c>
      <c r="L30" s="7" t="n">
        <v>-60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511</v>
      </c>
    </row>
    <row r="4" spans="1:12">
      <c r="A4" s="4" t="s">
        <v>512</v>
      </c>
      <c r="J4" s="7" t="n">
        <v>33449</v>
      </c>
      <c r="K4" s="7" t="n">
        <v>31418</v>
      </c>
      <c r="L4" s="7" t="n">
        <v>30383</v>
      </c>
    </row>
    <row r="5" spans="1:12">
      <c r="A5" s="4" t="s">
        <v>513</v>
      </c>
      <c r="J5" s="5" t="n">
        <v>-966</v>
      </c>
      <c r="K5" s="5" t="n">
        <v>-966</v>
      </c>
      <c r="L5" s="5" t="n">
        <v>-1102</v>
      </c>
    </row>
    <row r="6" spans="1:12">
      <c r="A6" s="4" t="s">
        <v>112</v>
      </c>
      <c r="B6" s="7" t="n">
        <v>8035</v>
      </c>
      <c r="C6" s="7" t="n">
        <v>8264</v>
      </c>
      <c r="D6" s="7" t="n">
        <v>8169</v>
      </c>
      <c r="E6" s="7" t="n">
        <v>8015</v>
      </c>
      <c r="F6" s="7" t="n">
        <v>8056</v>
      </c>
      <c r="G6" s="7" t="n">
        <v>7884</v>
      </c>
      <c r="H6" s="7" t="n">
        <v>7303</v>
      </c>
      <c r="I6" s="7" t="n">
        <v>7209</v>
      </c>
      <c r="J6" s="5" t="n">
        <v>32483</v>
      </c>
      <c r="K6" s="5" t="n">
        <v>30452</v>
      </c>
      <c r="L6" s="5" t="n">
        <v>29281</v>
      </c>
    </row>
    <row r="7" spans="1:12">
      <c r="A7" s="4" t="s">
        <v>507</v>
      </c>
    </row>
    <row r="8" spans="1:12">
      <c r="A8" s="3" t="s">
        <v>511</v>
      </c>
    </row>
    <row r="9" spans="1:12">
      <c r="A9" s="4" t="s">
        <v>512</v>
      </c>
      <c r="J9" s="5" t="n">
        <v>30343</v>
      </c>
      <c r="K9" s="5" t="n">
        <v>28762</v>
      </c>
      <c r="L9" s="5" t="n">
        <v>28961</v>
      </c>
    </row>
    <row r="10" spans="1:12">
      <c r="A10" s="4" t="s">
        <v>508</v>
      </c>
    </row>
    <row r="11" spans="1:12">
      <c r="A11" s="3" t="s">
        <v>511</v>
      </c>
    </row>
    <row r="12" spans="1:12">
      <c r="A12" s="4" t="s">
        <v>512</v>
      </c>
      <c r="J12" s="5" t="n">
        <v>628</v>
      </c>
      <c r="K12" s="5" t="n">
        <v>448</v>
      </c>
      <c r="L12" s="5" t="n">
        <v>201</v>
      </c>
    </row>
    <row r="13" spans="1:12">
      <c r="A13" s="4" t="s">
        <v>514</v>
      </c>
    </row>
    <row r="14" spans="1:12">
      <c r="A14" s="3" t="s">
        <v>511</v>
      </c>
    </row>
    <row r="15" spans="1:12">
      <c r="A15" s="4" t="s">
        <v>512</v>
      </c>
      <c r="J15" s="7" t="n">
        <v>2478</v>
      </c>
      <c r="K15" s="7" t="n">
        <v>2208</v>
      </c>
      <c r="L15" s="5" t="n">
        <v>1117</v>
      </c>
    </row>
    <row r="16" spans="1:12">
      <c r="A16" s="4" t="s">
        <v>515</v>
      </c>
    </row>
    <row r="17" spans="1:12">
      <c r="A17" s="3" t="s">
        <v>511</v>
      </c>
    </row>
    <row r="18" spans="1:12">
      <c r="A18" s="4" t="s">
        <v>512</v>
      </c>
      <c r="L18" s="7" t="n">
        <v>10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456</v>
      </c>
    </row>
    <row r="3" spans="1:3">
      <c r="A3" s="4" t="s">
        <v>517</v>
      </c>
      <c r="B3" s="7" t="n">
        <v>21074</v>
      </c>
      <c r="C3" s="7" t="n">
        <v>48682</v>
      </c>
    </row>
    <row r="4" spans="1:3">
      <c r="A4" s="4" t="s">
        <v>518</v>
      </c>
      <c r="B4" s="5" t="n">
        <v>193</v>
      </c>
      <c r="C4" s="5" t="n">
        <v>99</v>
      </c>
    </row>
    <row r="5" spans="1:3">
      <c r="A5" s="4" t="s">
        <v>519</v>
      </c>
      <c r="B5" s="5" t="n">
        <v>3311</v>
      </c>
      <c r="C5" s="5" t="n">
        <v>278163</v>
      </c>
    </row>
    <row r="6" spans="1:3">
      <c r="A6" s="4" t="s">
        <v>520</v>
      </c>
      <c r="B6" s="5" t="n">
        <v>13</v>
      </c>
      <c r="C6" s="5" t="n">
        <v>2867</v>
      </c>
    </row>
    <row r="7" spans="1:3">
      <c r="A7" s="4" t="s">
        <v>521</v>
      </c>
      <c r="B7" s="5" t="n">
        <v>24385</v>
      </c>
      <c r="C7" s="5" t="n">
        <v>326845</v>
      </c>
    </row>
    <row r="8" spans="1:3">
      <c r="A8" s="4" t="s">
        <v>522</v>
      </c>
      <c r="B8" s="5" t="n">
        <v>206</v>
      </c>
      <c r="C8" s="5" t="n">
        <v>2966</v>
      </c>
    </row>
    <row r="9" spans="1:3">
      <c r="A9" s="4" t="s">
        <v>523</v>
      </c>
      <c r="B9" s="5" t="n">
        <v>23573</v>
      </c>
      <c r="C9" s="5" t="n">
        <v>75208</v>
      </c>
    </row>
    <row r="10" spans="1:3">
      <c r="A10" s="4" t="s">
        <v>524</v>
      </c>
      <c r="B10" s="5" t="n">
        <v>122</v>
      </c>
      <c r="C10" s="5" t="n">
        <v>360</v>
      </c>
    </row>
    <row r="11" spans="1:3">
      <c r="A11" s="4" t="s">
        <v>525</v>
      </c>
      <c r="B11" s="5" t="n">
        <v>18220</v>
      </c>
      <c r="C11" s="5" t="n">
        <v>218832</v>
      </c>
    </row>
    <row r="12" spans="1:3">
      <c r="A12" s="4" t="s">
        <v>526</v>
      </c>
      <c r="B12" s="5" t="n">
        <v>43</v>
      </c>
      <c r="C12" s="5" t="n">
        <v>4440</v>
      </c>
    </row>
    <row r="13" spans="1:3">
      <c r="A13" s="4" t="s">
        <v>527</v>
      </c>
      <c r="B13" s="5" t="n">
        <v>41793</v>
      </c>
      <c r="C13" s="5" t="n">
        <v>294040</v>
      </c>
    </row>
    <row r="14" spans="1:3">
      <c r="A14" s="4" t="s">
        <v>528</v>
      </c>
      <c r="B14" s="5" t="n">
        <v>165</v>
      </c>
      <c r="C14" s="5" t="n">
        <v>4800</v>
      </c>
    </row>
    <row r="15" spans="1:3">
      <c r="A15" s="4" t="s">
        <v>529</v>
      </c>
      <c r="C15" s="5" t="n">
        <v>18651</v>
      </c>
    </row>
    <row r="16" spans="1:3">
      <c r="A16" s="4" t="s">
        <v>530</v>
      </c>
      <c r="C16" s="5" t="n">
        <v>1341</v>
      </c>
    </row>
    <row r="17" spans="1:3">
      <c r="A17" s="4" t="s">
        <v>531</v>
      </c>
      <c r="C17" s="5" t="n">
        <v>18651</v>
      </c>
    </row>
    <row r="18" spans="1:3">
      <c r="A18" s="4" t="s">
        <v>532</v>
      </c>
      <c r="C18" s="5" t="n">
        <v>1341</v>
      </c>
    </row>
    <row r="19" spans="1:3">
      <c r="A19" s="4" t="s">
        <v>533</v>
      </c>
      <c r="B19" s="5" t="n">
        <v>44647</v>
      </c>
      <c r="C19" s="5" t="n">
        <v>142541</v>
      </c>
    </row>
    <row r="20" spans="1:3">
      <c r="A20" s="4" t="s">
        <v>534</v>
      </c>
      <c r="B20" s="5" t="n">
        <v>315</v>
      </c>
      <c r="C20" s="5" t="n">
        <v>1800</v>
      </c>
    </row>
    <row r="21" spans="1:3">
      <c r="A21" s="4" t="s">
        <v>535</v>
      </c>
      <c r="B21" s="5" t="n">
        <v>21531</v>
      </c>
      <c r="C21" s="5" t="n">
        <v>496995</v>
      </c>
    </row>
    <row r="22" spans="1:3">
      <c r="A22" s="4" t="s">
        <v>536</v>
      </c>
      <c r="B22" s="5" t="n">
        <v>56</v>
      </c>
      <c r="C22" s="5" t="n">
        <v>7307</v>
      </c>
    </row>
    <row r="23" spans="1:3">
      <c r="A23" s="4" t="s">
        <v>537</v>
      </c>
      <c r="B23" s="5" t="n">
        <v>66178</v>
      </c>
      <c r="C23" s="5" t="n">
        <v>639536</v>
      </c>
    </row>
    <row r="24" spans="1:3">
      <c r="A24" s="4" t="s">
        <v>538</v>
      </c>
      <c r="B24" s="5" t="n">
        <v>371</v>
      </c>
      <c r="C24" s="5" t="n">
        <v>9107</v>
      </c>
    </row>
    <row r="25" spans="1:3">
      <c r="A25" s="4" t="s">
        <v>484</v>
      </c>
    </row>
    <row r="26" spans="1:3">
      <c r="A26" s="3" t="s">
        <v>456</v>
      </c>
    </row>
    <row r="27" spans="1:3">
      <c r="A27" s="4" t="s">
        <v>529</v>
      </c>
      <c r="C27" s="5" t="n">
        <v>18651</v>
      </c>
    </row>
    <row r="28" spans="1:3">
      <c r="A28" s="4" t="s">
        <v>530</v>
      </c>
      <c r="C28" s="5" t="n">
        <v>1341</v>
      </c>
    </row>
    <row r="29" spans="1:3">
      <c r="A29" s="4" t="s">
        <v>531</v>
      </c>
      <c r="C29" s="5" t="n">
        <v>18651</v>
      </c>
    </row>
    <row r="30" spans="1:3">
      <c r="A30" s="4" t="s">
        <v>532</v>
      </c>
      <c r="C30" s="5" t="n">
        <v>1341</v>
      </c>
    </row>
    <row r="31" spans="1:3">
      <c r="A31" s="4" t="s">
        <v>462</v>
      </c>
    </row>
    <row r="32" spans="1:3">
      <c r="A32" s="3" t="s">
        <v>456</v>
      </c>
    </row>
    <row r="33" spans="1:3">
      <c r="A33" s="4" t="s">
        <v>517</v>
      </c>
      <c r="B33" s="5" t="n">
        <v>21074</v>
      </c>
      <c r="C33" s="5" t="n">
        <v>28369</v>
      </c>
    </row>
    <row r="34" spans="1:3">
      <c r="A34" s="4" t="s">
        <v>518</v>
      </c>
      <c r="B34" s="5" t="n">
        <v>193</v>
      </c>
      <c r="C34" s="5" t="n">
        <v>59</v>
      </c>
    </row>
    <row r="35" spans="1:3">
      <c r="A35" s="4" t="s">
        <v>519</v>
      </c>
      <c r="C35" s="5" t="n">
        <v>180550</v>
      </c>
    </row>
    <row r="36" spans="1:3">
      <c r="A36" s="4" t="s">
        <v>520</v>
      </c>
      <c r="C36" s="5" t="n">
        <v>2025</v>
      </c>
    </row>
    <row r="37" spans="1:3">
      <c r="A37" s="4" t="s">
        <v>521</v>
      </c>
      <c r="B37" s="5" t="n">
        <v>21074</v>
      </c>
      <c r="C37" s="5" t="n">
        <v>208919</v>
      </c>
    </row>
    <row r="38" spans="1:3">
      <c r="A38" s="4" t="s">
        <v>522</v>
      </c>
      <c r="B38" s="5" t="n">
        <v>193</v>
      </c>
      <c r="C38" s="5" t="n">
        <v>2084</v>
      </c>
    </row>
    <row r="39" spans="1:3">
      <c r="A39" s="4" t="s">
        <v>523</v>
      </c>
      <c r="B39" s="5" t="n">
        <v>4140</v>
      </c>
      <c r="C39" s="5" t="n">
        <v>16109</v>
      </c>
    </row>
    <row r="40" spans="1:3">
      <c r="A40" s="4" t="s">
        <v>524</v>
      </c>
      <c r="B40" s="5" t="n">
        <v>26</v>
      </c>
      <c r="C40" s="5" t="n">
        <v>81</v>
      </c>
    </row>
    <row r="41" spans="1:3">
      <c r="A41" s="4" t="s">
        <v>525</v>
      </c>
      <c r="C41" s="5" t="n">
        <v>76255</v>
      </c>
    </row>
    <row r="42" spans="1:3">
      <c r="A42" s="4" t="s">
        <v>526</v>
      </c>
      <c r="C42" s="5" t="n">
        <v>2037</v>
      </c>
    </row>
    <row r="43" spans="1:3">
      <c r="A43" s="4" t="s">
        <v>527</v>
      </c>
      <c r="B43" s="5" t="n">
        <v>4140</v>
      </c>
      <c r="C43" s="5" t="n">
        <v>92364</v>
      </c>
    </row>
    <row r="44" spans="1:3">
      <c r="A44" s="4" t="s">
        <v>528</v>
      </c>
      <c r="B44" s="5" t="n">
        <v>26</v>
      </c>
      <c r="C44" s="5" t="n">
        <v>2118</v>
      </c>
    </row>
    <row r="45" spans="1:3">
      <c r="A45" s="4" t="s">
        <v>461</v>
      </c>
    </row>
    <row r="46" spans="1:3">
      <c r="A46" s="3" t="s">
        <v>456</v>
      </c>
    </row>
    <row r="47" spans="1:3">
      <c r="A47" s="4" t="s">
        <v>517</v>
      </c>
      <c r="C47" s="5" t="n">
        <v>17448</v>
      </c>
    </row>
    <row r="48" spans="1:3">
      <c r="A48" s="4" t="s">
        <v>518</v>
      </c>
      <c r="C48" s="5" t="n">
        <v>36</v>
      </c>
    </row>
    <row r="49" spans="1:3">
      <c r="A49" s="4" t="s">
        <v>519</v>
      </c>
      <c r="C49" s="5" t="n">
        <v>48315</v>
      </c>
    </row>
    <row r="50" spans="1:3">
      <c r="A50" s="4" t="s">
        <v>520</v>
      </c>
      <c r="C50" s="5" t="n">
        <v>419</v>
      </c>
    </row>
    <row r="51" spans="1:3">
      <c r="A51" s="4" t="s">
        <v>521</v>
      </c>
      <c r="C51" s="5" t="n">
        <v>65763</v>
      </c>
    </row>
    <row r="52" spans="1:3">
      <c r="A52" s="4" t="s">
        <v>522</v>
      </c>
      <c r="C52" s="5" t="n">
        <v>455</v>
      </c>
    </row>
    <row r="53" spans="1:3">
      <c r="A53" s="4" t="s">
        <v>523</v>
      </c>
      <c r="B53" s="5" t="n">
        <v>6426</v>
      </c>
      <c r="C53" s="5" t="n">
        <v>59099</v>
      </c>
    </row>
    <row r="54" spans="1:3">
      <c r="A54" s="4" t="s">
        <v>524</v>
      </c>
      <c r="B54" s="5" t="n">
        <v>1</v>
      </c>
      <c r="C54" s="5" t="n">
        <v>279</v>
      </c>
    </row>
    <row r="55" spans="1:3">
      <c r="A55" s="4" t="s">
        <v>525</v>
      </c>
      <c r="C55" s="5" t="n">
        <v>70306</v>
      </c>
    </row>
    <row r="56" spans="1:3">
      <c r="A56" s="4" t="s">
        <v>526</v>
      </c>
      <c r="C56" s="5" t="n">
        <v>654</v>
      </c>
    </row>
    <row r="57" spans="1:3">
      <c r="A57" s="4" t="s">
        <v>527</v>
      </c>
      <c r="B57" s="5" t="n">
        <v>6426</v>
      </c>
      <c r="C57" s="5" t="n">
        <v>129405</v>
      </c>
    </row>
    <row r="58" spans="1:3">
      <c r="A58" s="4" t="s">
        <v>528</v>
      </c>
      <c r="B58" s="5" t="n">
        <v>1</v>
      </c>
      <c r="C58" s="5" t="n">
        <v>933</v>
      </c>
    </row>
    <row r="59" spans="1:3">
      <c r="A59" s="4" t="s">
        <v>470</v>
      </c>
    </row>
    <row r="60" spans="1:3">
      <c r="A60" s="3" t="s">
        <v>456</v>
      </c>
    </row>
    <row r="61" spans="1:3">
      <c r="A61" s="4" t="s">
        <v>519</v>
      </c>
      <c r="C61" s="5" t="n">
        <v>2287</v>
      </c>
    </row>
    <row r="62" spans="1:3">
      <c r="A62" s="4" t="s">
        <v>520</v>
      </c>
      <c r="C62" s="5" t="n">
        <v>80</v>
      </c>
    </row>
    <row r="63" spans="1:3">
      <c r="A63" s="4" t="s">
        <v>521</v>
      </c>
      <c r="C63" s="5" t="n">
        <v>2287</v>
      </c>
    </row>
    <row r="64" spans="1:3">
      <c r="A64" s="4" t="s">
        <v>522</v>
      </c>
      <c r="C64" s="5" t="n">
        <v>80</v>
      </c>
    </row>
    <row r="65" spans="1:3">
      <c r="A65" s="4" t="s">
        <v>523</v>
      </c>
      <c r="B65" s="5" t="n">
        <v>13007</v>
      </c>
    </row>
    <row r="66" spans="1:3">
      <c r="A66" s="4" t="s">
        <v>524</v>
      </c>
      <c r="B66" s="5" t="n">
        <v>95</v>
      </c>
    </row>
    <row r="67" spans="1:3">
      <c r="A67" s="4" t="s">
        <v>525</v>
      </c>
      <c r="B67" s="5" t="n">
        <v>1152</v>
      </c>
      <c r="C67" s="5" t="n">
        <v>12515</v>
      </c>
    </row>
    <row r="68" spans="1:3">
      <c r="A68" s="4" t="s">
        <v>526</v>
      </c>
      <c r="B68" s="5" t="n">
        <v>1</v>
      </c>
      <c r="C68" s="5" t="n">
        <v>320</v>
      </c>
    </row>
    <row r="69" spans="1:3">
      <c r="A69" s="4" t="s">
        <v>527</v>
      </c>
      <c r="B69" s="5" t="n">
        <v>14159</v>
      </c>
      <c r="C69" s="5" t="n">
        <v>12515</v>
      </c>
    </row>
    <row r="70" spans="1:3">
      <c r="A70" s="4" t="s">
        <v>528</v>
      </c>
      <c r="B70" s="5" t="n">
        <v>96</v>
      </c>
      <c r="C70" s="5" t="n">
        <v>320</v>
      </c>
    </row>
    <row r="71" spans="1:3">
      <c r="A71" s="4" t="s">
        <v>463</v>
      </c>
    </row>
    <row r="72" spans="1:3">
      <c r="A72" s="3" t="s">
        <v>456</v>
      </c>
    </row>
    <row r="73" spans="1:3">
      <c r="A73" s="4" t="s">
        <v>517</v>
      </c>
      <c r="C73" s="5" t="n">
        <v>2865</v>
      </c>
    </row>
    <row r="74" spans="1:3">
      <c r="A74" s="4" t="s">
        <v>518</v>
      </c>
      <c r="C74" s="5" t="n">
        <v>4</v>
      </c>
    </row>
    <row r="75" spans="1:3">
      <c r="A75" s="4" t="s">
        <v>519</v>
      </c>
      <c r="B75" s="5" t="n">
        <v>3243</v>
      </c>
      <c r="C75" s="5" t="n">
        <v>46486</v>
      </c>
    </row>
    <row r="76" spans="1:3">
      <c r="A76" s="4" t="s">
        <v>520</v>
      </c>
      <c r="B76" s="5" t="n">
        <v>12</v>
      </c>
      <c r="C76" s="5" t="n">
        <v>335</v>
      </c>
    </row>
    <row r="77" spans="1:3">
      <c r="A77" s="4" t="s">
        <v>521</v>
      </c>
      <c r="B77" s="5" t="n">
        <v>3243</v>
      </c>
      <c r="C77" s="5" t="n">
        <v>49351</v>
      </c>
    </row>
    <row r="78" spans="1:3">
      <c r="A78" s="4" t="s">
        <v>522</v>
      </c>
      <c r="B78" s="5" t="n">
        <v>12</v>
      </c>
      <c r="C78" s="5" t="n">
        <v>339</v>
      </c>
    </row>
    <row r="79" spans="1:3">
      <c r="A79" s="4" t="s">
        <v>525</v>
      </c>
      <c r="B79" s="5" t="n">
        <v>17068</v>
      </c>
      <c r="C79" s="5" t="n">
        <v>59756</v>
      </c>
    </row>
    <row r="80" spans="1:3">
      <c r="A80" s="4" t="s">
        <v>526</v>
      </c>
      <c r="B80" s="5" t="n">
        <v>42</v>
      </c>
      <c r="C80" s="5" t="n">
        <v>1429</v>
      </c>
    </row>
    <row r="81" spans="1:3">
      <c r="A81" s="4" t="s">
        <v>527</v>
      </c>
      <c r="B81" s="5" t="n">
        <v>17068</v>
      </c>
      <c r="C81" s="5" t="n">
        <v>59756</v>
      </c>
    </row>
    <row r="82" spans="1:3">
      <c r="A82" s="4" t="s">
        <v>528</v>
      </c>
      <c r="B82" s="5" t="n">
        <v>42</v>
      </c>
      <c r="C82" s="5" t="n">
        <v>1429</v>
      </c>
    </row>
    <row r="83" spans="1:3">
      <c r="A83" s="4" t="s">
        <v>471</v>
      </c>
    </row>
    <row r="84" spans="1:3">
      <c r="A84" s="3" t="s">
        <v>456</v>
      </c>
    </row>
    <row r="85" spans="1:3">
      <c r="A85" s="4" t="s">
        <v>519</v>
      </c>
      <c r="B85" s="5" t="n">
        <v>68</v>
      </c>
      <c r="C85" s="5" t="n">
        <v>525</v>
      </c>
    </row>
    <row r="86" spans="1:3">
      <c r="A86" s="4" t="s">
        <v>520</v>
      </c>
      <c r="B86" s="5" t="n">
        <v>1</v>
      </c>
      <c r="C86" s="5" t="n">
        <v>8</v>
      </c>
    </row>
    <row r="87" spans="1:3">
      <c r="A87" s="4" t="s">
        <v>521</v>
      </c>
      <c r="B87" s="5" t="n">
        <v>68</v>
      </c>
      <c r="C87" s="5" t="n">
        <v>525</v>
      </c>
    </row>
    <row r="88" spans="1:3">
      <c r="A88" s="4" t="s">
        <v>522</v>
      </c>
      <c r="B88" s="7" t="n">
        <v>1</v>
      </c>
      <c r="C88" s="7"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65</v>
      </c>
      <c r="D1" s="2" t="s">
        <v>109</v>
      </c>
    </row>
    <row r="2" spans="1:4">
      <c r="A2" s="3" t="s">
        <v>540</v>
      </c>
    </row>
    <row r="3" spans="1:4">
      <c r="A3" s="4" t="s">
        <v>541</v>
      </c>
      <c r="B3" s="7" t="n">
        <v>163065</v>
      </c>
      <c r="C3" s="7" t="n">
        <v>167868</v>
      </c>
    </row>
    <row r="4" spans="1:4">
      <c r="A4" s="4" t="s">
        <v>542</v>
      </c>
      <c r="B4" s="5" t="n">
        <v>-5112</v>
      </c>
      <c r="C4" s="5" t="n">
        <v>-5390</v>
      </c>
      <c r="D4" s="7" t="n">
        <v>-5226</v>
      </c>
    </row>
    <row r="5" spans="1:4">
      <c r="A5" s="4" t="s">
        <v>182</v>
      </c>
      <c r="B5" s="7" t="n">
        <v>157953</v>
      </c>
      <c r="C5" s="7" t="n">
        <v>162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5</v>
      </c>
    </row>
    <row r="3" spans="1:3">
      <c r="A3" s="3" t="s">
        <v>544</v>
      </c>
    </row>
    <row r="4" spans="1:3">
      <c r="A4" s="4" t="s">
        <v>545</v>
      </c>
      <c r="B4" s="7" t="n">
        <v>5390</v>
      </c>
      <c r="C4" s="7" t="n">
        <v>5226</v>
      </c>
    </row>
    <row r="5" spans="1:3">
      <c r="A5" s="4" t="s">
        <v>546</v>
      </c>
      <c r="B5" s="5" t="n">
        <v>723</v>
      </c>
      <c r="C5" s="5" t="n">
        <v>883</v>
      </c>
    </row>
    <row r="6" spans="1:3">
      <c r="A6" s="4" t="s">
        <v>547</v>
      </c>
      <c r="B6" s="5" t="n">
        <v>-1001</v>
      </c>
      <c r="C6" s="5" t="n">
        <v>-719</v>
      </c>
    </row>
    <row r="7" spans="1:3">
      <c r="A7" s="4" t="s">
        <v>548</v>
      </c>
      <c r="B7" s="7" t="n">
        <v>5112</v>
      </c>
      <c r="C7" s="7" t="n">
        <v>53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9</v>
      </c>
      <c r="B1" s="2" t="s">
        <v>2</v>
      </c>
      <c r="C1" s="2" t="s">
        <v>65</v>
      </c>
      <c r="D1" s="2" t="s">
        <v>109</v>
      </c>
    </row>
    <row r="2" spans="1:4">
      <c r="A2" s="3" t="s">
        <v>540</v>
      </c>
    </row>
    <row r="3" spans="1:4">
      <c r="A3" s="4" t="s">
        <v>550</v>
      </c>
      <c r="B3" s="6" t="n">
        <v>8.5</v>
      </c>
      <c r="C3" s="6" t="n">
        <v>7.5</v>
      </c>
      <c r="D3" s="6"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0"/>
    <col customWidth="1" max="7" min="7" width="55"/>
  </cols>
  <sheetData>
    <row r="1" spans="1:7">
      <c r="A1" s="1" t="s">
        <v>144</v>
      </c>
      <c r="B1" s="2" t="s">
        <v>145</v>
      </c>
      <c r="C1" s="2" t="s">
        <v>146</v>
      </c>
      <c r="D1" s="2" t="s">
        <v>147</v>
      </c>
      <c r="E1" s="2" t="s">
        <v>148</v>
      </c>
      <c r="F1" s="2" t="s">
        <v>149</v>
      </c>
      <c r="G1" s="2" t="s">
        <v>150</v>
      </c>
    </row>
    <row r="2" spans="1:7">
      <c r="A2" s="4" t="s">
        <v>151</v>
      </c>
      <c r="B2" s="7" t="n">
        <v>456150</v>
      </c>
      <c r="C2" s="7" t="n">
        <v>204</v>
      </c>
      <c r="D2" s="7" t="n">
        <v>208390</v>
      </c>
      <c r="E2" s="7" t="n">
        <v>-22370</v>
      </c>
      <c r="F2" s="7" t="n">
        <v>270418</v>
      </c>
      <c r="G2" s="7" t="n">
        <v>-492</v>
      </c>
    </row>
    <row r="3" spans="1:7">
      <c r="A3" s="4" t="s">
        <v>152</v>
      </c>
      <c r="C3" s="5" t="n">
        <v>20488385</v>
      </c>
    </row>
    <row r="4" spans="1:7">
      <c r="A4" s="4" t="s">
        <v>153</v>
      </c>
      <c r="E4" s="5" t="n">
        <v>-1258250</v>
      </c>
    </row>
    <row r="5" spans="1:7">
      <c r="A5" s="3" t="s">
        <v>154</v>
      </c>
    </row>
    <row r="6" spans="1:7">
      <c r="A6" s="4" t="s">
        <v>126</v>
      </c>
      <c r="B6" s="5" t="n">
        <v>46231</v>
      </c>
      <c r="F6" s="5" t="n">
        <v>46231</v>
      </c>
    </row>
    <row r="7" spans="1:7">
      <c r="A7" s="3" t="s">
        <v>141</v>
      </c>
    </row>
    <row r="8" spans="1:7">
      <c r="A8" s="4" t="s">
        <v>155</v>
      </c>
      <c r="B8" s="5" t="n">
        <v>4104</v>
      </c>
      <c r="G8" s="5" t="n">
        <v>4104</v>
      </c>
    </row>
    <row r="9" spans="1:7">
      <c r="A9" s="4" t="s">
        <v>143</v>
      </c>
      <c r="B9" s="5" t="n">
        <v>50335</v>
      </c>
    </row>
    <row r="10" spans="1:7">
      <c r="A10" s="4" t="s">
        <v>156</v>
      </c>
      <c r="B10" s="5" t="n">
        <v>396</v>
      </c>
      <c r="D10" s="5" t="n">
        <v>396</v>
      </c>
    </row>
    <row r="11" spans="1:7">
      <c r="A11" s="4" t="s">
        <v>157</v>
      </c>
      <c r="C11" s="5" t="n">
        <v>15780</v>
      </c>
    </row>
    <row r="12" spans="1:7">
      <c r="A12" s="4" t="s">
        <v>158</v>
      </c>
      <c r="B12" s="5" t="n">
        <v>1295</v>
      </c>
      <c r="D12" s="5" t="n">
        <v>1295</v>
      </c>
    </row>
    <row r="13" spans="1:7">
      <c r="A13" s="4" t="s">
        <v>159</v>
      </c>
      <c r="B13" s="5" t="n">
        <v>-82753</v>
      </c>
      <c r="F13" s="5" t="n">
        <v>-82753</v>
      </c>
    </row>
    <row r="14" spans="1:7">
      <c r="A14" s="4" t="s">
        <v>160</v>
      </c>
      <c r="B14" s="5" t="n">
        <v>425423</v>
      </c>
      <c r="C14" s="7" t="n">
        <v>204</v>
      </c>
      <c r="D14" s="5" t="n">
        <v>210081</v>
      </c>
      <c r="E14" s="7" t="n">
        <v>-22370</v>
      </c>
      <c r="F14" s="5" t="n">
        <v>233896</v>
      </c>
      <c r="G14" s="5" t="n">
        <v>3612</v>
      </c>
    </row>
    <row r="15" spans="1:7">
      <c r="A15" s="4" t="s">
        <v>161</v>
      </c>
      <c r="C15" s="5" t="n">
        <v>20504165</v>
      </c>
    </row>
    <row r="16" spans="1:7">
      <c r="A16" s="4" t="s">
        <v>162</v>
      </c>
      <c r="E16" s="5" t="n">
        <v>-1258250</v>
      </c>
    </row>
    <row r="17" spans="1:7">
      <c r="A17" s="4" t="s">
        <v>163</v>
      </c>
      <c r="F17" s="5" t="n">
        <v>615</v>
      </c>
      <c r="G17" s="5" t="n">
        <v>-615</v>
      </c>
    </row>
    <row r="18" spans="1:7">
      <c r="A18" s="4" t="s">
        <v>164</v>
      </c>
      <c r="F18" s="5" t="n">
        <v>-414</v>
      </c>
      <c r="G18" s="5" t="n">
        <v>414</v>
      </c>
    </row>
    <row r="19" spans="1:7">
      <c r="A19" s="3" t="s">
        <v>154</v>
      </c>
    </row>
    <row r="20" spans="1:7">
      <c r="A20" s="4" t="s">
        <v>126</v>
      </c>
      <c r="B20" s="5" t="n">
        <v>71632</v>
      </c>
      <c r="F20" s="5" t="n">
        <v>71632</v>
      </c>
    </row>
    <row r="21" spans="1:7">
      <c r="A21" s="3" t="s">
        <v>141</v>
      </c>
    </row>
    <row r="22" spans="1:7">
      <c r="A22" s="4" t="s">
        <v>155</v>
      </c>
      <c r="B22" s="5" t="n">
        <v>-4243</v>
      </c>
      <c r="G22" s="5" t="n">
        <v>-4243</v>
      </c>
    </row>
    <row r="23" spans="1:7">
      <c r="A23" s="4" t="s">
        <v>143</v>
      </c>
      <c r="B23" s="5" t="n">
        <v>67389</v>
      </c>
    </row>
    <row r="24" spans="1:7">
      <c r="A24" s="4" t="s">
        <v>165</v>
      </c>
      <c r="B24" s="5" t="n">
        <v>67</v>
      </c>
      <c r="D24" s="5" t="n">
        <v>67</v>
      </c>
    </row>
    <row r="25" spans="1:7">
      <c r="A25" s="4" t="s">
        <v>166</v>
      </c>
      <c r="C25" s="5" t="n">
        <v>15000</v>
      </c>
    </row>
    <row r="26" spans="1:7">
      <c r="A26" s="4" t="s">
        <v>156</v>
      </c>
      <c r="B26" s="5" t="n">
        <v>196</v>
      </c>
      <c r="C26" s="7" t="n">
        <v>1</v>
      </c>
      <c r="D26" s="5" t="n">
        <v>195</v>
      </c>
    </row>
    <row r="27" spans="1:7">
      <c r="A27" s="4" t="s">
        <v>157</v>
      </c>
      <c r="C27" s="5" t="n">
        <v>9065</v>
      </c>
    </row>
    <row r="28" spans="1:7">
      <c r="A28" s="4" t="s">
        <v>158</v>
      </c>
      <c r="B28" s="5" t="n">
        <v>1088</v>
      </c>
      <c r="D28" s="5" t="n">
        <v>1088</v>
      </c>
    </row>
    <row r="29" spans="1:7">
      <c r="A29" s="4" t="s">
        <v>159</v>
      </c>
      <c r="B29" s="5" t="n">
        <v>-84401</v>
      </c>
      <c r="F29" s="5" t="n">
        <v>-84401</v>
      </c>
    </row>
    <row r="30" spans="1:7">
      <c r="A30" s="4" t="s">
        <v>167</v>
      </c>
      <c r="B30" s="7" t="n">
        <v>409762</v>
      </c>
      <c r="C30" s="7" t="n">
        <v>205</v>
      </c>
      <c r="D30" s="5" t="n">
        <v>211431</v>
      </c>
      <c r="E30" s="7" t="n">
        <v>-22370</v>
      </c>
      <c r="F30" s="5" t="n">
        <v>221328</v>
      </c>
      <c r="G30" s="5" t="n">
        <v>-832</v>
      </c>
    </row>
    <row r="31" spans="1:7">
      <c r="A31" s="4" t="s">
        <v>168</v>
      </c>
      <c r="B31" s="5" t="n">
        <v>19269980</v>
      </c>
      <c r="C31" s="5" t="n">
        <v>20528230</v>
      </c>
    </row>
    <row r="32" spans="1:7">
      <c r="A32" s="4" t="s">
        <v>169</v>
      </c>
      <c r="B32" s="5" t="n">
        <v>-1258250</v>
      </c>
      <c r="E32" s="5" t="n">
        <v>-1258250</v>
      </c>
    </row>
    <row r="33" spans="1:7">
      <c r="A33" s="4" t="s">
        <v>170</v>
      </c>
      <c r="B33" s="7" t="n">
        <v>-1</v>
      </c>
      <c r="F33" s="5" t="n">
        <v>-1</v>
      </c>
    </row>
    <row r="34" spans="1:7">
      <c r="A34" s="3" t="s">
        <v>154</v>
      </c>
    </row>
    <row r="35" spans="1:7">
      <c r="A35" s="4" t="s">
        <v>126</v>
      </c>
      <c r="B35" s="5" t="n">
        <v>92690</v>
      </c>
      <c r="F35" s="5" t="n">
        <v>92690</v>
      </c>
    </row>
    <row r="36" spans="1:7">
      <c r="A36" s="3" t="s">
        <v>141</v>
      </c>
    </row>
    <row r="37" spans="1:7">
      <c r="A37" s="4" t="s">
        <v>155</v>
      </c>
      <c r="B37" s="5" t="n">
        <v>13043</v>
      </c>
      <c r="G37" s="5" t="n">
        <v>13043</v>
      </c>
    </row>
    <row r="38" spans="1:7">
      <c r="A38" s="4" t="s">
        <v>143</v>
      </c>
      <c r="B38" s="5" t="n">
        <v>105733</v>
      </c>
    </row>
    <row r="39" spans="1:7">
      <c r="A39" s="4" t="s">
        <v>165</v>
      </c>
      <c r="B39" s="5" t="n">
        <v>20</v>
      </c>
      <c r="D39" s="5" t="n">
        <v>20</v>
      </c>
    </row>
    <row r="40" spans="1:7">
      <c r="A40" s="4" t="s">
        <v>166</v>
      </c>
      <c r="C40" s="5" t="n">
        <v>5000</v>
      </c>
    </row>
    <row r="41" spans="1:7">
      <c r="A41" s="4" t="s">
        <v>156</v>
      </c>
      <c r="B41" s="5" t="n">
        <v>560</v>
      </c>
      <c r="D41" s="5" t="n">
        <v>560</v>
      </c>
    </row>
    <row r="42" spans="1:7">
      <c r="A42" s="4" t="s">
        <v>157</v>
      </c>
      <c r="C42" s="5" t="n">
        <v>27603</v>
      </c>
    </row>
    <row r="43" spans="1:7">
      <c r="A43" s="4" t="s">
        <v>158</v>
      </c>
      <c r="B43" s="5" t="n">
        <v>993</v>
      </c>
      <c r="D43" s="5" t="n">
        <v>993</v>
      </c>
    </row>
    <row r="44" spans="1:7">
      <c r="A44" s="4" t="s">
        <v>159</v>
      </c>
      <c r="B44" s="5" t="n">
        <v>-86852</v>
      </c>
      <c r="F44" s="5" t="n">
        <v>-86852</v>
      </c>
    </row>
    <row r="45" spans="1:7">
      <c r="A45" s="4" t="s">
        <v>171</v>
      </c>
      <c r="B45" s="7" t="n">
        <v>430215</v>
      </c>
      <c r="C45" s="7" t="n">
        <v>205</v>
      </c>
      <c r="D45" s="7" t="n">
        <v>213004</v>
      </c>
      <c r="E45" s="7" t="n">
        <v>-22370</v>
      </c>
      <c r="F45" s="7" t="n">
        <v>227165</v>
      </c>
      <c r="G45" s="7" t="n">
        <v>12211</v>
      </c>
    </row>
    <row r="46" spans="1:7">
      <c r="A46" s="4" t="s">
        <v>172</v>
      </c>
      <c r="B46" s="5" t="n">
        <v>19302583</v>
      </c>
      <c r="C46" s="5" t="n">
        <v>20560833</v>
      </c>
    </row>
    <row r="47" spans="1:7">
      <c r="A47" s="4" t="s">
        <v>173</v>
      </c>
      <c r="B47" s="5" t="n">
        <v>-1258250</v>
      </c>
      <c r="E47" s="5" t="n">
        <v>-1258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65</v>
      </c>
      <c r="D1" s="2" t="s">
        <v>109</v>
      </c>
      <c r="E1" s="2" t="s">
        <v>552</v>
      </c>
    </row>
    <row r="2" spans="1:5">
      <c r="A2" s="3" t="s">
        <v>553</v>
      </c>
    </row>
    <row r="3" spans="1:5">
      <c r="A3" s="4" t="s">
        <v>554</v>
      </c>
      <c r="B3" s="7" t="n">
        <v>14290</v>
      </c>
      <c r="C3" s="7" t="n">
        <v>14953</v>
      </c>
    </row>
    <row r="4" spans="1:5">
      <c r="A4" s="4" t="s">
        <v>555</v>
      </c>
      <c r="B4" s="5" t="n">
        <v>2960</v>
      </c>
      <c r="C4" s="5" t="n">
        <v>3161</v>
      </c>
    </row>
    <row r="5" spans="1:5">
      <c r="A5" s="4" t="s">
        <v>556</v>
      </c>
      <c r="B5" s="5" t="n">
        <v>1798</v>
      </c>
      <c r="C5" s="5" t="n">
        <v>1620</v>
      </c>
    </row>
    <row r="6" spans="1:5">
      <c r="A6" s="4" t="s">
        <v>557</v>
      </c>
      <c r="B6" s="7" t="n">
        <v>19048</v>
      </c>
      <c r="C6" s="7" t="n">
        <v>19734</v>
      </c>
      <c r="D6" s="7" t="n">
        <v>20251</v>
      </c>
      <c r="E6" s="7" t="n">
        <v>19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5</v>
      </c>
      <c r="D2" s="2" t="s">
        <v>109</v>
      </c>
    </row>
    <row r="3" spans="1:4">
      <c r="A3" s="3" t="s">
        <v>559</v>
      </c>
    </row>
    <row r="4" spans="1:4">
      <c r="A4" s="4" t="s">
        <v>545</v>
      </c>
      <c r="B4" s="7" t="n">
        <v>19734</v>
      </c>
      <c r="C4" s="7" t="n">
        <v>20251</v>
      </c>
      <c r="D4" s="7" t="n">
        <v>19300</v>
      </c>
    </row>
    <row r="5" spans="1:4">
      <c r="A5" s="4" t="s">
        <v>560</v>
      </c>
      <c r="B5" s="5" t="n">
        <v>43872</v>
      </c>
      <c r="C5" s="5" t="n">
        <v>45252</v>
      </c>
      <c r="D5" s="5" t="n">
        <v>43960</v>
      </c>
    </row>
    <row r="6" spans="1:4">
      <c r="A6" s="4" t="s">
        <v>561</v>
      </c>
      <c r="B6" s="5" t="n">
        <v>-44558</v>
      </c>
      <c r="C6" s="5" t="n">
        <v>-45769</v>
      </c>
      <c r="D6" s="5" t="n">
        <v>-43009</v>
      </c>
    </row>
    <row r="7" spans="1:4">
      <c r="A7" s="4" t="s">
        <v>548</v>
      </c>
      <c r="B7" s="7" t="n">
        <v>19048</v>
      </c>
      <c r="C7" s="7" t="n">
        <v>19734</v>
      </c>
      <c r="D7" s="7" t="n">
        <v>202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563</v>
      </c>
    </row>
    <row r="3" spans="1:3">
      <c r="A3" s="4" t="s">
        <v>564</v>
      </c>
      <c r="B3" s="7" t="n">
        <v>21541</v>
      </c>
      <c r="C3" s="7" t="n">
        <v>21361</v>
      </c>
    </row>
    <row r="4" spans="1:3">
      <c r="A4" s="4" t="s">
        <v>565</v>
      </c>
      <c r="B4" s="5" t="n">
        <v>-15210</v>
      </c>
      <c r="C4" s="5" t="n">
        <v>-15103</v>
      </c>
    </row>
    <row r="5" spans="1:3">
      <c r="A5" s="4" t="s">
        <v>77</v>
      </c>
      <c r="B5" s="5" t="n">
        <v>6331</v>
      </c>
      <c r="C5" s="5" t="n">
        <v>6258</v>
      </c>
    </row>
    <row r="6" spans="1:3">
      <c r="A6" s="4" t="s">
        <v>566</v>
      </c>
    </row>
    <row r="7" spans="1:3">
      <c r="A7" s="3" t="s">
        <v>563</v>
      </c>
    </row>
    <row r="8" spans="1:3">
      <c r="A8" s="4" t="s">
        <v>564</v>
      </c>
      <c r="B8" s="5" t="n">
        <v>7819</v>
      </c>
      <c r="C8" s="5" t="n">
        <v>7798</v>
      </c>
    </row>
    <row r="9" spans="1:3">
      <c r="A9" s="4" t="s">
        <v>567</v>
      </c>
    </row>
    <row r="10" spans="1:3">
      <c r="A10" s="3" t="s">
        <v>563</v>
      </c>
    </row>
    <row r="11" spans="1:3">
      <c r="A11" s="4" t="s">
        <v>564</v>
      </c>
      <c r="B11" s="5" t="n">
        <v>6097</v>
      </c>
      <c r="C11" s="5" t="n">
        <v>6150</v>
      </c>
    </row>
    <row r="12" spans="1:3">
      <c r="A12" s="4" t="s">
        <v>568</v>
      </c>
    </row>
    <row r="13" spans="1:3">
      <c r="A13" s="3" t="s">
        <v>563</v>
      </c>
    </row>
    <row r="14" spans="1:3">
      <c r="A14" s="4" t="s">
        <v>564</v>
      </c>
      <c r="B14" s="5" t="n">
        <v>7366</v>
      </c>
      <c r="C14" s="5" t="n">
        <v>7339</v>
      </c>
    </row>
    <row r="15" spans="1:3">
      <c r="A15" s="4" t="s">
        <v>569</v>
      </c>
    </row>
    <row r="16" spans="1:3">
      <c r="A16" s="3" t="s">
        <v>563</v>
      </c>
    </row>
    <row r="17" spans="1:3">
      <c r="A17" s="4" t="s">
        <v>564</v>
      </c>
      <c r="B17" s="5" t="n">
        <v>74</v>
      </c>
      <c r="C17" s="7" t="n">
        <v>74</v>
      </c>
    </row>
    <row r="18" spans="1:3">
      <c r="A18" s="4" t="s">
        <v>570</v>
      </c>
    </row>
    <row r="19" spans="1:3">
      <c r="A19" s="3" t="s">
        <v>563</v>
      </c>
    </row>
    <row r="20" spans="1:3">
      <c r="A20" s="4" t="s">
        <v>564</v>
      </c>
      <c r="B20" s="7" t="n">
        <v>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1</v>
      </c>
      <c r="B1" s="2" t="s">
        <v>2</v>
      </c>
      <c r="C1" s="2" t="s">
        <v>65</v>
      </c>
    </row>
    <row r="2" spans="1:3">
      <c r="A2" s="3" t="s">
        <v>221</v>
      </c>
    </row>
    <row r="3" spans="1:3">
      <c r="A3" s="4" t="s">
        <v>572</v>
      </c>
      <c r="C3" s="7" t="n">
        <v>184000</v>
      </c>
    </row>
    <row r="4" spans="1:3">
      <c r="A4" s="4" t="s">
        <v>573</v>
      </c>
      <c r="C4" s="7" t="n">
        <v>120000</v>
      </c>
    </row>
    <row r="5" spans="1:3">
      <c r="A5" s="4" t="s">
        <v>574</v>
      </c>
      <c r="B5" s="7" t="n">
        <v>17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576</v>
      </c>
    </row>
    <row r="4" spans="1:12">
      <c r="A4" s="4" t="s">
        <v>577</v>
      </c>
      <c r="J4" s="7" t="n">
        <v>333460</v>
      </c>
      <c r="K4" s="7" t="n">
        <v>351696</v>
      </c>
      <c r="L4" s="7" t="n">
        <v>350267</v>
      </c>
    </row>
    <row r="5" spans="1:12">
      <c r="A5" s="4" t="s">
        <v>578</v>
      </c>
      <c r="J5" s="5" t="n">
        <v>-8995</v>
      </c>
      <c r="K5" s="5" t="n">
        <v>-9344</v>
      </c>
      <c r="L5" s="5" t="n">
        <v>-8869</v>
      </c>
    </row>
    <row r="6" spans="1:12">
      <c r="A6" s="4" t="s">
        <v>579</v>
      </c>
      <c r="J6" s="5" t="n">
        <v>324465</v>
      </c>
      <c r="K6" s="5" t="n">
        <v>342352</v>
      </c>
      <c r="L6" s="5" t="n">
        <v>341398</v>
      </c>
    </row>
    <row r="7" spans="1:12">
      <c r="A7" s="4" t="s">
        <v>580</v>
      </c>
      <c r="J7" s="5" t="n">
        <v>341883</v>
      </c>
      <c r="K7" s="5" t="n">
        <v>359670</v>
      </c>
      <c r="L7" s="5" t="n">
        <v>355025</v>
      </c>
    </row>
    <row r="8" spans="1:12">
      <c r="A8" s="4" t="s">
        <v>581</v>
      </c>
      <c r="J8" s="5" t="n">
        <v>-8995</v>
      </c>
      <c r="K8" s="5" t="n">
        <v>-9344</v>
      </c>
      <c r="L8" s="5" t="n">
        <v>-8869</v>
      </c>
    </row>
    <row r="9" spans="1:12">
      <c r="A9" s="4" t="s">
        <v>582</v>
      </c>
      <c r="B9" s="7" t="n">
        <v>82277</v>
      </c>
      <c r="C9" s="7" t="n">
        <v>82712</v>
      </c>
      <c r="D9" s="7" t="n">
        <v>82951</v>
      </c>
      <c r="E9" s="7" t="n">
        <v>84948</v>
      </c>
      <c r="F9" s="7" t="n">
        <v>88837</v>
      </c>
      <c r="G9" s="7" t="n">
        <v>85184</v>
      </c>
      <c r="H9" s="7" t="n">
        <v>88995</v>
      </c>
      <c r="I9" s="7" t="n">
        <v>87310</v>
      </c>
      <c r="J9" s="7" t="n">
        <v>332888</v>
      </c>
      <c r="K9" s="7" t="n">
        <v>350326</v>
      </c>
      <c r="L9" s="7" t="n">
        <v>3461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584</v>
      </c>
    </row>
    <row r="3" spans="1:3">
      <c r="A3" s="4" t="s">
        <v>585</v>
      </c>
      <c r="B3" s="7" t="n">
        <v>82252</v>
      </c>
      <c r="C3" s="7" t="n">
        <v>76525</v>
      </c>
    </row>
    <row r="4" spans="1:3">
      <c r="A4" s="4" t="s">
        <v>586</v>
      </c>
      <c r="B4" s="5" t="n">
        <v>13090</v>
      </c>
      <c r="C4" s="5" t="n">
        <v>30691</v>
      </c>
    </row>
    <row r="5" spans="1:3">
      <c r="A5" s="4" t="s">
        <v>587</v>
      </c>
      <c r="B5" s="5" t="n">
        <v>571</v>
      </c>
      <c r="C5" s="5" t="n">
        <v>325</v>
      </c>
    </row>
    <row r="6" spans="1:3">
      <c r="A6" s="4" t="s">
        <v>588</v>
      </c>
      <c r="C6" s="5" t="n">
        <v>4465</v>
      </c>
    </row>
    <row r="7" spans="1:3">
      <c r="A7" s="4" t="s">
        <v>589</v>
      </c>
      <c r="B7" s="7" t="n">
        <v>95913</v>
      </c>
      <c r="C7" s="7" t="n">
        <v>112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0</v>
      </c>
      <c r="B1" s="2" t="s">
        <v>1</v>
      </c>
    </row>
    <row r="2" spans="1:4">
      <c r="B2" s="2" t="s">
        <v>2</v>
      </c>
      <c r="C2" s="2" t="s">
        <v>65</v>
      </c>
      <c r="D2" s="2" t="s">
        <v>109</v>
      </c>
    </row>
    <row r="3" spans="1:4">
      <c r="A3" s="3" t="s">
        <v>216</v>
      </c>
    </row>
    <row r="4" spans="1:4">
      <c r="A4" s="4" t="s">
        <v>591</v>
      </c>
      <c r="B4" s="4" t="s">
        <v>421</v>
      </c>
    </row>
    <row r="5" spans="1:4">
      <c r="A5" s="4" t="s">
        <v>592</v>
      </c>
      <c r="B5" s="7" t="n">
        <v>0</v>
      </c>
    </row>
    <row r="6" spans="1:4">
      <c r="A6" s="4" t="s">
        <v>593</v>
      </c>
      <c r="B6" s="7" t="n">
        <v>2000000</v>
      </c>
      <c r="C6" s="7" t="n">
        <v>1300000</v>
      </c>
      <c r="D6" s="7" t="n">
        <v>1600000</v>
      </c>
    </row>
    <row r="7" spans="1:4">
      <c r="A7" s="4" t="s">
        <v>594</v>
      </c>
      <c r="B7" s="4" t="s">
        <v>5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596</v>
      </c>
      <c r="C1" s="2" t="s">
        <v>2</v>
      </c>
      <c r="D1" s="2" t="s">
        <v>65</v>
      </c>
    </row>
    <row r="2" spans="1:4">
      <c r="A2" s="3" t="s">
        <v>597</v>
      </c>
    </row>
    <row r="3" spans="1:4">
      <c r="A3" s="4" t="s">
        <v>73</v>
      </c>
      <c r="C3" s="7" t="n">
        <v>95913</v>
      </c>
      <c r="D3" s="7" t="n">
        <v>112006</v>
      </c>
    </row>
    <row r="4" spans="1:4">
      <c r="A4" s="4" t="s">
        <v>598</v>
      </c>
      <c r="C4" s="5" t="n">
        <v>-58246</v>
      </c>
    </row>
    <row r="5" spans="1:4">
      <c r="A5" s="4" t="s">
        <v>599</v>
      </c>
      <c r="C5" s="5" t="n">
        <v>37667</v>
      </c>
    </row>
    <row r="6" spans="1:4">
      <c r="A6" s="4" t="s">
        <v>600</v>
      </c>
    </row>
    <row r="7" spans="1:4">
      <c r="A7" s="3" t="s">
        <v>597</v>
      </c>
    </row>
    <row r="8" spans="1:4">
      <c r="A8" s="4" t="s">
        <v>73</v>
      </c>
      <c r="C8" s="5" t="n">
        <v>95913</v>
      </c>
    </row>
    <row r="9" spans="1:4">
      <c r="A9" s="4" t="s">
        <v>601</v>
      </c>
    </row>
    <row r="10" spans="1:4">
      <c r="A10" s="3" t="s">
        <v>597</v>
      </c>
    </row>
    <row r="11" spans="1:4">
      <c r="A11" s="4" t="s">
        <v>73</v>
      </c>
      <c r="B11" s="4" t="s">
        <v>602</v>
      </c>
      <c r="C11" s="5" t="n">
        <v>43543</v>
      </c>
    </row>
    <row r="12" spans="1:4">
      <c r="A12" s="4" t="s">
        <v>603</v>
      </c>
    </row>
    <row r="13" spans="1:4">
      <c r="A13" s="3" t="s">
        <v>597</v>
      </c>
    </row>
    <row r="14" spans="1:4">
      <c r="A14" s="4" t="s">
        <v>73</v>
      </c>
      <c r="C14" s="5" t="n">
        <v>11484</v>
      </c>
    </row>
    <row r="15" spans="1:4">
      <c r="A15" s="4" t="s">
        <v>604</v>
      </c>
    </row>
    <row r="16" spans="1:4">
      <c r="A16" s="3" t="s">
        <v>597</v>
      </c>
    </row>
    <row r="17" spans="1:4">
      <c r="A17" s="4" t="s">
        <v>73</v>
      </c>
      <c r="C17" s="5" t="n">
        <v>11273</v>
      </c>
    </row>
    <row r="18" spans="1:4">
      <c r="A18" s="4" t="s">
        <v>605</v>
      </c>
    </row>
    <row r="19" spans="1:4">
      <c r="A19" s="3" t="s">
        <v>597</v>
      </c>
    </row>
    <row r="20" spans="1:4">
      <c r="A20" s="4" t="s">
        <v>73</v>
      </c>
      <c r="B20" s="4" t="s">
        <v>602</v>
      </c>
      <c r="C20" s="5" t="n">
        <v>6293</v>
      </c>
    </row>
    <row r="21" spans="1:4">
      <c r="A21" s="4" t="s">
        <v>606</v>
      </c>
    </row>
    <row r="22" spans="1:4">
      <c r="A22" s="3" t="s">
        <v>597</v>
      </c>
    </row>
    <row r="23" spans="1:4">
      <c r="A23" s="4" t="s">
        <v>73</v>
      </c>
      <c r="C23" s="7" t="n">
        <v>23320</v>
      </c>
    </row>
    <row r="24" spans="1:4"/>
    <row r="25" spans="1:4">
      <c r="A25" s="4" t="s">
        <v>602</v>
      </c>
      <c r="B25" s="4" t="s">
        <v>607</v>
      </c>
    </row>
  </sheetData>
  <mergeCells count="3">
    <mergeCell ref="A1:B1"/>
    <mergeCell ref="A24:C24"/>
    <mergeCell ref="B25:C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65</v>
      </c>
      <c r="D1" s="2" t="s">
        <v>109</v>
      </c>
    </row>
    <row r="2" spans="1:4">
      <c r="A2" s="3" t="s">
        <v>609</v>
      </c>
    </row>
    <row r="3" spans="1:4">
      <c r="A3" s="4" t="s">
        <v>610</v>
      </c>
      <c r="B3" s="7" t="n">
        <v>19985000</v>
      </c>
      <c r="C3" s="7" t="n">
        <v>21377000</v>
      </c>
    </row>
    <row r="4" spans="1:4">
      <c r="A4" s="4" t="s">
        <v>83</v>
      </c>
      <c r="B4" s="5" t="n">
        <v>7638000</v>
      </c>
      <c r="C4" s="5" t="n">
        <v>8069000</v>
      </c>
    </row>
    <row r="5" spans="1:4">
      <c r="A5" s="4" t="s">
        <v>611</v>
      </c>
      <c r="B5" s="5" t="n">
        <v>2612000</v>
      </c>
      <c r="C5" s="5" t="n">
        <v>2636000</v>
      </c>
    </row>
    <row r="6" spans="1:4">
      <c r="A6" s="4" t="s">
        <v>612</v>
      </c>
      <c r="B6" s="5" t="n">
        <v>2484000</v>
      </c>
      <c r="C6" s="5" t="n">
        <v>855000</v>
      </c>
    </row>
    <row r="7" spans="1:4">
      <c r="A7" s="4" t="s">
        <v>613</v>
      </c>
      <c r="B7" s="5" t="n">
        <v>2330000</v>
      </c>
      <c r="C7" s="5" t="n">
        <v>2188000</v>
      </c>
    </row>
    <row r="8" spans="1:4">
      <c r="A8" s="4" t="s">
        <v>614</v>
      </c>
      <c r="C8" s="5" t="n">
        <v>21000</v>
      </c>
    </row>
    <row r="9" spans="1:4">
      <c r="A9" s="4" t="s">
        <v>615</v>
      </c>
      <c r="B9" s="5" t="n">
        <v>20000</v>
      </c>
    </row>
    <row r="10" spans="1:4">
      <c r="A10" s="4" t="s">
        <v>616</v>
      </c>
      <c r="B10" s="5" t="n">
        <v>2672000</v>
      </c>
      <c r="C10" s="5" t="n">
        <v>3139000</v>
      </c>
    </row>
    <row r="11" spans="1:4">
      <c r="A11" s="4" t="s">
        <v>617</v>
      </c>
      <c r="C11" s="5" t="n">
        <v>496000</v>
      </c>
    </row>
    <row r="12" spans="1:4">
      <c r="A12" s="4" t="s">
        <v>618</v>
      </c>
      <c r="B12" s="5" t="n">
        <v>37741000</v>
      </c>
      <c r="C12" s="5" t="n">
        <v>38781000</v>
      </c>
    </row>
    <row r="13" spans="1:4">
      <c r="A13" s="4" t="s">
        <v>619</v>
      </c>
      <c r="B13" s="5" t="n">
        <v>-2025000</v>
      </c>
      <c r="C13" s="5" t="n">
        <v>0</v>
      </c>
      <c r="D13" s="7" t="n">
        <v>0</v>
      </c>
    </row>
    <row r="14" spans="1:4">
      <c r="A14" s="4" t="s">
        <v>620</v>
      </c>
      <c r="B14" s="5" t="n">
        <v>35716000</v>
      </c>
      <c r="C14" s="5" t="n">
        <v>38781000</v>
      </c>
    </row>
    <row r="15" spans="1:4">
      <c r="A15" s="3" t="s">
        <v>621</v>
      </c>
    </row>
    <row r="16" spans="1:4">
      <c r="A16" s="4" t="s">
        <v>78</v>
      </c>
      <c r="B16" s="5" t="n">
        <v>-4838000</v>
      </c>
      <c r="C16" s="5" t="n">
        <v>-5207000</v>
      </c>
    </row>
    <row r="17" spans="1:4">
      <c r="A17" s="4" t="s">
        <v>622</v>
      </c>
      <c r="B17" s="5" t="n">
        <v>-2000</v>
      </c>
      <c r="C17" s="5" t="n">
        <v>-5000</v>
      </c>
    </row>
    <row r="18" spans="1:4">
      <c r="A18" s="4" t="s">
        <v>623</v>
      </c>
      <c r="B18" s="5" t="n">
        <v>-3970000</v>
      </c>
    </row>
    <row r="19" spans="1:4">
      <c r="A19" s="4" t="s">
        <v>624</v>
      </c>
      <c r="B19" s="5" t="n">
        <v>-271000</v>
      </c>
      <c r="C19" s="5" t="n">
        <v>-178000</v>
      </c>
    </row>
    <row r="20" spans="1:4">
      <c r="A20" s="4" t="s">
        <v>625</v>
      </c>
      <c r="B20" s="5" t="n">
        <v>-636000</v>
      </c>
      <c r="C20" s="5" t="n">
        <v>-719000</v>
      </c>
    </row>
    <row r="21" spans="1:4">
      <c r="A21" s="4" t="s">
        <v>626</v>
      </c>
      <c r="B21" s="5" t="n">
        <v>-8486000</v>
      </c>
      <c r="C21" s="5" t="n">
        <v>-10820000</v>
      </c>
    </row>
    <row r="22" spans="1:4">
      <c r="A22" s="4" t="s">
        <v>627</v>
      </c>
      <c r="B22" s="5" t="n">
        <v>-18203000</v>
      </c>
      <c r="C22" s="5" t="n">
        <v>-16929000</v>
      </c>
    </row>
    <row r="23" spans="1:4">
      <c r="A23" s="4" t="s">
        <v>628</v>
      </c>
      <c r="B23" s="7" t="n">
        <v>17513000</v>
      </c>
      <c r="C23" s="7" t="n">
        <v>2185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5</v>
      </c>
      <c r="D2" s="2" t="s">
        <v>109</v>
      </c>
    </row>
    <row r="3" spans="1:4">
      <c r="A3" s="3" t="s">
        <v>630</v>
      </c>
    </row>
    <row r="4" spans="1:4">
      <c r="A4" s="4" t="s">
        <v>631</v>
      </c>
      <c r="B4" s="7" t="n">
        <v>20658</v>
      </c>
      <c r="C4" s="7" t="n">
        <v>16407</v>
      </c>
      <c r="D4" s="7" t="n">
        <v>22477</v>
      </c>
    </row>
    <row r="5" spans="1:4">
      <c r="A5" s="4" t="s">
        <v>632</v>
      </c>
      <c r="B5" s="5" t="n">
        <v>1297</v>
      </c>
      <c r="C5" s="5" t="n">
        <v>1004</v>
      </c>
      <c r="D5" s="5" t="n">
        <v>732</v>
      </c>
    </row>
    <row r="6" spans="1:4">
      <c r="A6" s="4" t="s">
        <v>633</v>
      </c>
      <c r="B6" s="5" t="n">
        <v>21955</v>
      </c>
      <c r="C6" s="5" t="n">
        <v>17411</v>
      </c>
      <c r="D6" s="5" t="n">
        <v>23209</v>
      </c>
    </row>
    <row r="7" spans="1:4">
      <c r="A7" s="3" t="s">
        <v>634</v>
      </c>
    </row>
    <row r="8" spans="1:4">
      <c r="A8" s="4" t="s">
        <v>631</v>
      </c>
      <c r="B8" s="5" t="n">
        <v>732</v>
      </c>
      <c r="C8" s="5" t="n">
        <v>-1389</v>
      </c>
      <c r="D8" s="5" t="n">
        <v>12965</v>
      </c>
    </row>
    <row r="9" spans="1:4">
      <c r="A9" s="4" t="s">
        <v>632</v>
      </c>
      <c r="B9" s="5" t="n">
        <v>140</v>
      </c>
      <c r="C9" s="5" t="n">
        <v>-73</v>
      </c>
      <c r="D9" s="5" t="n">
        <v>-165</v>
      </c>
    </row>
    <row r="10" spans="1:4">
      <c r="A10" s="4" t="s">
        <v>635</v>
      </c>
      <c r="B10" s="5" t="n">
        <v>872</v>
      </c>
      <c r="C10" s="5" t="n">
        <v>-1462</v>
      </c>
      <c r="D10" s="5" t="n">
        <v>12800</v>
      </c>
    </row>
    <row r="11" spans="1:4">
      <c r="A11" s="4" t="s">
        <v>636</v>
      </c>
      <c r="B11" s="7" t="n">
        <v>22827</v>
      </c>
      <c r="C11" s="7" t="n">
        <v>15949</v>
      </c>
      <c r="D11" s="7" t="n">
        <v>360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5</v>
      </c>
      <c r="D2" s="2" t="s">
        <v>109</v>
      </c>
    </row>
    <row r="3" spans="1:4">
      <c r="A3" s="3" t="s">
        <v>175</v>
      </c>
    </row>
    <row r="4" spans="1:4">
      <c r="A4" s="4" t="s">
        <v>126</v>
      </c>
      <c r="B4" s="7" t="n">
        <v>92690</v>
      </c>
      <c r="C4" s="7" t="n">
        <v>71632</v>
      </c>
      <c r="D4" s="7" t="n">
        <v>46231</v>
      </c>
    </row>
    <row r="5" spans="1:4">
      <c r="A5" s="3" t="s">
        <v>176</v>
      </c>
    </row>
    <row r="6" spans="1:4">
      <c r="A6" s="4" t="s">
        <v>177</v>
      </c>
      <c r="B6" s="5" t="n">
        <v>942</v>
      </c>
      <c r="C6" s="5" t="n">
        <v>996</v>
      </c>
      <c r="D6" s="5" t="n">
        <v>984</v>
      </c>
    </row>
    <row r="7" spans="1:4">
      <c r="A7" s="4" t="s">
        <v>178</v>
      </c>
      <c r="B7" s="5" t="n">
        <v>8659</v>
      </c>
      <c r="C7" s="5" t="n">
        <v>10787</v>
      </c>
      <c r="D7" s="5" t="n">
        <v>14015</v>
      </c>
    </row>
    <row r="8" spans="1:4">
      <c r="A8" s="4" t="s">
        <v>75</v>
      </c>
      <c r="B8" s="5" t="n">
        <v>872</v>
      </c>
      <c r="C8" s="5" t="n">
        <v>-1462</v>
      </c>
      <c r="D8" s="5" t="n">
        <v>12800</v>
      </c>
    </row>
    <row r="9" spans="1:4">
      <c r="A9" s="4" t="s">
        <v>113</v>
      </c>
      <c r="B9" s="5" t="n">
        <v>80</v>
      </c>
      <c r="C9" s="5" t="n">
        <v>1536</v>
      </c>
      <c r="D9" s="5" t="n">
        <v>647</v>
      </c>
    </row>
    <row r="10" spans="1:4">
      <c r="A10" s="4" t="s">
        <v>179</v>
      </c>
      <c r="B10" s="5" t="n">
        <v>-4758</v>
      </c>
      <c r="C10" s="5" t="n">
        <v>2088</v>
      </c>
    </row>
    <row r="11" spans="1:4">
      <c r="A11" s="4" t="s">
        <v>180</v>
      </c>
      <c r="B11" s="5" t="n">
        <v>3</v>
      </c>
      <c r="D11" s="5" t="n">
        <v>2</v>
      </c>
    </row>
    <row r="12" spans="1:4">
      <c r="A12" s="4" t="s">
        <v>158</v>
      </c>
      <c r="B12" s="5" t="n">
        <v>2351</v>
      </c>
      <c r="C12" s="5" t="n">
        <v>2065</v>
      </c>
      <c r="D12" s="5" t="n">
        <v>2018</v>
      </c>
    </row>
    <row r="13" spans="1:4">
      <c r="A13" s="3" t="s">
        <v>181</v>
      </c>
    </row>
    <row r="14" spans="1:4">
      <c r="A14" s="4" t="s">
        <v>182</v>
      </c>
      <c r="B14" s="5" t="n">
        <v>4525</v>
      </c>
      <c r="C14" s="5" t="n">
        <v>11756</v>
      </c>
      <c r="D14" s="5" t="n">
        <v>8771</v>
      </c>
    </row>
    <row r="15" spans="1:4">
      <c r="A15" s="4" t="s">
        <v>76</v>
      </c>
      <c r="B15" s="5" t="n">
        <v>467</v>
      </c>
      <c r="C15" s="5" t="n">
        <v>438</v>
      </c>
      <c r="D15" s="5" t="n">
        <v>725</v>
      </c>
    </row>
    <row r="16" spans="1:4">
      <c r="A16" s="4" t="s">
        <v>78</v>
      </c>
      <c r="B16" s="5" t="n">
        <v>686</v>
      </c>
      <c r="C16" s="5" t="n">
        <v>517</v>
      </c>
      <c r="D16" s="5" t="n">
        <v>-951</v>
      </c>
    </row>
    <row r="17" spans="1:4">
      <c r="A17" s="4" t="s">
        <v>183</v>
      </c>
      <c r="C17" s="5" t="n">
        <v>-7855</v>
      </c>
      <c r="D17" s="5" t="n">
        <v>27848</v>
      </c>
    </row>
    <row r="18" spans="1:4">
      <c r="A18" s="4" t="s">
        <v>79</v>
      </c>
      <c r="B18" s="5" t="n">
        <v>710</v>
      </c>
      <c r="C18" s="5" t="n">
        <v>1873</v>
      </c>
      <c r="D18" s="5" t="n">
        <v>-1882</v>
      </c>
    </row>
    <row r="19" spans="1:4">
      <c r="A19" s="4" t="s">
        <v>82</v>
      </c>
      <c r="B19" s="5" t="n">
        <v>-25522</v>
      </c>
      <c r="C19" s="5" t="n">
        <v>26564</v>
      </c>
      <c r="D19" s="5" t="n">
        <v>29069</v>
      </c>
    </row>
    <row r="20" spans="1:4">
      <c r="A20" s="4" t="s">
        <v>83</v>
      </c>
      <c r="B20" s="5" t="n">
        <v>-8423</v>
      </c>
      <c r="C20" s="5" t="n">
        <v>-7974</v>
      </c>
      <c r="D20" s="5" t="n">
        <v>-4758</v>
      </c>
    </row>
    <row r="21" spans="1:4">
      <c r="A21" s="4" t="s">
        <v>184</v>
      </c>
      <c r="B21" s="5" t="n">
        <v>16093</v>
      </c>
      <c r="C21" s="5" t="n">
        <v>-21873</v>
      </c>
      <c r="D21" s="5" t="n">
        <v>-6495</v>
      </c>
    </row>
    <row r="22" spans="1:4">
      <c r="A22" s="4" t="s">
        <v>185</v>
      </c>
      <c r="B22" s="5" t="n">
        <v>-5528</v>
      </c>
      <c r="C22" s="5" t="n">
        <v>2911</v>
      </c>
      <c r="D22" s="5" t="n">
        <v>4168</v>
      </c>
    </row>
    <row r="23" spans="1:4">
      <c r="A23" s="4" t="s">
        <v>88</v>
      </c>
      <c r="B23" s="5" t="n">
        <v>-5023</v>
      </c>
      <c r="C23" s="5" t="n">
        <v>4269</v>
      </c>
      <c r="D23" s="5" t="n">
        <v>-2382</v>
      </c>
    </row>
    <row r="24" spans="1:4">
      <c r="A24" s="4" t="s">
        <v>186</v>
      </c>
      <c r="B24" s="5" t="n">
        <v>78824</v>
      </c>
      <c r="C24" s="5" t="n">
        <v>98268</v>
      </c>
      <c r="D24" s="5" t="n">
        <v>130810</v>
      </c>
    </row>
    <row r="25" spans="1:4">
      <c r="A25" s="3" t="s">
        <v>187</v>
      </c>
    </row>
    <row r="26" spans="1:4">
      <c r="A26" s="4" t="s">
        <v>188</v>
      </c>
      <c r="B26" s="5" t="n">
        <v>-152133</v>
      </c>
      <c r="C26" s="5" t="n">
        <v>-99330</v>
      </c>
      <c r="D26" s="5" t="n">
        <v>-222104</v>
      </c>
    </row>
    <row r="27" spans="1:4">
      <c r="A27" s="4" t="s">
        <v>189</v>
      </c>
      <c r="B27" s="5" t="n">
        <v>-63513</v>
      </c>
      <c r="C27" s="5" t="n">
        <v>-124128</v>
      </c>
      <c r="D27" s="5" t="n">
        <v>-108517</v>
      </c>
    </row>
    <row r="28" spans="1:4">
      <c r="A28" s="4" t="s">
        <v>190</v>
      </c>
      <c r="B28" s="5" t="n">
        <v>-4495</v>
      </c>
      <c r="C28" s="5" t="n">
        <v>-11459</v>
      </c>
      <c r="D28" s="5" t="n">
        <v>-8503</v>
      </c>
    </row>
    <row r="29" spans="1:4">
      <c r="A29" s="4" t="s">
        <v>191</v>
      </c>
      <c r="B29" s="5" t="n">
        <v>-125763</v>
      </c>
      <c r="C29" s="5" t="n">
        <v>-133355</v>
      </c>
      <c r="D29" s="5" t="n">
        <v>-62687</v>
      </c>
    </row>
    <row r="30" spans="1:4">
      <c r="A30" s="4" t="s">
        <v>192</v>
      </c>
      <c r="B30" s="5" t="n">
        <v>159702</v>
      </c>
      <c r="C30" s="5" t="n">
        <v>99984</v>
      </c>
      <c r="D30" s="5" t="n">
        <v>152995</v>
      </c>
    </row>
    <row r="31" spans="1:4">
      <c r="A31" s="4" t="s">
        <v>193</v>
      </c>
      <c r="B31" s="5" t="n">
        <v>114869</v>
      </c>
      <c r="C31" s="5" t="n">
        <v>100357</v>
      </c>
      <c r="D31" s="5" t="n">
        <v>112179</v>
      </c>
    </row>
    <row r="32" spans="1:4">
      <c r="A32" s="4" t="s">
        <v>194</v>
      </c>
      <c r="C32" s="5" t="n">
        <v>3</v>
      </c>
      <c r="D32" s="5" t="n">
        <v>1</v>
      </c>
    </row>
    <row r="33" spans="1:4">
      <c r="A33" s="4" t="s">
        <v>195</v>
      </c>
      <c r="B33" s="5" t="n">
        <v>84039</v>
      </c>
      <c r="C33" s="5" t="n">
        <v>139865</v>
      </c>
      <c r="D33" s="5" t="n">
        <v>72400</v>
      </c>
    </row>
    <row r="34" spans="1:4">
      <c r="A34" s="4" t="s">
        <v>196</v>
      </c>
      <c r="C34" s="5" t="n">
        <v>130</v>
      </c>
      <c r="D34" s="5" t="n">
        <v>13172</v>
      </c>
    </row>
    <row r="35" spans="1:4">
      <c r="A35" s="4" t="s">
        <v>197</v>
      </c>
      <c r="B35" s="5" t="n">
        <v>-1018</v>
      </c>
      <c r="C35" s="5" t="n">
        <v>-1126</v>
      </c>
      <c r="D35" s="5" t="n">
        <v>-478</v>
      </c>
    </row>
    <row r="36" spans="1:4">
      <c r="A36" s="4" t="s">
        <v>198</v>
      </c>
      <c r="B36" s="5" t="n">
        <v>11688</v>
      </c>
      <c r="C36" s="5" t="n">
        <v>-29059</v>
      </c>
      <c r="D36" s="5" t="n">
        <v>-51542</v>
      </c>
    </row>
    <row r="37" spans="1:4">
      <c r="A37" s="3" t="s">
        <v>199</v>
      </c>
    </row>
    <row r="38" spans="1:4">
      <c r="A38" s="4" t="s">
        <v>200</v>
      </c>
      <c r="B38" s="5" t="n">
        <v>20</v>
      </c>
      <c r="C38" s="5" t="n">
        <v>67</v>
      </c>
      <c r="D38" s="4" t="s">
        <v>201</v>
      </c>
    </row>
    <row r="39" spans="1:4">
      <c r="A39" s="4" t="s">
        <v>202</v>
      </c>
      <c r="B39" s="5" t="n">
        <v>-47</v>
      </c>
    </row>
    <row r="40" spans="1:4">
      <c r="A40" s="4" t="s">
        <v>159</v>
      </c>
      <c r="B40" s="5" t="n">
        <v>-87016</v>
      </c>
      <c r="C40" s="5" t="n">
        <v>-84491</v>
      </c>
      <c r="D40" s="5" t="n">
        <v>-82645</v>
      </c>
    </row>
    <row r="41" spans="1:4">
      <c r="A41" s="4" t="s">
        <v>203</v>
      </c>
      <c r="B41" s="5" t="n">
        <v>-87043</v>
      </c>
      <c r="C41" s="5" t="n">
        <v>-84424</v>
      </c>
      <c r="D41" s="5" t="n">
        <v>-82645</v>
      </c>
    </row>
    <row r="42" spans="1:4">
      <c r="A42" s="4" t="s">
        <v>204</v>
      </c>
      <c r="B42" s="5" t="n">
        <v>3469</v>
      </c>
      <c r="C42" s="5" t="n">
        <v>-15215</v>
      </c>
      <c r="D42" s="5" t="n">
        <v>-3377</v>
      </c>
    </row>
    <row r="43" spans="1:4">
      <c r="A43" s="4" t="s">
        <v>205</v>
      </c>
      <c r="B43" s="5" t="n">
        <v>40344</v>
      </c>
      <c r="C43" s="5" t="n">
        <v>55559</v>
      </c>
      <c r="D43" s="5" t="n">
        <v>58936</v>
      </c>
    </row>
    <row r="44" spans="1:4">
      <c r="A44" s="4" t="s">
        <v>206</v>
      </c>
      <c r="B44" s="5" t="n">
        <v>43813</v>
      </c>
      <c r="C44" s="5" t="n">
        <v>40344</v>
      </c>
      <c r="D44" s="5" t="n">
        <v>55559</v>
      </c>
    </row>
    <row r="45" spans="1:4">
      <c r="A45" s="3" t="s">
        <v>207</v>
      </c>
    </row>
    <row r="46" spans="1:4">
      <c r="A46" s="4" t="s">
        <v>208</v>
      </c>
      <c r="B46" s="7" t="n">
        <v>20850</v>
      </c>
      <c r="C46" s="7" t="n">
        <v>11235</v>
      </c>
      <c r="D46" s="7" t="n">
        <v>28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637</v>
      </c>
      <c r="B1" s="2" t="s">
        <v>134</v>
      </c>
      <c r="C1" s="2" t="s">
        <v>1</v>
      </c>
    </row>
    <row r="2" spans="1:5">
      <c r="B2" s="2" t="s">
        <v>109</v>
      </c>
      <c r="C2" s="2" t="s">
        <v>2</v>
      </c>
      <c r="D2" s="2" t="s">
        <v>65</v>
      </c>
      <c r="E2" s="2" t="s">
        <v>109</v>
      </c>
    </row>
    <row r="3" spans="1:5">
      <c r="A3" s="3" t="s">
        <v>226</v>
      </c>
    </row>
    <row r="4" spans="1:5">
      <c r="A4" s="4" t="s">
        <v>638</v>
      </c>
      <c r="B4" s="7" t="n">
        <v>0</v>
      </c>
      <c r="C4" s="7" t="n">
        <v>2025000</v>
      </c>
      <c r="D4" s="7" t="n">
        <v>0</v>
      </c>
      <c r="E4" s="7" t="n">
        <v>0</v>
      </c>
    </row>
    <row r="5" spans="1:5">
      <c r="A5" s="4" t="s">
        <v>639</v>
      </c>
      <c r="B5" s="4" t="s">
        <v>640</v>
      </c>
      <c r="C5" s="4" t="s">
        <v>640</v>
      </c>
      <c r="D5" s="4" t="s">
        <v>640</v>
      </c>
      <c r="E5" s="4" t="s">
        <v>641</v>
      </c>
    </row>
    <row r="6" spans="1:5">
      <c r="A6" s="4" t="s">
        <v>642</v>
      </c>
      <c r="B6" s="7" t="n">
        <v>12600000</v>
      </c>
      <c r="E6" s="7" t="n">
        <v>12620000</v>
      </c>
    </row>
    <row r="7" spans="1:5">
      <c r="A7" s="4" t="s">
        <v>643</v>
      </c>
      <c r="C7" s="7" t="n">
        <v>0</v>
      </c>
      <c r="D7" s="7" t="n">
        <v>0</v>
      </c>
      <c r="E7" s="7"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4</v>
      </c>
      <c r="B1" s="2" t="s">
        <v>134</v>
      </c>
      <c r="C1" s="2" t="s">
        <v>1</v>
      </c>
    </row>
    <row r="2" spans="1:5">
      <c r="B2" s="2" t="s">
        <v>109</v>
      </c>
      <c r="C2" s="2" t="s">
        <v>2</v>
      </c>
      <c r="D2" s="2" t="s">
        <v>65</v>
      </c>
      <c r="E2" s="2" t="s">
        <v>109</v>
      </c>
    </row>
    <row r="3" spans="1:5">
      <c r="A3" s="3" t="s">
        <v>226</v>
      </c>
    </row>
    <row r="4" spans="1:5">
      <c r="A4" s="4" t="s">
        <v>645</v>
      </c>
      <c r="C4" s="7" t="n">
        <v>24258</v>
      </c>
      <c r="D4" s="7" t="n">
        <v>18392</v>
      </c>
      <c r="E4" s="7" t="n">
        <v>28784</v>
      </c>
    </row>
    <row r="5" spans="1:5">
      <c r="A5" s="4" t="s">
        <v>646</v>
      </c>
      <c r="C5" s="5" t="n">
        <v>-2999</v>
      </c>
      <c r="D5" s="5" t="n">
        <v>-2965</v>
      </c>
      <c r="E5" s="5" t="n">
        <v>-5707</v>
      </c>
    </row>
    <row r="6" spans="1:5">
      <c r="A6" s="4" t="s">
        <v>612</v>
      </c>
      <c r="C6" s="5" t="n">
        <v>1178</v>
      </c>
      <c r="D6" s="5" t="n">
        <v>720</v>
      </c>
      <c r="E6" s="5" t="n">
        <v>311</v>
      </c>
    </row>
    <row r="7" spans="1:5">
      <c r="A7" s="4" t="s">
        <v>647</v>
      </c>
      <c r="C7" s="5" t="n">
        <v>-59</v>
      </c>
      <c r="D7" s="5" t="n">
        <v>-44</v>
      </c>
      <c r="E7" s="5" t="n">
        <v>-48</v>
      </c>
    </row>
    <row r="8" spans="1:5">
      <c r="A8" s="4" t="s">
        <v>642</v>
      </c>
      <c r="B8" s="7" t="n">
        <v>12600</v>
      </c>
      <c r="E8" s="5" t="n">
        <v>12620</v>
      </c>
    </row>
    <row r="9" spans="1:5">
      <c r="A9" s="4" t="s">
        <v>648</v>
      </c>
      <c r="C9" s="5" t="n">
        <v>449</v>
      </c>
      <c r="D9" s="5" t="n">
        <v>-154</v>
      </c>
      <c r="E9" s="5" t="n">
        <v>49</v>
      </c>
    </row>
    <row r="10" spans="1:5">
      <c r="A10" s="4" t="s">
        <v>636</v>
      </c>
      <c r="C10" s="7" t="n">
        <v>22827</v>
      </c>
      <c r="D10" s="7" t="n">
        <v>15949</v>
      </c>
      <c r="E10" s="7" t="n">
        <v>3600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9</v>
      </c>
      <c r="B1" s="2" t="s">
        <v>1</v>
      </c>
    </row>
    <row r="2" spans="1:3">
      <c r="B2" s="2" t="s">
        <v>2</v>
      </c>
      <c r="C2" s="2" t="s">
        <v>65</v>
      </c>
    </row>
    <row r="3" spans="1:3">
      <c r="A3" s="3" t="s">
        <v>650</v>
      </c>
    </row>
    <row r="4" spans="1:3">
      <c r="A4" s="4" t="s">
        <v>651</v>
      </c>
      <c r="B4" s="7" t="n">
        <v>20000000</v>
      </c>
    </row>
    <row r="5" spans="1:3">
      <c r="A5" s="4" t="s">
        <v>652</v>
      </c>
      <c r="B5" s="4" t="s">
        <v>653</v>
      </c>
    </row>
    <row r="6" spans="1:3">
      <c r="A6" s="4" t="s">
        <v>654</v>
      </c>
      <c r="B6" s="7" t="n">
        <v>0</v>
      </c>
      <c r="C6" s="7" t="n">
        <v>0</v>
      </c>
    </row>
    <row r="7" spans="1:3">
      <c r="A7" s="4" t="s">
        <v>655</v>
      </c>
    </row>
    <row r="8" spans="1:3">
      <c r="A8" s="3" t="s">
        <v>650</v>
      </c>
    </row>
    <row r="9" spans="1:3">
      <c r="A9" s="4" t="s">
        <v>656</v>
      </c>
      <c r="B9" s="4" t="s">
        <v>657</v>
      </c>
    </row>
    <row r="10" spans="1:3">
      <c r="A10" s="4" t="s">
        <v>658</v>
      </c>
      <c r="B10" s="7" t="n">
        <v>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s>
  <sheetData>
    <row r="1" spans="1:21">
      <c r="A1" s="1" t="s">
        <v>659</v>
      </c>
      <c r="C1" s="2" t="s">
        <v>1</v>
      </c>
    </row>
    <row r="2" spans="1:21">
      <c r="C2" s="2" t="s">
        <v>660</v>
      </c>
      <c r="D2" s="2" t="s">
        <v>454</v>
      </c>
      <c r="E2" s="2" t="s">
        <v>602</v>
      </c>
      <c r="F2" s="2" t="s">
        <v>455</v>
      </c>
      <c r="G2" s="2" t="s">
        <v>602</v>
      </c>
      <c r="H2" s="2" t="s">
        <v>661</v>
      </c>
      <c r="I2" s="2" t="s">
        <v>602</v>
      </c>
      <c r="J2" s="2" t="s">
        <v>662</v>
      </c>
      <c r="K2" s="2" t="s">
        <v>602</v>
      </c>
      <c r="L2" s="2" t="s">
        <v>663</v>
      </c>
      <c r="M2" s="2" t="s">
        <v>602</v>
      </c>
      <c r="N2" s="2" t="s">
        <v>664</v>
      </c>
      <c r="O2" s="2" t="s">
        <v>602</v>
      </c>
      <c r="P2" s="2" t="s">
        <v>665</v>
      </c>
      <c r="Q2" s="2" t="s">
        <v>602</v>
      </c>
      <c r="R2" s="2" t="s">
        <v>666</v>
      </c>
      <c r="S2" s="2" t="s">
        <v>602</v>
      </c>
      <c r="T2" s="2" t="s">
        <v>667</v>
      </c>
      <c r="U2" s="2" t="s">
        <v>602</v>
      </c>
    </row>
    <row r="3" spans="1:21">
      <c r="A3" s="3" t="s">
        <v>668</v>
      </c>
    </row>
    <row r="4" spans="1:21">
      <c r="A4" s="4" t="s">
        <v>669</v>
      </c>
      <c r="C4" s="7" t="n">
        <v>2147866</v>
      </c>
    </row>
    <row r="5" spans="1:21">
      <c r="A5" s="4" t="s">
        <v>670</v>
      </c>
      <c r="C5" s="5" t="n">
        <v>104646</v>
      </c>
    </row>
    <row r="6" spans="1:21">
      <c r="A6" s="4" t="s">
        <v>671</v>
      </c>
      <c r="C6" s="5" t="n">
        <v>1551154</v>
      </c>
    </row>
    <row r="7" spans="1:21">
      <c r="A7" s="4" t="s">
        <v>672</v>
      </c>
      <c r="C7" s="5" t="n">
        <v>80832</v>
      </c>
    </row>
    <row r="8" spans="1:21">
      <c r="A8" s="4" t="s">
        <v>673</v>
      </c>
      <c r="C8" s="5" t="n">
        <v>677544</v>
      </c>
    </row>
    <row r="9" spans="1:21">
      <c r="A9" s="4" t="s">
        <v>674</v>
      </c>
    </row>
    <row r="10" spans="1:21">
      <c r="A10" s="3" t="s">
        <v>668</v>
      </c>
    </row>
    <row r="11" spans="1:21">
      <c r="A11" s="4" t="s">
        <v>669</v>
      </c>
      <c r="C11" s="5" t="n">
        <v>188096</v>
      </c>
      <c r="D11" s="7" t="n">
        <v>189040</v>
      </c>
      <c r="F11" s="7" t="n">
        <v>189403</v>
      </c>
      <c r="H11" s="7" t="n">
        <v>191000</v>
      </c>
      <c r="J11" s="7" t="n">
        <v>193029</v>
      </c>
      <c r="L11" s="7" t="n">
        <v>198861</v>
      </c>
      <c r="N11" s="7" t="n">
        <v>205769</v>
      </c>
      <c r="P11" s="7" t="n">
        <v>208035</v>
      </c>
      <c r="R11" s="7" t="n">
        <v>202479</v>
      </c>
      <c r="T11" s="7" t="n">
        <v>179156</v>
      </c>
    </row>
    <row r="12" spans="1:21">
      <c r="A12" s="4" t="s">
        <v>670</v>
      </c>
      <c r="C12" s="7" t="n">
        <v>5093</v>
      </c>
    </row>
    <row r="13" spans="1:21">
      <c r="A13" s="4" t="s">
        <v>675</v>
      </c>
      <c r="C13" s="5" t="n">
        <v>5971</v>
      </c>
    </row>
    <row r="14" spans="1:21">
      <c r="A14" s="4" t="s">
        <v>671</v>
      </c>
      <c r="C14" s="7" t="n">
        <v>177331</v>
      </c>
      <c r="D14" s="5" t="n">
        <v>176663</v>
      </c>
      <c r="F14" s="5" t="n">
        <v>175019</v>
      </c>
      <c r="H14" s="5" t="n">
        <v>172426</v>
      </c>
      <c r="J14" s="5" t="n">
        <v>169565</v>
      </c>
      <c r="L14" s="5" t="n">
        <v>165834</v>
      </c>
      <c r="N14" s="5" t="n">
        <v>156974</v>
      </c>
      <c r="P14" s="5" t="n">
        <v>141029</v>
      </c>
      <c r="R14" s="5" t="n">
        <v>108714</v>
      </c>
      <c r="T14" s="7" t="n">
        <v>47520</v>
      </c>
    </row>
    <row r="15" spans="1:21">
      <c r="A15" s="4" t="s">
        <v>676</v>
      </c>
      <c r="B15" s="4" t="s">
        <v>677</v>
      </c>
      <c r="C15" s="4" t="s">
        <v>678</v>
      </c>
    </row>
    <row r="16" spans="1:21">
      <c r="A16" s="4" t="s">
        <v>679</v>
      </c>
    </row>
    <row r="17" spans="1:21">
      <c r="A17" s="3" t="s">
        <v>668</v>
      </c>
    </row>
    <row r="18" spans="1:21">
      <c r="A18" s="4" t="s">
        <v>669</v>
      </c>
      <c r="C18" s="7" t="n">
        <v>188226</v>
      </c>
      <c r="D18" s="5" t="n">
        <v>189327</v>
      </c>
      <c r="F18" s="5" t="n">
        <v>191126</v>
      </c>
      <c r="H18" s="5" t="n">
        <v>192988</v>
      </c>
      <c r="J18" s="5" t="n">
        <v>195262</v>
      </c>
      <c r="L18" s="5" t="n">
        <v>198213</v>
      </c>
      <c r="N18" s="5" t="n">
        <v>199163</v>
      </c>
      <c r="P18" s="5" t="n">
        <v>199522</v>
      </c>
      <c r="R18" s="5" t="n">
        <v>196384</v>
      </c>
    </row>
    <row r="19" spans="1:21">
      <c r="A19" s="4" t="s">
        <v>670</v>
      </c>
      <c r="C19" s="7" t="n">
        <v>6008</v>
      </c>
    </row>
    <row r="20" spans="1:21">
      <c r="A20" s="4" t="s">
        <v>675</v>
      </c>
      <c r="C20" s="5" t="n">
        <v>6044</v>
      </c>
    </row>
    <row r="21" spans="1:21">
      <c r="A21" s="4" t="s">
        <v>671</v>
      </c>
      <c r="C21" s="7" t="n">
        <v>170785</v>
      </c>
      <c r="D21" s="5" t="n">
        <v>169994</v>
      </c>
      <c r="F21" s="5" t="n">
        <v>167757</v>
      </c>
      <c r="H21" s="5" t="n">
        <v>165967</v>
      </c>
      <c r="J21" s="5" t="n">
        <v>161639</v>
      </c>
      <c r="L21" s="5" t="n">
        <v>153968</v>
      </c>
      <c r="N21" s="5" t="n">
        <v>140831</v>
      </c>
      <c r="P21" s="5" t="n">
        <v>111029</v>
      </c>
      <c r="R21" s="7" t="n">
        <v>53329</v>
      </c>
    </row>
    <row r="22" spans="1:21">
      <c r="A22" s="4" t="s">
        <v>676</v>
      </c>
      <c r="B22" s="4" t="s">
        <v>677</v>
      </c>
      <c r="C22" s="4" t="s">
        <v>680</v>
      </c>
    </row>
    <row r="23" spans="1:21">
      <c r="A23" s="4" t="s">
        <v>681</v>
      </c>
    </row>
    <row r="24" spans="1:21">
      <c r="A24" s="3" t="s">
        <v>668</v>
      </c>
    </row>
    <row r="25" spans="1:21">
      <c r="A25" s="4" t="s">
        <v>669</v>
      </c>
      <c r="C25" s="7" t="n">
        <v>178586</v>
      </c>
      <c r="D25" s="5" t="n">
        <v>180387</v>
      </c>
      <c r="F25" s="5" t="n">
        <v>182859</v>
      </c>
      <c r="H25" s="5" t="n">
        <v>184460</v>
      </c>
      <c r="J25" s="5" t="n">
        <v>193515</v>
      </c>
      <c r="L25" s="5" t="n">
        <v>212738</v>
      </c>
      <c r="N25" s="5" t="n">
        <v>222075</v>
      </c>
      <c r="P25" s="5" t="n">
        <v>222549</v>
      </c>
    </row>
    <row r="26" spans="1:21">
      <c r="A26" s="4" t="s">
        <v>670</v>
      </c>
      <c r="C26" s="7" t="n">
        <v>6834</v>
      </c>
    </row>
    <row r="27" spans="1:21">
      <c r="A27" s="4" t="s">
        <v>675</v>
      </c>
      <c r="C27" s="5" t="n">
        <v>5749</v>
      </c>
    </row>
    <row r="28" spans="1:21">
      <c r="A28" s="4" t="s">
        <v>671</v>
      </c>
      <c r="C28" s="7" t="n">
        <v>161014</v>
      </c>
      <c r="D28" s="5" t="n">
        <v>159807</v>
      </c>
      <c r="F28" s="5" t="n">
        <v>157207</v>
      </c>
      <c r="H28" s="5" t="n">
        <v>154553</v>
      </c>
      <c r="J28" s="5" t="n">
        <v>149161</v>
      </c>
      <c r="L28" s="5" t="n">
        <v>133658</v>
      </c>
      <c r="N28" s="5" t="n">
        <v>107467</v>
      </c>
      <c r="P28" s="7" t="n">
        <v>50579</v>
      </c>
    </row>
    <row r="29" spans="1:21">
      <c r="A29" s="4" t="s">
        <v>676</v>
      </c>
      <c r="B29" s="4" t="s">
        <v>677</v>
      </c>
      <c r="C29" s="4" t="s">
        <v>682</v>
      </c>
    </row>
    <row r="30" spans="1:21">
      <c r="A30" s="4" t="s">
        <v>683</v>
      </c>
    </row>
    <row r="31" spans="1:21">
      <c r="A31" s="3" t="s">
        <v>668</v>
      </c>
    </row>
    <row r="32" spans="1:21">
      <c r="A32" s="4" t="s">
        <v>669</v>
      </c>
      <c r="C32" s="7" t="n">
        <v>209184</v>
      </c>
      <c r="D32" s="5" t="n">
        <v>210588</v>
      </c>
      <c r="F32" s="5" t="n">
        <v>214701</v>
      </c>
      <c r="H32" s="5" t="n">
        <v>220457</v>
      </c>
      <c r="J32" s="5" t="n">
        <v>233656</v>
      </c>
      <c r="L32" s="5" t="n">
        <v>241811</v>
      </c>
      <c r="N32" s="5" t="n">
        <v>241810</v>
      </c>
    </row>
    <row r="33" spans="1:21">
      <c r="A33" s="4" t="s">
        <v>670</v>
      </c>
      <c r="C33" s="7" t="n">
        <v>8803</v>
      </c>
    </row>
    <row r="34" spans="1:21">
      <c r="A34" s="4" t="s">
        <v>675</v>
      </c>
      <c r="C34" s="5" t="n">
        <v>5766</v>
      </c>
    </row>
    <row r="35" spans="1:21">
      <c r="A35" s="4" t="s">
        <v>671</v>
      </c>
      <c r="C35" s="7" t="n">
        <v>180614</v>
      </c>
      <c r="D35" s="5" t="n">
        <v>177724</v>
      </c>
      <c r="F35" s="5" t="n">
        <v>172479</v>
      </c>
      <c r="H35" s="5" t="n">
        <v>165994</v>
      </c>
      <c r="J35" s="5" t="n">
        <v>150304</v>
      </c>
      <c r="L35" s="5" t="n">
        <v>119507</v>
      </c>
      <c r="N35" s="7" t="n">
        <v>51396</v>
      </c>
    </row>
    <row r="36" spans="1:21">
      <c r="A36" s="4" t="s">
        <v>676</v>
      </c>
      <c r="B36" s="4" t="s">
        <v>677</v>
      </c>
      <c r="C36" s="4" t="s">
        <v>684</v>
      </c>
    </row>
    <row r="37" spans="1:21">
      <c r="A37" s="4" t="s">
        <v>685</v>
      </c>
    </row>
    <row r="38" spans="1:21">
      <c r="A38" s="3" t="s">
        <v>668</v>
      </c>
    </row>
    <row r="39" spans="1:21">
      <c r="A39" s="4" t="s">
        <v>669</v>
      </c>
      <c r="C39" s="7" t="n">
        <v>218386</v>
      </c>
      <c r="D39" s="5" t="n">
        <v>226933</v>
      </c>
      <c r="F39" s="5" t="n">
        <v>235058</v>
      </c>
      <c r="H39" s="5" t="n">
        <v>249097</v>
      </c>
      <c r="J39" s="5" t="n">
        <v>268846</v>
      </c>
      <c r="L39" s="5" t="n">
        <v>268846</v>
      </c>
    </row>
    <row r="40" spans="1:21">
      <c r="A40" s="4" t="s">
        <v>670</v>
      </c>
      <c r="C40" s="7" t="n">
        <v>6534</v>
      </c>
    </row>
    <row r="41" spans="1:21">
      <c r="A41" s="4" t="s">
        <v>675</v>
      </c>
      <c r="C41" s="5" t="n">
        <v>5838</v>
      </c>
    </row>
    <row r="42" spans="1:21">
      <c r="A42" s="4" t="s">
        <v>671</v>
      </c>
      <c r="C42" s="7" t="n">
        <v>186129</v>
      </c>
      <c r="D42" s="5" t="n">
        <v>180683</v>
      </c>
      <c r="F42" s="5" t="n">
        <v>169736</v>
      </c>
      <c r="H42" s="5" t="n">
        <v>153320</v>
      </c>
      <c r="J42" s="5" t="n">
        <v>119820</v>
      </c>
      <c r="L42" s="7" t="n">
        <v>53060</v>
      </c>
    </row>
    <row r="43" spans="1:21">
      <c r="A43" s="4" t="s">
        <v>676</v>
      </c>
      <c r="B43" s="4" t="s">
        <v>677</v>
      </c>
      <c r="C43" s="4" t="s">
        <v>686</v>
      </c>
    </row>
    <row r="44" spans="1:21">
      <c r="A44" s="4" t="s">
        <v>687</v>
      </c>
    </row>
    <row r="45" spans="1:21">
      <c r="A45" s="3" t="s">
        <v>668</v>
      </c>
    </row>
    <row r="46" spans="1:21">
      <c r="A46" s="4" t="s">
        <v>669</v>
      </c>
      <c r="C46" s="7" t="n">
        <v>220965</v>
      </c>
      <c r="D46" s="5" t="n">
        <v>235471</v>
      </c>
      <c r="F46" s="5" t="n">
        <v>252514</v>
      </c>
      <c r="H46" s="5" t="n">
        <v>262573</v>
      </c>
      <c r="J46" s="5" t="n">
        <v>262573</v>
      </c>
    </row>
    <row r="47" spans="1:21">
      <c r="A47" s="4" t="s">
        <v>670</v>
      </c>
      <c r="C47" s="7" t="n">
        <v>12488</v>
      </c>
    </row>
    <row r="48" spans="1:21">
      <c r="A48" s="4" t="s">
        <v>675</v>
      </c>
      <c r="C48" s="5" t="n">
        <v>5515</v>
      </c>
    </row>
    <row r="49" spans="1:21">
      <c r="A49" s="4" t="s">
        <v>671</v>
      </c>
      <c r="C49" s="7" t="n">
        <v>182053</v>
      </c>
      <c r="D49" s="5" t="n">
        <v>170461</v>
      </c>
      <c r="F49" s="5" t="n">
        <v>151818</v>
      </c>
      <c r="H49" s="5" t="n">
        <v>121599</v>
      </c>
      <c r="J49" s="7" t="n">
        <v>54141</v>
      </c>
    </row>
    <row r="50" spans="1:21">
      <c r="A50" s="4" t="s">
        <v>676</v>
      </c>
      <c r="B50" s="4" t="s">
        <v>677</v>
      </c>
      <c r="C50" s="4" t="s">
        <v>688</v>
      </c>
    </row>
    <row r="51" spans="1:21">
      <c r="A51" s="4" t="s">
        <v>689</v>
      </c>
    </row>
    <row r="52" spans="1:21">
      <c r="A52" s="3" t="s">
        <v>668</v>
      </c>
    </row>
    <row r="53" spans="1:21">
      <c r="A53" s="4" t="s">
        <v>669</v>
      </c>
      <c r="C53" s="7" t="n">
        <v>218005</v>
      </c>
      <c r="D53" s="5" t="n">
        <v>241406</v>
      </c>
      <c r="F53" s="5" t="n">
        <v>250491</v>
      </c>
      <c r="H53" s="5" t="n">
        <v>250491</v>
      </c>
    </row>
    <row r="54" spans="1:21">
      <c r="A54" s="4" t="s">
        <v>670</v>
      </c>
      <c r="C54" s="7" t="n">
        <v>11377</v>
      </c>
    </row>
    <row r="55" spans="1:21">
      <c r="A55" s="4" t="s">
        <v>675</v>
      </c>
      <c r="C55" s="5" t="n">
        <v>5390</v>
      </c>
    </row>
    <row r="56" spans="1:21">
      <c r="A56" s="4" t="s">
        <v>671</v>
      </c>
      <c r="C56" s="7" t="n">
        <v>156861</v>
      </c>
      <c r="D56" s="5" t="n">
        <v>143016</v>
      </c>
      <c r="F56" s="5" t="n">
        <v>115713</v>
      </c>
      <c r="H56" s="7" t="n">
        <v>52238</v>
      </c>
    </row>
    <row r="57" spans="1:21">
      <c r="A57" s="4" t="s">
        <v>676</v>
      </c>
      <c r="B57" s="4" t="s">
        <v>677</v>
      </c>
      <c r="C57" s="4" t="s">
        <v>690</v>
      </c>
    </row>
    <row r="58" spans="1:21">
      <c r="A58" s="4" t="s">
        <v>691</v>
      </c>
    </row>
    <row r="59" spans="1:21">
      <c r="A59" s="3" t="s">
        <v>668</v>
      </c>
    </row>
    <row r="60" spans="1:21">
      <c r="A60" s="4" t="s">
        <v>669</v>
      </c>
      <c r="C60" s="7" t="n">
        <v>234587</v>
      </c>
      <c r="D60" s="5" t="n">
        <v>244098</v>
      </c>
      <c r="F60" s="5" t="n">
        <v>244094</v>
      </c>
    </row>
    <row r="61" spans="1:21">
      <c r="A61" s="4" t="s">
        <v>670</v>
      </c>
      <c r="C61" s="7" t="n">
        <v>14636</v>
      </c>
    </row>
    <row r="62" spans="1:21">
      <c r="A62" s="4" t="s">
        <v>675</v>
      </c>
      <c r="C62" s="5" t="n">
        <v>5199</v>
      </c>
    </row>
    <row r="63" spans="1:21">
      <c r="A63" s="4" t="s">
        <v>671</v>
      </c>
      <c r="C63" s="7" t="n">
        <v>151427</v>
      </c>
      <c r="D63" s="5" t="n">
        <v>122552</v>
      </c>
      <c r="F63" s="7" t="n">
        <v>56951</v>
      </c>
    </row>
    <row r="64" spans="1:21">
      <c r="A64" s="4" t="s">
        <v>676</v>
      </c>
      <c r="B64" s="4" t="s">
        <v>677</v>
      </c>
      <c r="C64" s="4" t="s">
        <v>692</v>
      </c>
    </row>
    <row r="65" spans="1:21">
      <c r="A65" s="4" t="s">
        <v>693</v>
      </c>
    </row>
    <row r="66" spans="1:21">
      <c r="A66" s="3" t="s">
        <v>668</v>
      </c>
    </row>
    <row r="67" spans="1:21">
      <c r="A67" s="4" t="s">
        <v>669</v>
      </c>
      <c r="C67" s="7" t="n">
        <v>250487</v>
      </c>
      <c r="D67" s="5" t="n">
        <v>250487</v>
      </c>
    </row>
    <row r="68" spans="1:21">
      <c r="A68" s="4" t="s">
        <v>670</v>
      </c>
      <c r="C68" s="7" t="n">
        <v>13900</v>
      </c>
    </row>
    <row r="69" spans="1:21">
      <c r="A69" s="4" t="s">
        <v>675</v>
      </c>
      <c r="C69" s="5" t="n">
        <v>5451</v>
      </c>
    </row>
    <row r="70" spans="1:21">
      <c r="A70" s="4" t="s">
        <v>671</v>
      </c>
      <c r="C70" s="7" t="n">
        <v>126057</v>
      </c>
      <c r="D70" s="7" t="n">
        <v>62061</v>
      </c>
    </row>
    <row r="71" spans="1:21">
      <c r="A71" s="4" t="s">
        <v>676</v>
      </c>
      <c r="B71" s="4" t="s">
        <v>677</v>
      </c>
      <c r="C71" s="4" t="s">
        <v>694</v>
      </c>
    </row>
    <row r="72" spans="1:21">
      <c r="A72" s="4" t="s">
        <v>695</v>
      </c>
    </row>
    <row r="73" spans="1:21">
      <c r="A73" s="3" t="s">
        <v>668</v>
      </c>
    </row>
    <row r="74" spans="1:21">
      <c r="A74" s="4" t="s">
        <v>669</v>
      </c>
      <c r="C74" s="7" t="n">
        <v>241344</v>
      </c>
    </row>
    <row r="75" spans="1:21">
      <c r="A75" s="4" t="s">
        <v>670</v>
      </c>
      <c r="C75" s="7" t="n">
        <v>18973</v>
      </c>
    </row>
    <row r="76" spans="1:21">
      <c r="A76" s="4" t="s">
        <v>675</v>
      </c>
      <c r="C76" s="5" t="n">
        <v>4959</v>
      </c>
    </row>
    <row r="77" spans="1:21">
      <c r="A77" s="4" t="s">
        <v>671</v>
      </c>
      <c r="C77" s="7" t="n">
        <v>58883</v>
      </c>
    </row>
    <row r="78" spans="1:21">
      <c r="A78" s="4" t="s">
        <v>676</v>
      </c>
      <c r="B78" s="4" t="s">
        <v>677</v>
      </c>
      <c r="C78" s="4" t="s">
        <v>696</v>
      </c>
    </row>
    <row r="79" spans="1:21"/>
    <row r="80" spans="1:21">
      <c r="A80" s="4" t="s">
        <v>602</v>
      </c>
      <c r="B80" s="4" t="s">
        <v>697</v>
      </c>
    </row>
    <row r="81" spans="1:21">
      <c r="A81" s="4" t="s">
        <v>677</v>
      </c>
      <c r="B81" s="4" t="s">
        <v>698</v>
      </c>
    </row>
  </sheetData>
  <mergeCells count="697">
    <mergeCell ref="A1:B2"/>
    <mergeCell ref="D1:E1"/>
    <mergeCell ref="F1:G1"/>
    <mergeCell ref="H1:I1"/>
    <mergeCell ref="J1:K1"/>
    <mergeCell ref="L1:M1"/>
    <mergeCell ref="N1:O1"/>
    <mergeCell ref="P1:Q1"/>
    <mergeCell ref="R1:S1"/>
    <mergeCell ref="T1:U1"/>
    <mergeCell ref="D3:E3"/>
    <mergeCell ref="F3:G3"/>
    <mergeCell ref="H3:I3"/>
    <mergeCell ref="J3:K3"/>
    <mergeCell ref="L3:M3"/>
    <mergeCell ref="N3:O3"/>
    <mergeCell ref="P3:Q3"/>
    <mergeCell ref="R3:S3"/>
    <mergeCell ref="T3:U3"/>
    <mergeCell ref="D4:E4"/>
    <mergeCell ref="F4:G4"/>
    <mergeCell ref="H4:I4"/>
    <mergeCell ref="J4:K4"/>
    <mergeCell ref="L4:M4"/>
    <mergeCell ref="N4:O4"/>
    <mergeCell ref="P4:Q4"/>
    <mergeCell ref="R4:S4"/>
    <mergeCell ref="T4:U4"/>
    <mergeCell ref="D5:E5"/>
    <mergeCell ref="F5:G5"/>
    <mergeCell ref="H5:I5"/>
    <mergeCell ref="J5:K5"/>
    <mergeCell ref="L5:M5"/>
    <mergeCell ref="N5:O5"/>
    <mergeCell ref="P5:Q5"/>
    <mergeCell ref="R5:S5"/>
    <mergeCell ref="T5:U5"/>
    <mergeCell ref="D6:E6"/>
    <mergeCell ref="F6:G6"/>
    <mergeCell ref="H6:I6"/>
    <mergeCell ref="J6:K6"/>
    <mergeCell ref="L6:M6"/>
    <mergeCell ref="N6:O6"/>
    <mergeCell ref="P6:Q6"/>
    <mergeCell ref="R6:S6"/>
    <mergeCell ref="T6:U6"/>
    <mergeCell ref="D7:E7"/>
    <mergeCell ref="F7:G7"/>
    <mergeCell ref="H7:I7"/>
    <mergeCell ref="J7:K7"/>
    <mergeCell ref="L7:M7"/>
    <mergeCell ref="N7:O7"/>
    <mergeCell ref="P7:Q7"/>
    <mergeCell ref="R7:S7"/>
    <mergeCell ref="T7:U7"/>
    <mergeCell ref="D8:E8"/>
    <mergeCell ref="F8:G8"/>
    <mergeCell ref="H8:I8"/>
    <mergeCell ref="J8:K8"/>
    <mergeCell ref="L8:M8"/>
    <mergeCell ref="N8:O8"/>
    <mergeCell ref="P8:Q8"/>
    <mergeCell ref="R8:S8"/>
    <mergeCell ref="T8:U8"/>
    <mergeCell ref="D9:E9"/>
    <mergeCell ref="F9:G9"/>
    <mergeCell ref="H9:I9"/>
    <mergeCell ref="J9:K9"/>
    <mergeCell ref="L9:M9"/>
    <mergeCell ref="N9:O9"/>
    <mergeCell ref="P9:Q9"/>
    <mergeCell ref="R9:S9"/>
    <mergeCell ref="T9:U9"/>
    <mergeCell ref="D10:E10"/>
    <mergeCell ref="F10:G10"/>
    <mergeCell ref="H10:I10"/>
    <mergeCell ref="J10:K10"/>
    <mergeCell ref="L10:M10"/>
    <mergeCell ref="N10:O10"/>
    <mergeCell ref="P10:Q10"/>
    <mergeCell ref="R10:S10"/>
    <mergeCell ref="T10:U10"/>
    <mergeCell ref="D11:E11"/>
    <mergeCell ref="F11:G11"/>
    <mergeCell ref="H11:I11"/>
    <mergeCell ref="J11:K11"/>
    <mergeCell ref="L11:M11"/>
    <mergeCell ref="N11:O11"/>
    <mergeCell ref="P11:Q11"/>
    <mergeCell ref="R11:S11"/>
    <mergeCell ref="T11:U11"/>
    <mergeCell ref="D12:E12"/>
    <mergeCell ref="F12:G12"/>
    <mergeCell ref="H12:I12"/>
    <mergeCell ref="J12:K12"/>
    <mergeCell ref="L12:M12"/>
    <mergeCell ref="N12:O12"/>
    <mergeCell ref="P12:Q12"/>
    <mergeCell ref="R12:S12"/>
    <mergeCell ref="T12:U12"/>
    <mergeCell ref="D13:E13"/>
    <mergeCell ref="F13:G13"/>
    <mergeCell ref="H13:I13"/>
    <mergeCell ref="J13:K13"/>
    <mergeCell ref="L13:M13"/>
    <mergeCell ref="N13:O13"/>
    <mergeCell ref="P13:Q13"/>
    <mergeCell ref="R13:S13"/>
    <mergeCell ref="T13:U13"/>
    <mergeCell ref="D14:E14"/>
    <mergeCell ref="F14:G14"/>
    <mergeCell ref="H14:I14"/>
    <mergeCell ref="J14:K14"/>
    <mergeCell ref="L14:M14"/>
    <mergeCell ref="N14:O14"/>
    <mergeCell ref="P14:Q14"/>
    <mergeCell ref="R14:S14"/>
    <mergeCell ref="T14:U14"/>
    <mergeCell ref="D15:E15"/>
    <mergeCell ref="F15:G15"/>
    <mergeCell ref="H15:I15"/>
    <mergeCell ref="J15:K15"/>
    <mergeCell ref="L15:M15"/>
    <mergeCell ref="N15:O15"/>
    <mergeCell ref="P15:Q15"/>
    <mergeCell ref="R15:S15"/>
    <mergeCell ref="T15:U15"/>
    <mergeCell ref="D16:E16"/>
    <mergeCell ref="F16:G16"/>
    <mergeCell ref="H16:I16"/>
    <mergeCell ref="J16:K16"/>
    <mergeCell ref="L16:M16"/>
    <mergeCell ref="N16:O16"/>
    <mergeCell ref="P16:Q16"/>
    <mergeCell ref="R16:S16"/>
    <mergeCell ref="T16:U16"/>
    <mergeCell ref="D17:E17"/>
    <mergeCell ref="F17:G17"/>
    <mergeCell ref="H17:I17"/>
    <mergeCell ref="J17:K17"/>
    <mergeCell ref="L17:M17"/>
    <mergeCell ref="N17:O17"/>
    <mergeCell ref="P17:Q17"/>
    <mergeCell ref="R17:S17"/>
    <mergeCell ref="T17:U17"/>
    <mergeCell ref="D18:E18"/>
    <mergeCell ref="F18:G18"/>
    <mergeCell ref="H18:I18"/>
    <mergeCell ref="J18:K18"/>
    <mergeCell ref="L18:M18"/>
    <mergeCell ref="N18:O18"/>
    <mergeCell ref="P18:Q18"/>
    <mergeCell ref="R18:S18"/>
    <mergeCell ref="T18:U18"/>
    <mergeCell ref="D19:E19"/>
    <mergeCell ref="F19:G19"/>
    <mergeCell ref="H19:I19"/>
    <mergeCell ref="J19:K19"/>
    <mergeCell ref="L19:M19"/>
    <mergeCell ref="N19:O19"/>
    <mergeCell ref="P19:Q19"/>
    <mergeCell ref="R19:S19"/>
    <mergeCell ref="T19:U19"/>
    <mergeCell ref="D20:E20"/>
    <mergeCell ref="F20:G20"/>
    <mergeCell ref="H20:I20"/>
    <mergeCell ref="J20:K20"/>
    <mergeCell ref="L20:M20"/>
    <mergeCell ref="N20:O20"/>
    <mergeCell ref="P20:Q20"/>
    <mergeCell ref="R20:S20"/>
    <mergeCell ref="T20:U20"/>
    <mergeCell ref="D21:E21"/>
    <mergeCell ref="F21:G21"/>
    <mergeCell ref="H21:I21"/>
    <mergeCell ref="J21:K21"/>
    <mergeCell ref="L21:M21"/>
    <mergeCell ref="N21:O21"/>
    <mergeCell ref="P21:Q21"/>
    <mergeCell ref="R21:S21"/>
    <mergeCell ref="T21:U21"/>
    <mergeCell ref="D22:E22"/>
    <mergeCell ref="F22:G22"/>
    <mergeCell ref="H22:I22"/>
    <mergeCell ref="J22:K22"/>
    <mergeCell ref="L22:M22"/>
    <mergeCell ref="N22:O22"/>
    <mergeCell ref="P22:Q22"/>
    <mergeCell ref="R22:S22"/>
    <mergeCell ref="T22:U22"/>
    <mergeCell ref="D23:E23"/>
    <mergeCell ref="F23:G23"/>
    <mergeCell ref="H23:I23"/>
    <mergeCell ref="J23:K23"/>
    <mergeCell ref="L23:M23"/>
    <mergeCell ref="N23:O23"/>
    <mergeCell ref="P23:Q23"/>
    <mergeCell ref="R23:S23"/>
    <mergeCell ref="T23:U23"/>
    <mergeCell ref="D24:E24"/>
    <mergeCell ref="F24:G24"/>
    <mergeCell ref="H24:I24"/>
    <mergeCell ref="J24:K24"/>
    <mergeCell ref="L24:M24"/>
    <mergeCell ref="N24:O24"/>
    <mergeCell ref="P24:Q24"/>
    <mergeCell ref="R24:S24"/>
    <mergeCell ref="T24:U24"/>
    <mergeCell ref="D25:E25"/>
    <mergeCell ref="F25:G25"/>
    <mergeCell ref="H25:I25"/>
    <mergeCell ref="J25:K25"/>
    <mergeCell ref="L25:M25"/>
    <mergeCell ref="N25:O25"/>
    <mergeCell ref="P25:Q25"/>
    <mergeCell ref="R25:S25"/>
    <mergeCell ref="T25:U25"/>
    <mergeCell ref="D26:E26"/>
    <mergeCell ref="F26:G26"/>
    <mergeCell ref="H26:I26"/>
    <mergeCell ref="J26:K26"/>
    <mergeCell ref="L26:M26"/>
    <mergeCell ref="N26:O26"/>
    <mergeCell ref="P26:Q26"/>
    <mergeCell ref="R26:S26"/>
    <mergeCell ref="T26:U26"/>
    <mergeCell ref="D27:E27"/>
    <mergeCell ref="F27:G27"/>
    <mergeCell ref="H27:I27"/>
    <mergeCell ref="J27:K27"/>
    <mergeCell ref="L27:M27"/>
    <mergeCell ref="N27:O27"/>
    <mergeCell ref="P27:Q27"/>
    <mergeCell ref="R27:S27"/>
    <mergeCell ref="T27:U27"/>
    <mergeCell ref="D28:E28"/>
    <mergeCell ref="F28:G28"/>
    <mergeCell ref="H28:I28"/>
    <mergeCell ref="J28:K28"/>
    <mergeCell ref="L28:M28"/>
    <mergeCell ref="N28:O28"/>
    <mergeCell ref="P28:Q28"/>
    <mergeCell ref="R28:S28"/>
    <mergeCell ref="T28:U28"/>
    <mergeCell ref="D29:E29"/>
    <mergeCell ref="F29:G29"/>
    <mergeCell ref="H29:I29"/>
    <mergeCell ref="J29:K29"/>
    <mergeCell ref="L29:M29"/>
    <mergeCell ref="N29:O29"/>
    <mergeCell ref="P29:Q29"/>
    <mergeCell ref="R29:S29"/>
    <mergeCell ref="T29:U29"/>
    <mergeCell ref="D30:E30"/>
    <mergeCell ref="F30:G30"/>
    <mergeCell ref="H30:I30"/>
    <mergeCell ref="J30:K30"/>
    <mergeCell ref="L30:M30"/>
    <mergeCell ref="N30:O30"/>
    <mergeCell ref="P30:Q30"/>
    <mergeCell ref="R30:S30"/>
    <mergeCell ref="T30:U30"/>
    <mergeCell ref="D31:E31"/>
    <mergeCell ref="F31:G31"/>
    <mergeCell ref="H31:I31"/>
    <mergeCell ref="J31:K31"/>
    <mergeCell ref="L31:M31"/>
    <mergeCell ref="N31:O31"/>
    <mergeCell ref="P31:Q31"/>
    <mergeCell ref="R31:S31"/>
    <mergeCell ref="T31:U31"/>
    <mergeCell ref="D32:E32"/>
    <mergeCell ref="F32:G32"/>
    <mergeCell ref="H32:I32"/>
    <mergeCell ref="J32:K32"/>
    <mergeCell ref="L32:M32"/>
    <mergeCell ref="N32:O32"/>
    <mergeCell ref="P32:Q32"/>
    <mergeCell ref="R32:S32"/>
    <mergeCell ref="T32:U32"/>
    <mergeCell ref="D33:E33"/>
    <mergeCell ref="F33:G33"/>
    <mergeCell ref="H33:I33"/>
    <mergeCell ref="J33:K33"/>
    <mergeCell ref="L33:M33"/>
    <mergeCell ref="N33:O33"/>
    <mergeCell ref="P33:Q33"/>
    <mergeCell ref="R33:S33"/>
    <mergeCell ref="T33:U33"/>
    <mergeCell ref="D34:E34"/>
    <mergeCell ref="F34:G34"/>
    <mergeCell ref="H34:I34"/>
    <mergeCell ref="J34:K34"/>
    <mergeCell ref="L34:M34"/>
    <mergeCell ref="N34:O34"/>
    <mergeCell ref="P34:Q34"/>
    <mergeCell ref="R34:S34"/>
    <mergeCell ref="T34:U34"/>
    <mergeCell ref="D35:E35"/>
    <mergeCell ref="F35:G35"/>
    <mergeCell ref="H35:I35"/>
    <mergeCell ref="J35:K35"/>
    <mergeCell ref="L35:M35"/>
    <mergeCell ref="N35:O35"/>
    <mergeCell ref="P35:Q35"/>
    <mergeCell ref="R35:S35"/>
    <mergeCell ref="T35:U35"/>
    <mergeCell ref="D36:E36"/>
    <mergeCell ref="F36:G36"/>
    <mergeCell ref="H36:I36"/>
    <mergeCell ref="J36:K36"/>
    <mergeCell ref="L36:M36"/>
    <mergeCell ref="N36:O36"/>
    <mergeCell ref="P36:Q36"/>
    <mergeCell ref="R36:S36"/>
    <mergeCell ref="T36:U36"/>
    <mergeCell ref="D37:E37"/>
    <mergeCell ref="F37:G37"/>
    <mergeCell ref="H37:I37"/>
    <mergeCell ref="J37:K37"/>
    <mergeCell ref="L37:M37"/>
    <mergeCell ref="N37:O37"/>
    <mergeCell ref="P37:Q37"/>
    <mergeCell ref="R37:S37"/>
    <mergeCell ref="T37:U37"/>
    <mergeCell ref="D38:E38"/>
    <mergeCell ref="F38:G38"/>
    <mergeCell ref="H38:I38"/>
    <mergeCell ref="J38:K38"/>
    <mergeCell ref="L38:M38"/>
    <mergeCell ref="N38:O38"/>
    <mergeCell ref="P38:Q38"/>
    <mergeCell ref="R38:S38"/>
    <mergeCell ref="T38:U38"/>
    <mergeCell ref="D39:E39"/>
    <mergeCell ref="F39:G39"/>
    <mergeCell ref="H39:I39"/>
    <mergeCell ref="J39:K39"/>
    <mergeCell ref="L39:M39"/>
    <mergeCell ref="N39:O39"/>
    <mergeCell ref="P39:Q39"/>
    <mergeCell ref="R39:S39"/>
    <mergeCell ref="T39:U39"/>
    <mergeCell ref="D40:E40"/>
    <mergeCell ref="F40:G40"/>
    <mergeCell ref="H40:I40"/>
    <mergeCell ref="J40:K40"/>
    <mergeCell ref="L40:M40"/>
    <mergeCell ref="N40:O40"/>
    <mergeCell ref="P40:Q40"/>
    <mergeCell ref="R40:S40"/>
    <mergeCell ref="T40:U40"/>
    <mergeCell ref="D41:E41"/>
    <mergeCell ref="F41:G41"/>
    <mergeCell ref="H41:I41"/>
    <mergeCell ref="J41:K41"/>
    <mergeCell ref="L41:M41"/>
    <mergeCell ref="N41:O41"/>
    <mergeCell ref="P41:Q41"/>
    <mergeCell ref="R41:S41"/>
    <mergeCell ref="T41:U41"/>
    <mergeCell ref="D42:E42"/>
    <mergeCell ref="F42:G42"/>
    <mergeCell ref="H42:I42"/>
    <mergeCell ref="J42:K42"/>
    <mergeCell ref="L42:M42"/>
    <mergeCell ref="N42:O42"/>
    <mergeCell ref="P42:Q42"/>
    <mergeCell ref="R42:S42"/>
    <mergeCell ref="T42:U42"/>
    <mergeCell ref="D43:E43"/>
    <mergeCell ref="F43:G43"/>
    <mergeCell ref="H43:I43"/>
    <mergeCell ref="J43:K43"/>
    <mergeCell ref="L43:M43"/>
    <mergeCell ref="N43:O43"/>
    <mergeCell ref="P43:Q43"/>
    <mergeCell ref="R43:S43"/>
    <mergeCell ref="T43:U43"/>
    <mergeCell ref="D44:E44"/>
    <mergeCell ref="F44:G44"/>
    <mergeCell ref="H44:I44"/>
    <mergeCell ref="J44:K44"/>
    <mergeCell ref="L44:M44"/>
    <mergeCell ref="N44:O44"/>
    <mergeCell ref="P44:Q44"/>
    <mergeCell ref="R44:S44"/>
    <mergeCell ref="T44:U44"/>
    <mergeCell ref="D45:E45"/>
    <mergeCell ref="F45:G45"/>
    <mergeCell ref="H45:I45"/>
    <mergeCell ref="J45:K45"/>
    <mergeCell ref="L45:M45"/>
    <mergeCell ref="N45:O45"/>
    <mergeCell ref="P45:Q45"/>
    <mergeCell ref="R45:S45"/>
    <mergeCell ref="T45:U45"/>
    <mergeCell ref="D46:E46"/>
    <mergeCell ref="F46:G46"/>
    <mergeCell ref="H46:I46"/>
    <mergeCell ref="J46:K46"/>
    <mergeCell ref="L46:M46"/>
    <mergeCell ref="N46:O46"/>
    <mergeCell ref="P46:Q46"/>
    <mergeCell ref="R46:S46"/>
    <mergeCell ref="T46:U46"/>
    <mergeCell ref="D47:E47"/>
    <mergeCell ref="F47:G47"/>
    <mergeCell ref="H47:I47"/>
    <mergeCell ref="J47:K47"/>
    <mergeCell ref="L47:M47"/>
    <mergeCell ref="N47:O47"/>
    <mergeCell ref="P47:Q47"/>
    <mergeCell ref="R47:S47"/>
    <mergeCell ref="T47:U47"/>
    <mergeCell ref="D48:E48"/>
    <mergeCell ref="F48:G48"/>
    <mergeCell ref="H48:I48"/>
    <mergeCell ref="J48:K48"/>
    <mergeCell ref="L48:M48"/>
    <mergeCell ref="N48:O48"/>
    <mergeCell ref="P48:Q48"/>
    <mergeCell ref="R48:S48"/>
    <mergeCell ref="T48:U48"/>
    <mergeCell ref="D49:E49"/>
    <mergeCell ref="F49:G49"/>
    <mergeCell ref="H49:I49"/>
    <mergeCell ref="J49:K49"/>
    <mergeCell ref="L49:M49"/>
    <mergeCell ref="N49:O49"/>
    <mergeCell ref="P49:Q49"/>
    <mergeCell ref="R49:S49"/>
    <mergeCell ref="T49:U49"/>
    <mergeCell ref="D50:E50"/>
    <mergeCell ref="F50:G50"/>
    <mergeCell ref="H50:I50"/>
    <mergeCell ref="J50:K50"/>
    <mergeCell ref="L50:M50"/>
    <mergeCell ref="N50:O50"/>
    <mergeCell ref="P50:Q50"/>
    <mergeCell ref="R50:S50"/>
    <mergeCell ref="T50:U50"/>
    <mergeCell ref="D51:E51"/>
    <mergeCell ref="F51:G51"/>
    <mergeCell ref="H51:I51"/>
    <mergeCell ref="J51:K51"/>
    <mergeCell ref="L51:M51"/>
    <mergeCell ref="N51:O51"/>
    <mergeCell ref="P51:Q51"/>
    <mergeCell ref="R51:S51"/>
    <mergeCell ref="T51:U51"/>
    <mergeCell ref="D52:E52"/>
    <mergeCell ref="F52:G52"/>
    <mergeCell ref="H52:I52"/>
    <mergeCell ref="J52:K52"/>
    <mergeCell ref="L52:M52"/>
    <mergeCell ref="N52:O52"/>
    <mergeCell ref="P52:Q52"/>
    <mergeCell ref="R52:S52"/>
    <mergeCell ref="T52:U52"/>
    <mergeCell ref="D53:E53"/>
    <mergeCell ref="F53:G53"/>
    <mergeCell ref="H53:I53"/>
    <mergeCell ref="J53:K53"/>
    <mergeCell ref="L53:M53"/>
    <mergeCell ref="N53:O53"/>
    <mergeCell ref="P53:Q53"/>
    <mergeCell ref="R53:S53"/>
    <mergeCell ref="T53:U53"/>
    <mergeCell ref="D54:E54"/>
    <mergeCell ref="F54:G54"/>
    <mergeCell ref="H54:I54"/>
    <mergeCell ref="J54:K54"/>
    <mergeCell ref="L54:M54"/>
    <mergeCell ref="N54:O54"/>
    <mergeCell ref="P54:Q54"/>
    <mergeCell ref="R54:S54"/>
    <mergeCell ref="T54:U54"/>
    <mergeCell ref="D55:E55"/>
    <mergeCell ref="F55:G55"/>
    <mergeCell ref="H55:I55"/>
    <mergeCell ref="J55:K55"/>
    <mergeCell ref="L55:M55"/>
    <mergeCell ref="N55:O55"/>
    <mergeCell ref="P55:Q55"/>
    <mergeCell ref="R55:S55"/>
    <mergeCell ref="T55:U55"/>
    <mergeCell ref="D56:E56"/>
    <mergeCell ref="F56:G56"/>
    <mergeCell ref="H56:I56"/>
    <mergeCell ref="J56:K56"/>
    <mergeCell ref="L56:M56"/>
    <mergeCell ref="N56:O56"/>
    <mergeCell ref="P56:Q56"/>
    <mergeCell ref="R56:S56"/>
    <mergeCell ref="T56:U56"/>
    <mergeCell ref="D57:E57"/>
    <mergeCell ref="F57:G57"/>
    <mergeCell ref="H57:I57"/>
    <mergeCell ref="J57:K57"/>
    <mergeCell ref="L57:M57"/>
    <mergeCell ref="N57:O57"/>
    <mergeCell ref="P57:Q57"/>
    <mergeCell ref="R57:S57"/>
    <mergeCell ref="T57:U57"/>
    <mergeCell ref="D58:E58"/>
    <mergeCell ref="F58:G58"/>
    <mergeCell ref="H58:I58"/>
    <mergeCell ref="J58:K58"/>
    <mergeCell ref="L58:M58"/>
    <mergeCell ref="N58:O58"/>
    <mergeCell ref="P58:Q58"/>
    <mergeCell ref="R58:S58"/>
    <mergeCell ref="T58:U58"/>
    <mergeCell ref="D59:E59"/>
    <mergeCell ref="F59:G59"/>
    <mergeCell ref="H59:I59"/>
    <mergeCell ref="J59:K59"/>
    <mergeCell ref="L59:M59"/>
    <mergeCell ref="N59:O59"/>
    <mergeCell ref="P59:Q59"/>
    <mergeCell ref="R59:S59"/>
    <mergeCell ref="T59:U59"/>
    <mergeCell ref="D60:E60"/>
    <mergeCell ref="F60:G60"/>
    <mergeCell ref="H60:I60"/>
    <mergeCell ref="J60:K60"/>
    <mergeCell ref="L60:M60"/>
    <mergeCell ref="N60:O60"/>
    <mergeCell ref="P60:Q60"/>
    <mergeCell ref="R60:S60"/>
    <mergeCell ref="T60:U60"/>
    <mergeCell ref="D61:E61"/>
    <mergeCell ref="F61:G61"/>
    <mergeCell ref="H61:I61"/>
    <mergeCell ref="J61:K61"/>
    <mergeCell ref="L61:M61"/>
    <mergeCell ref="N61:O61"/>
    <mergeCell ref="P61:Q61"/>
    <mergeCell ref="R61:S61"/>
    <mergeCell ref="T61:U61"/>
    <mergeCell ref="D62:E62"/>
    <mergeCell ref="F62:G62"/>
    <mergeCell ref="H62:I62"/>
    <mergeCell ref="J62:K62"/>
    <mergeCell ref="L62:M62"/>
    <mergeCell ref="N62:O62"/>
    <mergeCell ref="P62:Q62"/>
    <mergeCell ref="R62:S62"/>
    <mergeCell ref="T62:U62"/>
    <mergeCell ref="D63:E63"/>
    <mergeCell ref="F63:G63"/>
    <mergeCell ref="H63:I63"/>
    <mergeCell ref="J63:K63"/>
    <mergeCell ref="L63:M63"/>
    <mergeCell ref="N63:O63"/>
    <mergeCell ref="P63:Q63"/>
    <mergeCell ref="R63:S63"/>
    <mergeCell ref="T63:U63"/>
    <mergeCell ref="D64:E64"/>
    <mergeCell ref="F64:G64"/>
    <mergeCell ref="H64:I64"/>
    <mergeCell ref="J64:K64"/>
    <mergeCell ref="L64:M64"/>
    <mergeCell ref="N64:O64"/>
    <mergeCell ref="P64:Q64"/>
    <mergeCell ref="R64:S64"/>
    <mergeCell ref="T64:U64"/>
    <mergeCell ref="D65:E65"/>
    <mergeCell ref="F65:G65"/>
    <mergeCell ref="H65:I65"/>
    <mergeCell ref="J65:K65"/>
    <mergeCell ref="L65:M65"/>
    <mergeCell ref="N65:O65"/>
    <mergeCell ref="P65:Q65"/>
    <mergeCell ref="R65:S65"/>
    <mergeCell ref="T65:U65"/>
    <mergeCell ref="D66:E66"/>
    <mergeCell ref="F66:G66"/>
    <mergeCell ref="H66:I66"/>
    <mergeCell ref="J66:K66"/>
    <mergeCell ref="L66:M66"/>
    <mergeCell ref="N66:O66"/>
    <mergeCell ref="P66:Q66"/>
    <mergeCell ref="R66:S66"/>
    <mergeCell ref="T66:U66"/>
    <mergeCell ref="D67:E67"/>
    <mergeCell ref="F67:G67"/>
    <mergeCell ref="H67:I67"/>
    <mergeCell ref="J67:K67"/>
    <mergeCell ref="L67:M67"/>
    <mergeCell ref="N67:O67"/>
    <mergeCell ref="P67:Q67"/>
    <mergeCell ref="R67:S67"/>
    <mergeCell ref="T67:U67"/>
    <mergeCell ref="D68:E68"/>
    <mergeCell ref="F68:G68"/>
    <mergeCell ref="H68:I68"/>
    <mergeCell ref="J68:K68"/>
    <mergeCell ref="L68:M68"/>
    <mergeCell ref="N68:O68"/>
    <mergeCell ref="P68:Q68"/>
    <mergeCell ref="R68:S68"/>
    <mergeCell ref="T68:U68"/>
    <mergeCell ref="D69:E69"/>
    <mergeCell ref="F69:G69"/>
    <mergeCell ref="H69:I69"/>
    <mergeCell ref="J69:K69"/>
    <mergeCell ref="L69:M69"/>
    <mergeCell ref="N69:O69"/>
    <mergeCell ref="P69:Q69"/>
    <mergeCell ref="R69:S69"/>
    <mergeCell ref="T69:U69"/>
    <mergeCell ref="D70:E70"/>
    <mergeCell ref="F70:G70"/>
    <mergeCell ref="H70:I70"/>
    <mergeCell ref="J70:K70"/>
    <mergeCell ref="L70:M70"/>
    <mergeCell ref="N70:O70"/>
    <mergeCell ref="P70:Q70"/>
    <mergeCell ref="R70:S70"/>
    <mergeCell ref="T70:U70"/>
    <mergeCell ref="D71:E71"/>
    <mergeCell ref="F71:G71"/>
    <mergeCell ref="H71:I71"/>
    <mergeCell ref="J71:K71"/>
    <mergeCell ref="L71:M71"/>
    <mergeCell ref="N71:O71"/>
    <mergeCell ref="P71:Q71"/>
    <mergeCell ref="R71:S71"/>
    <mergeCell ref="T71:U71"/>
    <mergeCell ref="D72:E72"/>
    <mergeCell ref="F72:G72"/>
    <mergeCell ref="H72:I72"/>
    <mergeCell ref="J72:K72"/>
    <mergeCell ref="L72:M72"/>
    <mergeCell ref="N72:O72"/>
    <mergeCell ref="P72:Q72"/>
    <mergeCell ref="R72:S72"/>
    <mergeCell ref="T72:U72"/>
    <mergeCell ref="D73:E73"/>
    <mergeCell ref="F73:G73"/>
    <mergeCell ref="H73:I73"/>
    <mergeCell ref="J73:K73"/>
    <mergeCell ref="L73:M73"/>
    <mergeCell ref="N73:O73"/>
    <mergeCell ref="P73:Q73"/>
    <mergeCell ref="R73:S73"/>
    <mergeCell ref="T73:U73"/>
    <mergeCell ref="D74:E74"/>
    <mergeCell ref="F74:G74"/>
    <mergeCell ref="H74:I74"/>
    <mergeCell ref="J74:K74"/>
    <mergeCell ref="L74:M74"/>
    <mergeCell ref="N74:O74"/>
    <mergeCell ref="P74:Q74"/>
    <mergeCell ref="R74:S74"/>
    <mergeCell ref="T74:U74"/>
    <mergeCell ref="D75:E75"/>
    <mergeCell ref="F75:G75"/>
    <mergeCell ref="H75:I75"/>
    <mergeCell ref="J75:K75"/>
    <mergeCell ref="L75:M75"/>
    <mergeCell ref="N75:O75"/>
    <mergeCell ref="P75:Q75"/>
    <mergeCell ref="R75:S75"/>
    <mergeCell ref="T75:U75"/>
    <mergeCell ref="D76:E76"/>
    <mergeCell ref="F76:G76"/>
    <mergeCell ref="H76:I76"/>
    <mergeCell ref="J76:K76"/>
    <mergeCell ref="L76:M76"/>
    <mergeCell ref="N76:O76"/>
    <mergeCell ref="P76:Q76"/>
    <mergeCell ref="R76:S76"/>
    <mergeCell ref="T76:U76"/>
    <mergeCell ref="D77:E77"/>
    <mergeCell ref="F77:G77"/>
    <mergeCell ref="H77:I77"/>
    <mergeCell ref="J77:K77"/>
    <mergeCell ref="L77:M77"/>
    <mergeCell ref="N77:O77"/>
    <mergeCell ref="P77:Q77"/>
    <mergeCell ref="R77:S77"/>
    <mergeCell ref="T77:U77"/>
    <mergeCell ref="D78:E78"/>
    <mergeCell ref="F78:G78"/>
    <mergeCell ref="H78:I78"/>
    <mergeCell ref="J78:K78"/>
    <mergeCell ref="L78:M78"/>
    <mergeCell ref="N78:O78"/>
    <mergeCell ref="P78:Q78"/>
    <mergeCell ref="R78:S78"/>
    <mergeCell ref="T78:U78"/>
    <mergeCell ref="A79:T79"/>
    <mergeCell ref="B80:T80"/>
    <mergeCell ref="B81:T8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99</v>
      </c>
      <c r="B1" s="2" t="s">
        <v>2</v>
      </c>
    </row>
    <row r="2" spans="1:2">
      <c r="A2" s="3" t="s">
        <v>700</v>
      </c>
    </row>
    <row r="3" spans="1:2">
      <c r="A3" s="4" t="s">
        <v>701</v>
      </c>
      <c r="B3" s="4" t="s">
        <v>702</v>
      </c>
    </row>
    <row r="4" spans="1:2">
      <c r="A4" s="4" t="s">
        <v>703</v>
      </c>
      <c r="B4" s="4" t="s">
        <v>704</v>
      </c>
    </row>
    <row r="5" spans="1:2">
      <c r="A5" s="4" t="s">
        <v>705</v>
      </c>
      <c r="B5" s="4" t="s">
        <v>696</v>
      </c>
    </row>
    <row r="6" spans="1:2">
      <c r="A6" s="4" t="s">
        <v>706</v>
      </c>
      <c r="B6" s="4" t="s">
        <v>707</v>
      </c>
    </row>
    <row r="7" spans="1:2">
      <c r="A7" s="4" t="s">
        <v>708</v>
      </c>
      <c r="B7" s="4" t="s">
        <v>709</v>
      </c>
    </row>
    <row r="8" spans="1:2">
      <c r="A8" s="4" t="s">
        <v>710</v>
      </c>
      <c r="B8" s="4" t="s">
        <v>711</v>
      </c>
    </row>
    <row r="9" spans="1:2">
      <c r="A9" s="4" t="s">
        <v>712</v>
      </c>
      <c r="B9" s="4" t="s">
        <v>713</v>
      </c>
    </row>
    <row r="10" spans="1:2">
      <c r="A10" s="4" t="s">
        <v>714</v>
      </c>
      <c r="B10" s="4" t="s">
        <v>715</v>
      </c>
    </row>
    <row r="11" spans="1:2">
      <c r="A11" s="4" t="s">
        <v>716</v>
      </c>
      <c r="B11" s="4" t="s">
        <v>717</v>
      </c>
    </row>
    <row r="12" spans="1:2">
      <c r="A12" s="4" t="s">
        <v>718</v>
      </c>
      <c r="B12" s="4" t="s">
        <v>7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109</v>
      </c>
    </row>
    <row r="3" spans="1:4">
      <c r="A3" s="3" t="s">
        <v>721</v>
      </c>
    </row>
    <row r="4" spans="1:4">
      <c r="A4" s="4" t="s">
        <v>722</v>
      </c>
      <c r="B4" s="7" t="n">
        <v>798409</v>
      </c>
      <c r="C4" s="7" t="n">
        <v>771845</v>
      </c>
      <c r="D4" s="7" t="n">
        <v>742776</v>
      </c>
    </row>
    <row r="5" spans="1:4">
      <c r="A5" s="4" t="s">
        <v>723</v>
      </c>
      <c r="B5" s="5" t="n">
        <v>107216</v>
      </c>
      <c r="C5" s="5" t="n">
        <v>84889</v>
      </c>
      <c r="D5" s="5" t="n">
        <v>78256</v>
      </c>
    </row>
    <row r="6" spans="1:4">
      <c r="A6" s="4" t="s">
        <v>724</v>
      </c>
      <c r="B6" s="5" t="n">
        <v>691193</v>
      </c>
      <c r="C6" s="5" t="n">
        <v>686956</v>
      </c>
      <c r="D6" s="5" t="n">
        <v>664520</v>
      </c>
    </row>
    <row r="7" spans="1:4">
      <c r="A7" s="3" t="s">
        <v>725</v>
      </c>
    </row>
    <row r="8" spans="1:4">
      <c r="A8" s="4" t="s">
        <v>726</v>
      </c>
      <c r="B8" s="5" t="n">
        <v>241344</v>
      </c>
      <c r="C8" s="5" t="n">
        <v>250487</v>
      </c>
      <c r="D8" s="5" t="n">
        <v>244094</v>
      </c>
    </row>
    <row r="9" spans="1:4">
      <c r="A9" s="4" t="s">
        <v>727</v>
      </c>
      <c r="B9" s="5" t="n">
        <v>-65002</v>
      </c>
      <c r="C9" s="5" t="n">
        <v>-45596</v>
      </c>
      <c r="D9" s="5" t="n">
        <v>-34770</v>
      </c>
    </row>
    <row r="10" spans="1:4">
      <c r="A10" s="4" t="s">
        <v>728</v>
      </c>
      <c r="B10" s="5" t="n">
        <v>176342</v>
      </c>
      <c r="C10" s="5" t="n">
        <v>204891</v>
      </c>
      <c r="D10" s="5" t="n">
        <v>209324</v>
      </c>
    </row>
    <row r="11" spans="1:4">
      <c r="A11" s="3" t="s">
        <v>729</v>
      </c>
    </row>
    <row r="12" spans="1:4">
      <c r="A12" s="4" t="s">
        <v>726</v>
      </c>
      <c r="B12" s="5" t="n">
        <v>58883</v>
      </c>
      <c r="C12" s="5" t="n">
        <v>62061</v>
      </c>
      <c r="D12" s="5" t="n">
        <v>56951</v>
      </c>
    </row>
    <row r="13" spans="1:4">
      <c r="A13" s="4" t="s">
        <v>727</v>
      </c>
      <c r="B13" s="5" t="n">
        <v>131108</v>
      </c>
      <c r="C13" s="5" t="n">
        <v>138593</v>
      </c>
      <c r="D13" s="5" t="n">
        <v>129937</v>
      </c>
    </row>
    <row r="14" spans="1:4">
      <c r="A14" s="4" t="s">
        <v>730</v>
      </c>
      <c r="B14" s="5" t="n">
        <v>189991</v>
      </c>
      <c r="C14" s="5" t="n">
        <v>200654</v>
      </c>
      <c r="D14" s="5" t="n">
        <v>186888</v>
      </c>
    </row>
    <row r="15" spans="1:4">
      <c r="A15" s="4" t="s">
        <v>731</v>
      </c>
      <c r="B15" s="5" t="n">
        <v>677544</v>
      </c>
      <c r="C15" s="5" t="n">
        <v>691193</v>
      </c>
      <c r="D15" s="5" t="n">
        <v>686956</v>
      </c>
    </row>
    <row r="16" spans="1:4">
      <c r="A16" s="4" t="s">
        <v>732</v>
      </c>
      <c r="B16" s="5" t="n">
        <v>95343</v>
      </c>
      <c r="C16" s="5" t="n">
        <v>107216</v>
      </c>
      <c r="D16" s="5" t="n">
        <v>84889</v>
      </c>
    </row>
    <row r="17" spans="1:4">
      <c r="A17" s="4" t="s">
        <v>733</v>
      </c>
      <c r="B17" s="7" t="n">
        <v>772887</v>
      </c>
      <c r="C17" s="7" t="n">
        <v>798409</v>
      </c>
      <c r="D17" s="7" t="n">
        <v>7718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5</v>
      </c>
      <c r="D2" s="2" t="s">
        <v>109</v>
      </c>
    </row>
    <row r="3" spans="1:4">
      <c r="A3" s="3" t="s">
        <v>735</v>
      </c>
    </row>
    <row r="4" spans="1:4">
      <c r="A4" s="4" t="s">
        <v>736</v>
      </c>
      <c r="B4" s="7" t="n">
        <v>65002</v>
      </c>
      <c r="C4" s="7" t="n">
        <v>45596</v>
      </c>
      <c r="D4" s="7" t="n">
        <v>34770</v>
      </c>
    </row>
    <row r="5" spans="1:4">
      <c r="A5" s="4" t="s">
        <v>422</v>
      </c>
      <c r="B5" s="4" t="s">
        <v>423</v>
      </c>
    </row>
    <row r="6" spans="1:4">
      <c r="A6" s="4" t="s">
        <v>687</v>
      </c>
    </row>
    <row r="7" spans="1:4">
      <c r="A7" s="3" t="s">
        <v>735</v>
      </c>
    </row>
    <row r="8" spans="1:4">
      <c r="A8" s="4" t="s">
        <v>736</v>
      </c>
      <c r="B8" s="7" t="n">
        <v>14500</v>
      </c>
    </row>
    <row r="9" spans="1:4">
      <c r="A9" s="4" t="s">
        <v>689</v>
      </c>
    </row>
    <row r="10" spans="1:4">
      <c r="A10" s="3" t="s">
        <v>735</v>
      </c>
    </row>
    <row r="11" spans="1:4">
      <c r="A11" s="4" t="s">
        <v>736</v>
      </c>
      <c r="B11" s="7" t="n">
        <v>23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5</v>
      </c>
      <c r="D2" s="2" t="s">
        <v>109</v>
      </c>
    </row>
    <row r="3" spans="1:4">
      <c r="A3" s="3" t="s">
        <v>738</v>
      </c>
    </row>
    <row r="4" spans="1:4">
      <c r="A4" s="4" t="s">
        <v>722</v>
      </c>
      <c r="B4" s="7" t="n">
        <v>798409</v>
      </c>
      <c r="C4" s="7" t="n">
        <v>771845</v>
      </c>
      <c r="D4" s="7" t="n">
        <v>742776</v>
      </c>
    </row>
    <row r="5" spans="1:4">
      <c r="A5" s="4" t="s">
        <v>739</v>
      </c>
      <c r="B5" s="5" t="n">
        <v>176342</v>
      </c>
      <c r="C5" s="5" t="n">
        <v>204891</v>
      </c>
      <c r="D5" s="5" t="n">
        <v>209324</v>
      </c>
    </row>
    <row r="6" spans="1:4">
      <c r="A6" s="4" t="s">
        <v>740</v>
      </c>
      <c r="B6" s="5" t="n">
        <v>-58883</v>
      </c>
      <c r="C6" s="5" t="n">
        <v>-62061</v>
      </c>
      <c r="D6" s="5" t="n">
        <v>-56951</v>
      </c>
    </row>
    <row r="7" spans="1:4">
      <c r="A7" s="4" t="s">
        <v>733</v>
      </c>
      <c r="B7" s="5" t="n">
        <v>772887</v>
      </c>
      <c r="C7" s="5" t="n">
        <v>798409</v>
      </c>
      <c r="D7" s="5" t="n">
        <v>771845</v>
      </c>
    </row>
    <row r="8" spans="1:4">
      <c r="A8" s="4" t="s">
        <v>741</v>
      </c>
    </row>
    <row r="9" spans="1:4">
      <c r="A9" s="3" t="s">
        <v>738</v>
      </c>
    </row>
    <row r="10" spans="1:4">
      <c r="A10" s="4" t="s">
        <v>722</v>
      </c>
      <c r="B10" s="5" t="n">
        <v>1555</v>
      </c>
      <c r="C10" s="5" t="n">
        <v>1748</v>
      </c>
      <c r="D10" s="5" t="n">
        <v>1487</v>
      </c>
    </row>
    <row r="11" spans="1:4">
      <c r="A11" s="4" t="s">
        <v>739</v>
      </c>
      <c r="B11" s="5" t="n">
        <v>-183</v>
      </c>
      <c r="C11" s="5" t="n">
        <v>108</v>
      </c>
      <c r="D11" s="5" t="n">
        <v>556</v>
      </c>
    </row>
    <row r="12" spans="1:4">
      <c r="A12" s="4" t="s">
        <v>740</v>
      </c>
      <c r="B12" s="5" t="n">
        <v>-49</v>
      </c>
      <c r="C12" s="5" t="n">
        <v>-301</v>
      </c>
      <c r="D12" s="5" t="n">
        <v>-295</v>
      </c>
    </row>
    <row r="13" spans="1:4">
      <c r="A13" s="4" t="s">
        <v>733</v>
      </c>
      <c r="B13" s="7" t="n">
        <v>1323</v>
      </c>
      <c r="C13" s="7" t="n">
        <v>1555</v>
      </c>
      <c r="D13" s="7" t="n">
        <v>17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109</v>
      </c>
    </row>
    <row r="3" spans="1:4">
      <c r="A3" s="3" t="s">
        <v>216</v>
      </c>
    </row>
    <row r="4" spans="1:4">
      <c r="A4" s="4" t="s">
        <v>743</v>
      </c>
      <c r="B4" s="7" t="n">
        <v>359952</v>
      </c>
      <c r="C4" s="7" t="n">
        <v>383575</v>
      </c>
      <c r="D4" s="7" t="n">
        <v>382062</v>
      </c>
    </row>
    <row r="5" spans="1:4">
      <c r="A5" s="4" t="s">
        <v>126</v>
      </c>
      <c r="B5" s="5" t="n">
        <v>92301</v>
      </c>
      <c r="C5" s="5" t="n">
        <v>72979</v>
      </c>
      <c r="D5" s="5" t="n">
        <v>61628</v>
      </c>
    </row>
    <row r="6" spans="1:4">
      <c r="A6" s="4" t="s">
        <v>113</v>
      </c>
      <c r="B6" s="7" t="n">
        <v>-80</v>
      </c>
      <c r="C6" s="7" t="n">
        <v>-1536</v>
      </c>
      <c r="D6" s="7" t="n">
        <v>-6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109</v>
      </c>
    </row>
    <row r="3" spans="1:4">
      <c r="A3" s="3" t="s">
        <v>216</v>
      </c>
    </row>
    <row r="4" spans="1:4">
      <c r="A4" s="4" t="s">
        <v>745</v>
      </c>
      <c r="B4" s="4" t="s">
        <v>746</v>
      </c>
    </row>
    <row r="5" spans="1:4">
      <c r="A5" s="4" t="s">
        <v>747</v>
      </c>
      <c r="B5" s="6" t="n">
        <v>115.9</v>
      </c>
      <c r="C5" s="6" t="n">
        <v>65.40000000000001</v>
      </c>
      <c r="D5" s="6" t="n">
        <v>78.90000000000001</v>
      </c>
    </row>
    <row r="6" spans="1:4">
      <c r="A6" s="4" t="s">
        <v>748</v>
      </c>
      <c r="B6" s="6" t="n">
        <v>88.5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9</v>
      </c>
      <c r="B1" s="2" t="s">
        <v>2</v>
      </c>
      <c r="C1" s="2" t="s">
        <v>65</v>
      </c>
    </row>
    <row r="2" spans="1:3">
      <c r="A2" s="3" t="s">
        <v>236</v>
      </c>
    </row>
    <row r="3" spans="1:3">
      <c r="A3" s="4" t="s">
        <v>104</v>
      </c>
      <c r="B3" s="5" t="n">
        <v>50000000</v>
      </c>
      <c r="C3" s="5" t="n">
        <v>50000000</v>
      </c>
    </row>
    <row r="4" spans="1:3">
      <c r="A4" s="4" t="s">
        <v>103</v>
      </c>
      <c r="B4" s="8" t="n">
        <v>0.01</v>
      </c>
      <c r="C4" s="8" t="n">
        <v>0.01</v>
      </c>
    </row>
    <row r="5" spans="1:3">
      <c r="A5" s="4" t="s">
        <v>105</v>
      </c>
      <c r="B5" s="5" t="n">
        <v>20560833</v>
      </c>
      <c r="C5" s="5" t="n">
        <v>20528230</v>
      </c>
    </row>
    <row r="6" spans="1:3">
      <c r="A6" s="4" t="s">
        <v>106</v>
      </c>
      <c r="B6" s="5" t="n">
        <v>19302583</v>
      </c>
      <c r="C6" s="5" t="n">
        <v>19269980</v>
      </c>
    </row>
    <row r="7" spans="1:3">
      <c r="A7" s="4" t="s">
        <v>750</v>
      </c>
      <c r="B7" s="5" t="n">
        <v>10000000</v>
      </c>
    </row>
    <row r="8" spans="1:3">
      <c r="A8" s="4" t="s">
        <v>751</v>
      </c>
      <c r="B8" s="8" t="n">
        <v>0.01</v>
      </c>
    </row>
    <row r="9" spans="1:3">
      <c r="A9" s="4" t="s">
        <v>752</v>
      </c>
      <c r="B9"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0"/>
  </cols>
  <sheetData>
    <row r="1" spans="1:6">
      <c r="A1" s="1" t="s">
        <v>753</v>
      </c>
      <c r="B1" s="2" t="s">
        <v>1</v>
      </c>
    </row>
    <row r="2" spans="1:6">
      <c r="B2" s="2" t="s">
        <v>754</v>
      </c>
      <c r="C2" s="2" t="s">
        <v>755</v>
      </c>
      <c r="D2" s="2" t="s">
        <v>756</v>
      </c>
      <c r="E2" s="2" t="s">
        <v>664</v>
      </c>
      <c r="F2" s="2" t="s">
        <v>757</v>
      </c>
    </row>
    <row r="3" spans="1:6">
      <c r="A3" s="4" t="s">
        <v>758</v>
      </c>
    </row>
    <row r="4" spans="1:6">
      <c r="A4" s="3" t="s">
        <v>759</v>
      </c>
    </row>
    <row r="5" spans="1:6">
      <c r="A5" s="4" t="s">
        <v>760</v>
      </c>
      <c r="B5" s="4" t="s">
        <v>761</v>
      </c>
    </row>
    <row r="6" spans="1:6">
      <c r="A6" s="4" t="s">
        <v>762</v>
      </c>
      <c r="B6" s="4" t="s">
        <v>421</v>
      </c>
    </row>
    <row r="7" spans="1:6">
      <c r="A7" s="4" t="s">
        <v>763</v>
      </c>
      <c r="B7" s="4" t="s">
        <v>428</v>
      </c>
    </row>
    <row r="8" spans="1:6">
      <c r="A8" s="4" t="s">
        <v>764</v>
      </c>
      <c r="B8" s="5" t="n">
        <v>6</v>
      </c>
    </row>
    <row r="9" spans="1:6">
      <c r="A9" s="4" t="s">
        <v>765</v>
      </c>
      <c r="B9" s="4" t="s">
        <v>766</v>
      </c>
    </row>
    <row r="10" spans="1:6">
      <c r="A10" s="4" t="s">
        <v>767</v>
      </c>
      <c r="E10" s="7" t="n">
        <v>0</v>
      </c>
    </row>
    <row r="11" spans="1:6">
      <c r="A11" s="4" t="s">
        <v>768</v>
      </c>
      <c r="B11" s="7" t="n">
        <v>0</v>
      </c>
      <c r="C11" s="7" t="n">
        <v>12000</v>
      </c>
      <c r="D11" s="7" t="n">
        <v>56000</v>
      </c>
    </row>
    <row r="12" spans="1:6">
      <c r="A12" s="4" t="s">
        <v>769</v>
      </c>
    </row>
    <row r="13" spans="1:6">
      <c r="A13" s="3" t="s">
        <v>759</v>
      </c>
    </row>
    <row r="14" spans="1:6">
      <c r="A14" s="4" t="s">
        <v>770</v>
      </c>
      <c r="B14" s="5" t="n">
        <v>0</v>
      </c>
      <c r="F14" s="5" t="n">
        <v>800</v>
      </c>
    </row>
    <row r="15" spans="1:6">
      <c r="A15" s="4" t="s">
        <v>771</v>
      </c>
    </row>
    <row r="16" spans="1:6">
      <c r="A16" s="3" t="s">
        <v>759</v>
      </c>
    </row>
    <row r="17" spans="1:6">
      <c r="A17" s="4" t="s">
        <v>772</v>
      </c>
      <c r="B17" s="5" t="n">
        <v>500000</v>
      </c>
    </row>
    <row r="18" spans="1:6">
      <c r="A18" s="4" t="s">
        <v>773</v>
      </c>
      <c r="B18" s="5" t="n">
        <v>9391</v>
      </c>
      <c r="C18" s="5" t="n">
        <v>3304</v>
      </c>
    </row>
    <row r="19" spans="1:6">
      <c r="A19" s="4" t="s">
        <v>774</v>
      </c>
      <c r="C19" s="5" t="n">
        <v>320434</v>
      </c>
    </row>
    <row r="20" spans="1:6">
      <c r="A20" s="4" t="s">
        <v>775</v>
      </c>
    </row>
    <row r="21" spans="1:6">
      <c r="A21" s="3" t="s">
        <v>759</v>
      </c>
    </row>
    <row r="22" spans="1:6">
      <c r="A22" s="4" t="s">
        <v>773</v>
      </c>
      <c r="D22" s="5" t="n">
        <v>13322</v>
      </c>
    </row>
    <row r="23" spans="1:6">
      <c r="A23" s="4" t="s">
        <v>776</v>
      </c>
    </row>
    <row r="24" spans="1:6">
      <c r="A24" s="3" t="s">
        <v>759</v>
      </c>
    </row>
    <row r="25" spans="1:6">
      <c r="A25" s="4" t="s">
        <v>768</v>
      </c>
      <c r="B25" s="7" t="n">
        <v>676000</v>
      </c>
      <c r="C25" s="7" t="n">
        <v>726000</v>
      </c>
      <c r="D25" s="7" t="n">
        <v>884000</v>
      </c>
    </row>
    <row r="26" spans="1:6">
      <c r="A26" s="4" t="s">
        <v>777</v>
      </c>
    </row>
    <row r="27" spans="1:6">
      <c r="A27" s="3" t="s">
        <v>759</v>
      </c>
    </row>
    <row r="28" spans="1:6">
      <c r="A28" s="4" t="s">
        <v>768</v>
      </c>
      <c r="B28" s="7" t="n">
        <v>1359000</v>
      </c>
      <c r="C28" s="7" t="n">
        <v>976000</v>
      </c>
      <c r="D28" s="7" t="n">
        <v>724000</v>
      </c>
    </row>
    <row r="29" spans="1:6">
      <c r="A29" s="4" t="s">
        <v>778</v>
      </c>
    </row>
    <row r="30" spans="1:6">
      <c r="A30" s="3" t="s">
        <v>759</v>
      </c>
    </row>
    <row r="31" spans="1:6">
      <c r="A31" s="4" t="s">
        <v>770</v>
      </c>
      <c r="B31" s="5" t="n">
        <v>4890</v>
      </c>
      <c r="C31" s="5" t="n">
        <v>5761</v>
      </c>
      <c r="D31" s="5" t="n">
        <v>6454</v>
      </c>
      <c r="F31" s="5" t="n">
        <v>5576</v>
      </c>
    </row>
    <row r="32" spans="1:6">
      <c r="A32" s="4" t="s">
        <v>768</v>
      </c>
      <c r="B32" s="7" t="n">
        <v>317000</v>
      </c>
      <c r="C32" s="7" t="n">
        <v>351000</v>
      </c>
      <c r="D32" s="7" t="n">
        <v>355000</v>
      </c>
    </row>
    <row r="33" spans="1:6">
      <c r="A33" s="4" t="s">
        <v>772</v>
      </c>
      <c r="B33" s="5" t="n">
        <v>150000</v>
      </c>
    </row>
    <row r="34" spans="1:6">
      <c r="A34" s="4" t="s">
        <v>773</v>
      </c>
      <c r="B34" s="5" t="n">
        <v>4890</v>
      </c>
      <c r="C34" s="5" t="n">
        <v>5761</v>
      </c>
      <c r="D34" s="5" t="n">
        <v>6454</v>
      </c>
    </row>
    <row r="35" spans="1:6">
      <c r="A35" s="4" t="s">
        <v>774</v>
      </c>
      <c r="B35" s="5" t="n">
        <v>53017</v>
      </c>
    </row>
    <row r="36" spans="1:6">
      <c r="A36" s="4" t="s">
        <v>779</v>
      </c>
      <c r="B36" s="7" t="n">
        <v>50000</v>
      </c>
    </row>
    <row r="37" spans="1:6">
      <c r="A37" s="4" t="s">
        <v>780</v>
      </c>
    </row>
    <row r="38" spans="1:6">
      <c r="A38" s="3" t="s">
        <v>759</v>
      </c>
    </row>
    <row r="39" spans="1:6">
      <c r="A39" s="4" t="s">
        <v>781</v>
      </c>
      <c r="B39" s="7" t="n">
        <v>75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3"/>
    <col customWidth="1" max="5" min="5" width="23"/>
  </cols>
  <sheetData>
    <row r="1" spans="1:5">
      <c r="A1" s="1" t="s">
        <v>782</v>
      </c>
      <c r="B1" s="2" t="s">
        <v>1</v>
      </c>
    </row>
    <row r="2" spans="1:5">
      <c r="B2" s="2" t="s">
        <v>2</v>
      </c>
      <c r="C2" s="2" t="s">
        <v>65</v>
      </c>
      <c r="D2" s="2" t="s">
        <v>109</v>
      </c>
      <c r="E2" s="2" t="s">
        <v>552</v>
      </c>
    </row>
    <row r="3" spans="1:5">
      <c r="A3" s="3" t="s">
        <v>759</v>
      </c>
    </row>
    <row r="4" spans="1:5">
      <c r="A4" s="4" t="s">
        <v>783</v>
      </c>
      <c r="B4" s="5" t="n">
        <v>5000</v>
      </c>
      <c r="C4" s="5" t="n">
        <v>20000</v>
      </c>
      <c r="D4" s="5" t="n">
        <v>20000</v>
      </c>
    </row>
    <row r="5" spans="1:5">
      <c r="A5" s="4" t="s">
        <v>784</v>
      </c>
      <c r="B5" s="5" t="n">
        <v>0</v>
      </c>
      <c r="C5" s="5" t="n">
        <v>0</v>
      </c>
      <c r="D5" s="5" t="n">
        <v>0</v>
      </c>
    </row>
    <row r="6" spans="1:5">
      <c r="A6" s="4" t="s">
        <v>785</v>
      </c>
      <c r="B6" s="5" t="n">
        <v>-5000</v>
      </c>
      <c r="C6" s="5" t="n">
        <v>-15000</v>
      </c>
      <c r="D6" s="5" t="n">
        <v>0</v>
      </c>
    </row>
    <row r="7" spans="1:5">
      <c r="A7" s="4" t="s">
        <v>786</v>
      </c>
      <c r="B7" s="5" t="n">
        <v>0</v>
      </c>
      <c r="C7" s="5" t="n">
        <v>0</v>
      </c>
      <c r="D7" s="5" t="n">
        <v>0</v>
      </c>
    </row>
    <row r="8" spans="1:5">
      <c r="A8" s="4" t="s">
        <v>787</v>
      </c>
      <c r="B8" s="5" t="n">
        <v>0</v>
      </c>
      <c r="C8" s="5" t="n">
        <v>5000</v>
      </c>
      <c r="D8" s="5" t="n">
        <v>20000</v>
      </c>
      <c r="E8" s="5" t="n">
        <v>20000</v>
      </c>
    </row>
    <row r="9" spans="1:5">
      <c r="A9" s="4" t="s">
        <v>788</v>
      </c>
      <c r="B9" s="5" t="n">
        <v>0</v>
      </c>
      <c r="C9" s="5" t="n">
        <v>5000</v>
      </c>
      <c r="D9" s="5" t="n">
        <v>20000</v>
      </c>
    </row>
    <row r="10" spans="1:5">
      <c r="A10" s="4" t="s">
        <v>789</v>
      </c>
      <c r="B10" s="8" t="n">
        <v>3.95</v>
      </c>
      <c r="C10" s="8" t="n">
        <v>5.21</v>
      </c>
      <c r="D10" s="8" t="n">
        <v>8.710000000000001</v>
      </c>
    </row>
    <row r="11" spans="1:5">
      <c r="A11" s="4" t="s">
        <v>790</v>
      </c>
      <c r="B11" s="5" t="n">
        <v>0</v>
      </c>
      <c r="C11" s="5" t="n">
        <v>0</v>
      </c>
      <c r="D11" s="5" t="n">
        <v>0</v>
      </c>
    </row>
    <row r="12" spans="1:5">
      <c r="A12" s="4" t="s">
        <v>791</v>
      </c>
      <c r="B12" s="9" t="n">
        <v>3.95</v>
      </c>
      <c r="C12" s="9" t="n">
        <v>4.46</v>
      </c>
      <c r="D12" s="5" t="n">
        <v>0</v>
      </c>
    </row>
    <row r="13" spans="1:5">
      <c r="A13" s="4" t="s">
        <v>792</v>
      </c>
      <c r="B13" s="5" t="n">
        <v>0</v>
      </c>
      <c r="C13" s="5" t="n">
        <v>0</v>
      </c>
      <c r="D13" s="5" t="n">
        <v>0</v>
      </c>
    </row>
    <row r="14" spans="1:5">
      <c r="A14" s="4" t="s">
        <v>793</v>
      </c>
      <c r="B14" s="5" t="n">
        <v>0</v>
      </c>
      <c r="C14" s="9" t="n">
        <v>3.95</v>
      </c>
      <c r="D14" s="9" t="n">
        <v>5.21</v>
      </c>
      <c r="E14" s="8" t="n">
        <v>8.710000000000001</v>
      </c>
    </row>
    <row r="15" spans="1:5">
      <c r="A15" s="4" t="s">
        <v>794</v>
      </c>
      <c r="B15" s="7" t="n">
        <v>0</v>
      </c>
      <c r="C15" s="8" t="n">
        <v>3.95</v>
      </c>
      <c r="D15" s="8" t="n">
        <v>5.21</v>
      </c>
    </row>
    <row r="16" spans="1:5">
      <c r="A16" s="4" t="s">
        <v>795</v>
      </c>
      <c r="C16" s="4" t="s">
        <v>796</v>
      </c>
      <c r="D16" s="4" t="s">
        <v>797</v>
      </c>
      <c r="E16" s="4" t="s">
        <v>798</v>
      </c>
    </row>
    <row r="17" spans="1:5">
      <c r="A17" s="4" t="s">
        <v>799</v>
      </c>
      <c r="B17" s="4" t="s">
        <v>800</v>
      </c>
      <c r="C17" s="4" t="s">
        <v>800</v>
      </c>
    </row>
    <row r="18" spans="1:5">
      <c r="A18" s="4" t="s">
        <v>801</v>
      </c>
      <c r="C18" s="4" t="s">
        <v>796</v>
      </c>
      <c r="D18" s="4" t="s">
        <v>79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5</v>
      </c>
      <c r="D2" s="2" t="s">
        <v>109</v>
      </c>
    </row>
    <row r="3" spans="1:4">
      <c r="A3" s="3" t="s">
        <v>239</v>
      </c>
    </row>
    <row r="4" spans="1:4">
      <c r="A4" s="4" t="s">
        <v>803</v>
      </c>
      <c r="B4" s="7" t="n">
        <v>20</v>
      </c>
      <c r="C4" s="7" t="n">
        <v>67</v>
      </c>
      <c r="D4" s="4" t="s">
        <v>201</v>
      </c>
    </row>
    <row r="5" spans="1:4">
      <c r="A5" s="4" t="s">
        <v>804</v>
      </c>
      <c r="B5" s="7" t="n">
        <v>287</v>
      </c>
      <c r="C5" s="5" t="n">
        <v>766</v>
      </c>
    </row>
    <row r="6" spans="1:4">
      <c r="A6" s="4" t="s">
        <v>805</v>
      </c>
      <c r="C6" s="7" t="n">
        <v>264</v>
      </c>
      <c r="D6" s="7" t="n">
        <v>11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09</v>
      </c>
    </row>
    <row r="3" spans="1:4">
      <c r="A3" s="4" t="s">
        <v>769</v>
      </c>
    </row>
    <row r="4" spans="1:4">
      <c r="A4" s="3" t="s">
        <v>759</v>
      </c>
    </row>
    <row r="5" spans="1:4">
      <c r="A5" s="4" t="s">
        <v>807</v>
      </c>
      <c r="D5" s="5" t="n">
        <v>800</v>
      </c>
    </row>
    <row r="6" spans="1:4">
      <c r="A6" s="4" t="s">
        <v>808</v>
      </c>
      <c r="D6" s="5" t="n">
        <v>-800</v>
      </c>
    </row>
    <row r="7" spans="1:4">
      <c r="A7" s="4" t="s">
        <v>809</v>
      </c>
      <c r="B7" s="5" t="n">
        <v>0</v>
      </c>
    </row>
    <row r="8" spans="1:4">
      <c r="A8" s="4" t="s">
        <v>810</v>
      </c>
      <c r="D8" s="8" t="n">
        <v>27.35</v>
      </c>
    </row>
    <row r="9" spans="1:4">
      <c r="A9" s="4" t="s">
        <v>811</v>
      </c>
      <c r="D9" s="8" t="n">
        <v>27.35</v>
      </c>
    </row>
    <row r="10" spans="1:4">
      <c r="A10" s="4" t="s">
        <v>812</v>
      </c>
    </row>
    <row r="11" spans="1:4">
      <c r="A11" s="3" t="s">
        <v>759</v>
      </c>
    </row>
    <row r="12" spans="1:4">
      <c r="A12" s="4" t="s">
        <v>807</v>
      </c>
      <c r="B12" s="5" t="n">
        <v>39575</v>
      </c>
      <c r="C12" s="5" t="n">
        <v>60879</v>
      </c>
      <c r="D12" s="5" t="n">
        <v>76392</v>
      </c>
    </row>
    <row r="13" spans="1:4">
      <c r="A13" s="4" t="s">
        <v>784</v>
      </c>
      <c r="B13" s="5" t="n">
        <v>22713</v>
      </c>
      <c r="C13" s="5" t="n">
        <v>3304</v>
      </c>
      <c r="D13" s="5" t="n">
        <v>9326</v>
      </c>
    </row>
    <row r="14" spans="1:4">
      <c r="A14" s="4" t="s">
        <v>808</v>
      </c>
      <c r="B14" s="5" t="n">
        <v>-29760</v>
      </c>
      <c r="C14" s="5" t="n">
        <v>-24608</v>
      </c>
      <c r="D14" s="5" t="n">
        <v>-24839</v>
      </c>
    </row>
    <row r="15" spans="1:4">
      <c r="A15" s="4" t="s">
        <v>809</v>
      </c>
      <c r="B15" s="5" t="n">
        <v>32528</v>
      </c>
      <c r="C15" s="5" t="n">
        <v>39575</v>
      </c>
      <c r="D15" s="5" t="n">
        <v>60879</v>
      </c>
    </row>
    <row r="16" spans="1:4">
      <c r="A16" s="4" t="s">
        <v>810</v>
      </c>
      <c r="B16" s="8" t="n">
        <v>48.93</v>
      </c>
      <c r="C16" s="8" t="n">
        <v>45.71</v>
      </c>
      <c r="D16" s="8" t="n">
        <v>43.91</v>
      </c>
    </row>
    <row r="17" spans="1:4">
      <c r="A17" s="4" t="s">
        <v>813</v>
      </c>
      <c r="B17" s="9" t="n">
        <v>61.08</v>
      </c>
      <c r="C17" s="9" t="n">
        <v>59.16</v>
      </c>
      <c r="D17" s="9" t="n">
        <v>55.58</v>
      </c>
    </row>
    <row r="18" spans="1:4">
      <c r="A18" s="4" t="s">
        <v>811</v>
      </c>
      <c r="B18" s="9" t="n">
        <v>51.86</v>
      </c>
      <c r="C18" s="9" t="n">
        <v>44.31</v>
      </c>
      <c r="D18" s="9" t="n">
        <v>43.89</v>
      </c>
    </row>
    <row r="19" spans="1:4">
      <c r="A19" s="4" t="s">
        <v>814</v>
      </c>
      <c r="B19" s="8" t="n">
        <v>54.02</v>
      </c>
      <c r="C19" s="8" t="n">
        <v>48.93</v>
      </c>
      <c r="D19" s="8" t="n">
        <v>45.71</v>
      </c>
    </row>
    <row r="20" spans="1:4">
      <c r="A20" s="4" t="s">
        <v>778</v>
      </c>
    </row>
    <row r="21" spans="1:4">
      <c r="A21" s="3" t="s">
        <v>759</v>
      </c>
    </row>
    <row r="22" spans="1:4">
      <c r="A22" s="4" t="s">
        <v>807</v>
      </c>
      <c r="B22" s="5" t="n">
        <v>5761</v>
      </c>
      <c r="C22" s="5" t="n">
        <v>6454</v>
      </c>
      <c r="D22" s="5" t="n">
        <v>5576</v>
      </c>
    </row>
    <row r="23" spans="1:4">
      <c r="A23" s="4" t="s">
        <v>784</v>
      </c>
      <c r="B23" s="5" t="n">
        <v>4890</v>
      </c>
      <c r="C23" s="5" t="n">
        <v>5761</v>
      </c>
      <c r="D23" s="5" t="n">
        <v>6454</v>
      </c>
    </row>
    <row r="24" spans="1:4">
      <c r="A24" s="4" t="s">
        <v>808</v>
      </c>
      <c r="B24" s="5" t="n">
        <v>-5761</v>
      </c>
      <c r="C24" s="5" t="n">
        <v>-6454</v>
      </c>
      <c r="D24" s="5" t="n">
        <v>-5576</v>
      </c>
    </row>
    <row r="25" spans="1:4">
      <c r="A25" s="4" t="s">
        <v>809</v>
      </c>
      <c r="B25" s="5" t="n">
        <v>4890</v>
      </c>
      <c r="C25" s="5" t="n">
        <v>5761</v>
      </c>
      <c r="D25" s="5" t="n">
        <v>6454</v>
      </c>
    </row>
    <row r="26" spans="1:4">
      <c r="A26" s="4" t="s">
        <v>810</v>
      </c>
      <c r="B26" s="8" t="n">
        <v>60.75</v>
      </c>
      <c r="C26" s="8" t="n">
        <v>54.2</v>
      </c>
      <c r="D26" s="8" t="n">
        <v>64.5</v>
      </c>
    </row>
    <row r="27" spans="1:4">
      <c r="A27" s="4" t="s">
        <v>813</v>
      </c>
      <c r="B27" s="9" t="n">
        <v>61.34</v>
      </c>
      <c r="C27" s="9" t="n">
        <v>60.75</v>
      </c>
      <c r="D27" s="9" t="n">
        <v>54.2</v>
      </c>
    </row>
    <row r="28" spans="1:4">
      <c r="A28" s="4" t="s">
        <v>811</v>
      </c>
      <c r="B28" s="9" t="n">
        <v>60.75</v>
      </c>
      <c r="C28" s="9" t="n">
        <v>54.2</v>
      </c>
      <c r="D28" s="9" t="n">
        <v>64.5</v>
      </c>
    </row>
    <row r="29" spans="1:4">
      <c r="A29" s="4" t="s">
        <v>814</v>
      </c>
      <c r="B29" s="8" t="n">
        <v>61.34</v>
      </c>
      <c r="C29" s="8" t="n">
        <v>60.75</v>
      </c>
      <c r="D29" s="8" t="n">
        <v>5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816</v>
      </c>
    </row>
    <row r="4" spans="1:12">
      <c r="A4" s="4" t="s">
        <v>817</v>
      </c>
      <c r="B4" s="7" t="n">
        <v>34014</v>
      </c>
      <c r="C4" s="7" t="n">
        <v>21386</v>
      </c>
      <c r="D4" s="7" t="n">
        <v>17890</v>
      </c>
      <c r="E4" s="7" t="n">
        <v>19400</v>
      </c>
      <c r="F4" s="7" t="n">
        <v>18806</v>
      </c>
      <c r="G4" s="7" t="n">
        <v>19701</v>
      </c>
      <c r="H4" s="7" t="n">
        <v>16956</v>
      </c>
      <c r="I4" s="7" t="n">
        <v>16169</v>
      </c>
      <c r="J4" s="7" t="n">
        <v>92690</v>
      </c>
      <c r="K4" s="7" t="n">
        <v>71632</v>
      </c>
      <c r="L4" s="7" t="n">
        <v>46231</v>
      </c>
    </row>
    <row r="5" spans="1:12">
      <c r="A5" s="4" t="s">
        <v>818</v>
      </c>
      <c r="J5" s="5" t="n">
        <v>19248657</v>
      </c>
      <c r="K5" s="5" t="n">
        <v>19208978</v>
      </c>
      <c r="L5" s="5" t="n">
        <v>19165489</v>
      </c>
    </row>
    <row r="6" spans="1:12">
      <c r="A6" s="4" t="s">
        <v>819</v>
      </c>
      <c r="B6" s="8" t="n">
        <v>1.77</v>
      </c>
      <c r="C6" s="8" t="n">
        <v>1.11</v>
      </c>
      <c r="D6" s="8" t="n">
        <v>0.93</v>
      </c>
      <c r="E6" s="8" t="n">
        <v>1.01</v>
      </c>
      <c r="F6" s="8" t="n">
        <v>0.98</v>
      </c>
      <c r="G6" s="8" t="n">
        <v>1.03</v>
      </c>
      <c r="H6" s="8" t="n">
        <v>0.88</v>
      </c>
      <c r="I6" s="8" t="n">
        <v>0.84</v>
      </c>
      <c r="J6" s="8" t="n">
        <v>4.82</v>
      </c>
      <c r="K6" s="8" t="n">
        <v>3.73</v>
      </c>
      <c r="L6" s="8" t="n">
        <v>2.41</v>
      </c>
    </row>
    <row r="7" spans="1:12">
      <c r="A7" s="4" t="s">
        <v>820</v>
      </c>
      <c r="J7" s="7" t="n">
        <v>92690</v>
      </c>
      <c r="K7" s="7" t="n">
        <v>71632</v>
      </c>
      <c r="L7" s="7" t="n">
        <v>46231</v>
      </c>
    </row>
    <row r="8" spans="1:12">
      <c r="A8" s="4" t="s">
        <v>821</v>
      </c>
      <c r="J8" s="5" t="n">
        <v>19248657</v>
      </c>
      <c r="K8" s="5" t="n">
        <v>19208978</v>
      </c>
      <c r="L8" s="5" t="n">
        <v>19165489</v>
      </c>
    </row>
    <row r="9" spans="1:12">
      <c r="A9" s="4" t="s">
        <v>822</v>
      </c>
      <c r="J9" s="5" t="n">
        <v>80000</v>
      </c>
      <c r="K9" s="5" t="n">
        <v>84000</v>
      </c>
      <c r="L9" s="5" t="n">
        <v>81000</v>
      </c>
    </row>
    <row r="10" spans="1:12">
      <c r="A10" s="4" t="s">
        <v>823</v>
      </c>
      <c r="J10" s="5" t="n">
        <v>19329238</v>
      </c>
      <c r="K10" s="5" t="n">
        <v>19293082</v>
      </c>
      <c r="L10" s="5" t="n">
        <v>19245866</v>
      </c>
    </row>
    <row r="11" spans="1:12">
      <c r="A11" s="4" t="s">
        <v>824</v>
      </c>
      <c r="B11" s="8" t="n">
        <v>1.76</v>
      </c>
      <c r="C11" s="8" t="n">
        <v>1.11</v>
      </c>
      <c r="D11" s="8" t="n">
        <v>0.93</v>
      </c>
      <c r="E11" s="8" t="n">
        <v>1.01</v>
      </c>
      <c r="F11" s="8" t="n">
        <v>0.98</v>
      </c>
      <c r="G11" s="8" t="n">
        <v>1.02</v>
      </c>
      <c r="H11" s="8" t="n">
        <v>0.88</v>
      </c>
      <c r="I11" s="8" t="n">
        <v>0.84</v>
      </c>
      <c r="J11" s="8" t="n">
        <v>4.8</v>
      </c>
      <c r="K11" s="8" t="n">
        <v>3.71</v>
      </c>
      <c r="L11" s="8" t="n">
        <v>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5</v>
      </c>
      <c r="D2" s="2" t="s">
        <v>109</v>
      </c>
    </row>
    <row r="3" spans="1:4">
      <c r="A3" s="3" t="s">
        <v>242</v>
      </c>
    </row>
    <row r="4" spans="1:4">
      <c r="A4" s="4" t="s">
        <v>826</v>
      </c>
      <c r="B4" s="5" t="n">
        <v>19248657</v>
      </c>
      <c r="C4" s="5" t="n">
        <v>19208978</v>
      </c>
      <c r="D4" s="5" t="n">
        <v>19165489</v>
      </c>
    </row>
    <row r="5" spans="1:4">
      <c r="A5" s="3" t="s">
        <v>827</v>
      </c>
    </row>
    <row r="6" spans="1:4">
      <c r="A6" s="4" t="s">
        <v>822</v>
      </c>
      <c r="B6" s="5" t="n">
        <v>80581</v>
      </c>
      <c r="C6" s="5" t="n">
        <v>84104</v>
      </c>
      <c r="D6" s="5" t="n">
        <v>80377</v>
      </c>
    </row>
    <row r="7" spans="1:4">
      <c r="A7" s="4" t="s">
        <v>823</v>
      </c>
      <c r="B7" s="5" t="n">
        <v>19329238</v>
      </c>
      <c r="C7" s="5" t="n">
        <v>19293082</v>
      </c>
      <c r="D7" s="5" t="n">
        <v>192458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5</v>
      </c>
      <c r="D2" s="2" t="s">
        <v>109</v>
      </c>
    </row>
    <row r="3" spans="1:4">
      <c r="A3" s="3" t="s">
        <v>829</v>
      </c>
    </row>
    <row r="4" spans="1:4">
      <c r="A4" s="4" t="s">
        <v>830</v>
      </c>
      <c r="B4" s="7" t="n">
        <v>409762</v>
      </c>
      <c r="C4" s="7" t="n">
        <v>425423</v>
      </c>
      <c r="D4" s="7" t="n">
        <v>456150</v>
      </c>
    </row>
    <row r="5" spans="1:4">
      <c r="A5" s="4" t="s">
        <v>831</v>
      </c>
      <c r="B5" s="5" t="n">
        <v>13043</v>
      </c>
      <c r="C5" s="5" t="n">
        <v>-4243</v>
      </c>
      <c r="D5" s="5" t="n">
        <v>4104</v>
      </c>
    </row>
    <row r="6" spans="1:4">
      <c r="A6" s="4" t="s">
        <v>832</v>
      </c>
      <c r="B6" s="5" t="n">
        <v>430215</v>
      </c>
      <c r="C6" s="5" t="n">
        <v>409762</v>
      </c>
      <c r="D6" s="5" t="n">
        <v>425423</v>
      </c>
    </row>
    <row r="7" spans="1:4">
      <c r="A7" s="4" t="s">
        <v>150</v>
      </c>
    </row>
    <row r="8" spans="1:4">
      <c r="A8" s="3" t="s">
        <v>829</v>
      </c>
    </row>
    <row r="9" spans="1:4">
      <c r="A9" s="4" t="s">
        <v>830</v>
      </c>
      <c r="B9" s="5" t="n">
        <v>-832</v>
      </c>
      <c r="C9" s="5" t="n">
        <v>3612</v>
      </c>
      <c r="D9" s="5" t="n">
        <v>-492</v>
      </c>
    </row>
    <row r="10" spans="1:4">
      <c r="A10" s="4" t="s">
        <v>833</v>
      </c>
      <c r="B10" s="5" t="n">
        <v>-832</v>
      </c>
      <c r="C10" s="5" t="n">
        <v>3411</v>
      </c>
      <c r="D10" s="5" t="n">
        <v>-492</v>
      </c>
    </row>
    <row r="11" spans="1:4">
      <c r="A11" s="4" t="s">
        <v>834</v>
      </c>
      <c r="B11" s="5" t="n">
        <v>12379</v>
      </c>
      <c r="C11" s="5" t="n">
        <v>-4551</v>
      </c>
      <c r="D11" s="5" t="n">
        <v>4823</v>
      </c>
    </row>
    <row r="12" spans="1:4">
      <c r="A12" s="4" t="s">
        <v>835</v>
      </c>
      <c r="B12" s="5" t="n">
        <v>664</v>
      </c>
      <c r="C12" s="5" t="n">
        <v>308</v>
      </c>
      <c r="D12" s="5" t="n">
        <v>-719</v>
      </c>
    </row>
    <row r="13" spans="1:4">
      <c r="A13" s="4" t="s">
        <v>831</v>
      </c>
      <c r="B13" s="5" t="n">
        <v>13043</v>
      </c>
      <c r="C13" s="5" t="n">
        <v>-4243</v>
      </c>
      <c r="D13" s="5" t="n">
        <v>4104</v>
      </c>
    </row>
    <row r="14" spans="1:4">
      <c r="A14" s="4" t="s">
        <v>832</v>
      </c>
      <c r="B14" s="7" t="n">
        <v>12211</v>
      </c>
      <c r="C14" s="5" t="n">
        <v>-832</v>
      </c>
      <c r="D14" s="7" t="n">
        <v>3612</v>
      </c>
    </row>
    <row r="15" spans="1:4">
      <c r="A15" s="4" t="s">
        <v>836</v>
      </c>
    </row>
    <row r="16" spans="1:4">
      <c r="A16" s="3" t="s">
        <v>829</v>
      </c>
    </row>
    <row r="17" spans="1:4">
      <c r="A17" s="4" t="s">
        <v>445</v>
      </c>
      <c r="C17" s="5" t="n">
        <v>-615</v>
      </c>
    </row>
    <row r="18" spans="1:4">
      <c r="A18" s="4" t="s">
        <v>837</v>
      </c>
    </row>
    <row r="19" spans="1:4">
      <c r="A19" s="3" t="s">
        <v>829</v>
      </c>
    </row>
    <row r="20" spans="1:4">
      <c r="A20" s="4" t="s">
        <v>445</v>
      </c>
      <c r="C20" s="7" t="n">
        <v>4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839</v>
      </c>
    </row>
    <row r="4" spans="1:12">
      <c r="A4" s="4" t="s">
        <v>113</v>
      </c>
      <c r="B4" s="7" t="n">
        <v>-53</v>
      </c>
      <c r="C4" s="7" t="n">
        <v>-4</v>
      </c>
      <c r="D4" s="7" t="n">
        <v>-82</v>
      </c>
      <c r="E4" s="7" t="n">
        <v>59</v>
      </c>
      <c r="F4" s="7" t="n">
        <v>-65</v>
      </c>
      <c r="G4" s="7" t="n">
        <v>-329</v>
      </c>
      <c r="H4" s="7" t="n">
        <v>-1111</v>
      </c>
      <c r="I4" s="7" t="n">
        <v>-31</v>
      </c>
      <c r="J4" s="7" t="n">
        <v>-80</v>
      </c>
      <c r="K4" s="7" t="n">
        <v>-1536</v>
      </c>
      <c r="L4" s="7" t="n">
        <v>-647</v>
      </c>
    </row>
    <row r="5" spans="1:12">
      <c r="A5" s="4" t="s">
        <v>124</v>
      </c>
      <c r="B5" s="5" t="n">
        <v>42926</v>
      </c>
      <c r="C5" s="5" t="n">
        <v>26613</v>
      </c>
      <c r="D5" s="5" t="n">
        <v>22169</v>
      </c>
      <c r="E5" s="5" t="n">
        <v>23809</v>
      </c>
      <c r="F5" s="5" t="n">
        <v>22777</v>
      </c>
      <c r="G5" s="5" t="n">
        <v>24460</v>
      </c>
      <c r="H5" s="5" t="n">
        <v>20930</v>
      </c>
      <c r="I5" s="5" t="n">
        <v>19414</v>
      </c>
      <c r="J5" s="5" t="n">
        <v>115517</v>
      </c>
      <c r="K5" s="5" t="n">
        <v>87581</v>
      </c>
      <c r="L5" s="5" t="n">
        <v>82240</v>
      </c>
    </row>
    <row r="6" spans="1:12">
      <c r="A6" s="4" t="s">
        <v>125</v>
      </c>
      <c r="J6" s="5" t="n">
        <v>-22827</v>
      </c>
      <c r="K6" s="5" t="n">
        <v>-15949</v>
      </c>
      <c r="L6" s="5" t="n">
        <v>-36009</v>
      </c>
    </row>
    <row r="7" spans="1:12">
      <c r="A7" s="4" t="s">
        <v>126</v>
      </c>
      <c r="B7" s="7" t="n">
        <v>34014</v>
      </c>
      <c r="C7" s="7" t="n">
        <v>21386</v>
      </c>
      <c r="D7" s="7" t="n">
        <v>17890</v>
      </c>
      <c r="E7" s="7" t="n">
        <v>19400</v>
      </c>
      <c r="F7" s="7" t="n">
        <v>18806</v>
      </c>
      <c r="G7" s="7" t="n">
        <v>19701</v>
      </c>
      <c r="H7" s="7" t="n">
        <v>16956</v>
      </c>
      <c r="I7" s="7" t="n">
        <v>16169</v>
      </c>
      <c r="J7" s="5" t="n">
        <v>92690</v>
      </c>
      <c r="K7" s="5" t="n">
        <v>71632</v>
      </c>
      <c r="L7" s="5" t="n">
        <v>46231</v>
      </c>
    </row>
    <row r="8" spans="1:12">
      <c r="A8" s="4" t="s">
        <v>840</v>
      </c>
    </row>
    <row r="9" spans="1:12">
      <c r="A9" s="3" t="s">
        <v>839</v>
      </c>
    </row>
    <row r="10" spans="1:12">
      <c r="A10" s="4" t="s">
        <v>113</v>
      </c>
      <c r="J10" s="5" t="n">
        <v>-841</v>
      </c>
      <c r="K10" s="5" t="n">
        <v>-390</v>
      </c>
      <c r="L10" s="5" t="n">
        <v>1106</v>
      </c>
    </row>
    <row r="11" spans="1:12">
      <c r="A11" s="4" t="s">
        <v>124</v>
      </c>
      <c r="J11" s="5" t="n">
        <v>-841</v>
      </c>
      <c r="K11" s="5" t="n">
        <v>-390</v>
      </c>
      <c r="L11" s="5" t="n">
        <v>1106</v>
      </c>
    </row>
    <row r="12" spans="1:12">
      <c r="A12" s="4" t="s">
        <v>125</v>
      </c>
      <c r="J12" s="5" t="n">
        <v>177</v>
      </c>
      <c r="K12" s="5" t="n">
        <v>82</v>
      </c>
      <c r="L12" s="5" t="n">
        <v>-387</v>
      </c>
    </row>
    <row r="13" spans="1:12">
      <c r="A13" s="4" t="s">
        <v>126</v>
      </c>
      <c r="J13" s="7" t="n">
        <v>-664</v>
      </c>
      <c r="K13" s="7" t="n">
        <v>-308</v>
      </c>
      <c r="L13" s="7" t="n">
        <v>71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5</v>
      </c>
      <c r="D2" s="2" t="s">
        <v>109</v>
      </c>
    </row>
    <row r="3" spans="1:4">
      <c r="A3" s="3" t="s">
        <v>842</v>
      </c>
    </row>
    <row r="4" spans="1:4">
      <c r="A4" s="4" t="s">
        <v>843</v>
      </c>
      <c r="B4" s="7" t="n">
        <v>15670</v>
      </c>
      <c r="C4" s="7" t="n">
        <v>-5760</v>
      </c>
      <c r="D4" s="7" t="n">
        <v>6960</v>
      </c>
    </row>
    <row r="5" spans="1:4">
      <c r="A5" s="4" t="s">
        <v>844</v>
      </c>
      <c r="B5" s="5" t="n">
        <v>841</v>
      </c>
      <c r="C5" s="5" t="n">
        <v>390</v>
      </c>
      <c r="D5" s="5" t="n">
        <v>-1106</v>
      </c>
    </row>
    <row r="6" spans="1:4">
      <c r="A6" s="4" t="s">
        <v>845</v>
      </c>
      <c r="B6" s="5" t="n">
        <v>16511</v>
      </c>
      <c r="C6" s="5" t="n">
        <v>-5370</v>
      </c>
      <c r="D6" s="5" t="n">
        <v>5854</v>
      </c>
    </row>
    <row r="7" spans="1:4">
      <c r="A7" s="4" t="s">
        <v>846</v>
      </c>
      <c r="B7" s="5" t="n">
        <v>16511</v>
      </c>
      <c r="C7" s="5" t="n">
        <v>-5370</v>
      </c>
      <c r="D7" s="5" t="n">
        <v>5854</v>
      </c>
    </row>
    <row r="8" spans="1:4">
      <c r="A8" s="4" t="s">
        <v>847</v>
      </c>
      <c r="B8" s="5" t="n">
        <v>3291</v>
      </c>
      <c r="C8" s="5" t="n">
        <v>-1209</v>
      </c>
      <c r="D8" s="5" t="n">
        <v>2137</v>
      </c>
    </row>
    <row r="9" spans="1:4">
      <c r="A9" s="4" t="s">
        <v>848</v>
      </c>
      <c r="B9" s="5" t="n">
        <v>177</v>
      </c>
      <c r="C9" s="5" t="n">
        <v>82</v>
      </c>
      <c r="D9" s="5" t="n">
        <v>-387</v>
      </c>
    </row>
    <row r="10" spans="1:4">
      <c r="A10" s="4" t="s">
        <v>849</v>
      </c>
      <c r="B10" s="5" t="n">
        <v>3468</v>
      </c>
      <c r="C10" s="5" t="n">
        <v>-1127</v>
      </c>
      <c r="D10" s="5" t="n">
        <v>1750</v>
      </c>
    </row>
    <row r="11" spans="1:4">
      <c r="A11" s="4" t="s">
        <v>850</v>
      </c>
      <c r="B11" s="5" t="n">
        <v>3468</v>
      </c>
      <c r="C11" s="5" t="n">
        <v>-1127</v>
      </c>
      <c r="D11" s="5" t="n">
        <v>1750</v>
      </c>
    </row>
    <row r="12" spans="1:4">
      <c r="A12" s="4" t="s">
        <v>851</v>
      </c>
      <c r="B12" s="5" t="n">
        <v>12379</v>
      </c>
      <c r="C12" s="5" t="n">
        <v>-4551</v>
      </c>
      <c r="D12" s="5" t="n">
        <v>4823</v>
      </c>
    </row>
    <row r="13" spans="1:4">
      <c r="A13" s="4" t="s">
        <v>852</v>
      </c>
      <c r="B13" s="5" t="n">
        <v>664</v>
      </c>
      <c r="C13" s="5" t="n">
        <v>308</v>
      </c>
      <c r="D13" s="5" t="n">
        <v>-719</v>
      </c>
    </row>
    <row r="14" spans="1:4">
      <c r="A14" s="4" t="s">
        <v>853</v>
      </c>
      <c r="B14" s="5" t="n">
        <v>13043</v>
      </c>
      <c r="C14" s="5" t="n">
        <v>-4243</v>
      </c>
      <c r="D14" s="5" t="n">
        <v>4104</v>
      </c>
    </row>
    <row r="15" spans="1:4">
      <c r="A15" s="4" t="s">
        <v>854</v>
      </c>
      <c r="B15" s="7" t="n">
        <v>13043</v>
      </c>
      <c r="C15" s="7" t="n">
        <v>-4243</v>
      </c>
      <c r="D15" s="7" t="n">
        <v>41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55</v>
      </c>
      <c r="B1" s="2" t="s">
        <v>1</v>
      </c>
    </row>
    <row r="2" spans="1:4">
      <c r="B2" s="2" t="s">
        <v>2</v>
      </c>
      <c r="C2" s="2" t="s">
        <v>65</v>
      </c>
      <c r="D2" s="2" t="s">
        <v>109</v>
      </c>
    </row>
    <row r="3" spans="1:4">
      <c r="A3" s="3" t="s">
        <v>247</v>
      </c>
    </row>
    <row r="4" spans="1:4">
      <c r="A4" s="4" t="s">
        <v>856</v>
      </c>
      <c r="B4" s="4" t="s">
        <v>857</v>
      </c>
    </row>
    <row r="5" spans="1:4">
      <c r="A5" s="4" t="s">
        <v>858</v>
      </c>
      <c r="B5" s="4" t="s">
        <v>859</v>
      </c>
    </row>
    <row r="6" spans="1:4">
      <c r="A6" s="4" t="s">
        <v>860</v>
      </c>
      <c r="B6" s="4" t="s">
        <v>861</v>
      </c>
    </row>
    <row r="7" spans="1:4">
      <c r="A7" s="4" t="s">
        <v>862</v>
      </c>
      <c r="B7" s="6" t="n">
        <v>0.7</v>
      </c>
      <c r="C7" s="6" t="n">
        <v>0.7</v>
      </c>
      <c r="D7" s="6" t="n">
        <v>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864</v>
      </c>
    </row>
    <row r="2" spans="1:2">
      <c r="A2" s="3" t="s">
        <v>865</v>
      </c>
    </row>
    <row r="3" spans="1:2">
      <c r="A3" s="4" t="s">
        <v>866</v>
      </c>
      <c r="B3" s="7" t="n">
        <v>100337</v>
      </c>
    </row>
    <row r="4" spans="1:2">
      <c r="A4" s="4" t="s">
        <v>867</v>
      </c>
    </row>
    <row r="5" spans="1:2">
      <c r="A5" s="3" t="s">
        <v>865</v>
      </c>
    </row>
    <row r="6" spans="1:2">
      <c r="A6" s="4" t="s">
        <v>866</v>
      </c>
      <c r="B6" s="5" t="n">
        <v>19003</v>
      </c>
    </row>
    <row r="7" spans="1:2">
      <c r="A7" s="4" t="s">
        <v>868</v>
      </c>
    </row>
    <row r="8" spans="1:2">
      <c r="A8" s="3" t="s">
        <v>865</v>
      </c>
    </row>
    <row r="9" spans="1:2">
      <c r="A9" s="4" t="s">
        <v>866</v>
      </c>
      <c r="B9" s="5" t="n">
        <v>14736</v>
      </c>
    </row>
    <row r="10" spans="1:2">
      <c r="A10" s="4" t="s">
        <v>869</v>
      </c>
    </row>
    <row r="11" spans="1:2">
      <c r="A11" s="3" t="s">
        <v>865</v>
      </c>
    </row>
    <row r="12" spans="1:2">
      <c r="A12" s="4" t="s">
        <v>866</v>
      </c>
      <c r="B12" s="5" t="n">
        <v>9655</v>
      </c>
    </row>
    <row r="13" spans="1:2">
      <c r="A13" s="4" t="s">
        <v>870</v>
      </c>
    </row>
    <row r="14" spans="1:2">
      <c r="A14" s="3" t="s">
        <v>865</v>
      </c>
    </row>
    <row r="15" spans="1:2">
      <c r="A15" s="4" t="s">
        <v>866</v>
      </c>
      <c r="B15" s="5" t="n">
        <v>10018</v>
      </c>
    </row>
    <row r="16" spans="1:2">
      <c r="A16" s="4" t="s">
        <v>871</v>
      </c>
    </row>
    <row r="17" spans="1:2">
      <c r="A17" s="3" t="s">
        <v>865</v>
      </c>
    </row>
    <row r="18" spans="1:2">
      <c r="A18" s="4" t="s">
        <v>866</v>
      </c>
      <c r="B18" s="5" t="n">
        <v>6812</v>
      </c>
    </row>
    <row r="19" spans="1:2">
      <c r="A19" s="4" t="s">
        <v>872</v>
      </c>
    </row>
    <row r="20" spans="1:2">
      <c r="A20" s="3" t="s">
        <v>865</v>
      </c>
    </row>
    <row r="21" spans="1:2">
      <c r="A21" s="4" t="s">
        <v>866</v>
      </c>
      <c r="B21" s="5" t="n">
        <v>6795</v>
      </c>
    </row>
    <row r="22" spans="1:2">
      <c r="A22" s="4" t="s">
        <v>873</v>
      </c>
    </row>
    <row r="23" spans="1:2">
      <c r="A23" s="3" t="s">
        <v>865</v>
      </c>
    </row>
    <row r="24" spans="1:2">
      <c r="A24" s="4" t="s">
        <v>866</v>
      </c>
      <c r="B24" s="5" t="n">
        <v>4536</v>
      </c>
    </row>
    <row r="25" spans="1:2">
      <c r="A25" s="4" t="s">
        <v>874</v>
      </c>
    </row>
    <row r="26" spans="1:2">
      <c r="A26" s="3" t="s">
        <v>865</v>
      </c>
    </row>
    <row r="27" spans="1:2">
      <c r="A27" s="4" t="s">
        <v>866</v>
      </c>
      <c r="B27" s="5" t="n">
        <v>5268</v>
      </c>
    </row>
    <row r="28" spans="1:2">
      <c r="A28" s="4" t="s">
        <v>875</v>
      </c>
    </row>
    <row r="29" spans="1:2">
      <c r="A29" s="3" t="s">
        <v>865</v>
      </c>
    </row>
    <row r="30" spans="1:2">
      <c r="A30" s="4" t="s">
        <v>866</v>
      </c>
      <c r="B30" s="5" t="n">
        <v>3666</v>
      </c>
    </row>
    <row r="31" spans="1:2">
      <c r="A31" s="4" t="s">
        <v>509</v>
      </c>
    </row>
    <row r="32" spans="1:2">
      <c r="A32" s="3" t="s">
        <v>865</v>
      </c>
    </row>
    <row r="33" spans="1:2">
      <c r="A33" s="4" t="s">
        <v>866</v>
      </c>
      <c r="B33" s="7" t="n">
        <v>198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09</v>
      </c>
    </row>
    <row r="3" spans="1:4">
      <c r="A3" s="3" t="s">
        <v>865</v>
      </c>
    </row>
    <row r="4" spans="1:4">
      <c r="A4" s="4" t="s">
        <v>877</v>
      </c>
      <c r="B4" s="4" t="s">
        <v>32</v>
      </c>
    </row>
    <row r="5" spans="1:4">
      <c r="A5" s="4" t="s">
        <v>878</v>
      </c>
      <c r="B5" s="4" t="s">
        <v>32</v>
      </c>
    </row>
    <row r="6" spans="1:4">
      <c r="A6" s="4" t="s">
        <v>879</v>
      </c>
      <c r="B6" s="6" t="n">
        <v>0.2</v>
      </c>
      <c r="C6" s="6" t="n">
        <v>0.2</v>
      </c>
      <c r="D6" s="6" t="n">
        <v>0.1</v>
      </c>
    </row>
    <row r="7" spans="1:4">
      <c r="A7" s="4" t="s">
        <v>433</v>
      </c>
    </row>
    <row r="8" spans="1:4">
      <c r="A8" s="3" t="s">
        <v>865</v>
      </c>
    </row>
    <row r="9" spans="1:4">
      <c r="A9" s="4" t="s">
        <v>880</v>
      </c>
      <c r="B9" s="4" t="s">
        <v>881</v>
      </c>
    </row>
    <row r="10" spans="1:4">
      <c r="A10" s="4" t="s">
        <v>882</v>
      </c>
      <c r="B10" s="4" t="s">
        <v>881</v>
      </c>
    </row>
    <row r="11" spans="1:4">
      <c r="A11" s="4" t="s">
        <v>437</v>
      </c>
    </row>
    <row r="12" spans="1:4">
      <c r="A12" s="3" t="s">
        <v>865</v>
      </c>
    </row>
    <row r="13" spans="1:4">
      <c r="A13" s="4" t="s">
        <v>880</v>
      </c>
      <c r="B13" s="4" t="s">
        <v>883</v>
      </c>
    </row>
    <row r="14" spans="1:4">
      <c r="A14" s="4" t="s">
        <v>882</v>
      </c>
      <c r="B14" s="4" t="s">
        <v>883</v>
      </c>
    </row>
    <row r="15" spans="1:4">
      <c r="A15" s="4" t="s">
        <v>884</v>
      </c>
      <c r="B15" s="4" t="s">
        <v>861</v>
      </c>
    </row>
    <row r="16" spans="1:4">
      <c r="A16" s="4" t="s">
        <v>885</v>
      </c>
      <c r="B16" s="4" t="s">
        <v>8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864</v>
      </c>
    </row>
    <row r="3" spans="1:2">
      <c r="A3" s="3" t="s">
        <v>250</v>
      </c>
    </row>
    <row r="4" spans="1:2">
      <c r="A4" s="4" t="s">
        <v>887</v>
      </c>
      <c r="B4" s="7" t="n">
        <v>164</v>
      </c>
    </row>
    <row r="5" spans="1:2">
      <c r="A5" s="3" t="s">
        <v>888</v>
      </c>
    </row>
    <row r="6" spans="1:2">
      <c r="A6" s="4" t="s">
        <v>889</v>
      </c>
      <c r="B6" s="5" t="n">
        <v>62</v>
      </c>
    </row>
    <row r="7" spans="1:2">
      <c r="A7" s="4" t="s">
        <v>890</v>
      </c>
      <c r="B7" s="5" t="n">
        <v>4</v>
      </c>
    </row>
    <row r="8" spans="1:2">
      <c r="A8" s="4" t="s">
        <v>891</v>
      </c>
      <c r="B8" s="7" t="n">
        <v>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864</v>
      </c>
    </row>
    <row r="3" spans="1:2">
      <c r="A3" s="3" t="s">
        <v>893</v>
      </c>
    </row>
    <row r="4" spans="1:2">
      <c r="A4" s="4" t="s">
        <v>894</v>
      </c>
      <c r="B4" s="7" t="n">
        <v>430</v>
      </c>
    </row>
    <row r="5" spans="1:2">
      <c r="A5" s="4" t="s">
        <v>895</v>
      </c>
      <c r="B5" s="5" t="n">
        <v>46</v>
      </c>
    </row>
    <row r="6" spans="1:2">
      <c r="A6" s="4" t="s">
        <v>896</v>
      </c>
      <c r="B6" s="7" t="n">
        <v>4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864</v>
      </c>
    </row>
    <row r="3" spans="1:2">
      <c r="A3" s="3" t="s">
        <v>250</v>
      </c>
    </row>
    <row r="4" spans="1:2">
      <c r="A4" s="4" t="s">
        <v>898</v>
      </c>
      <c r="B4" s="7" t="n">
        <v>3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0"/>
  </cols>
  <sheetData>
    <row r="1" spans="1:2">
      <c r="A1" s="1" t="s">
        <v>899</v>
      </c>
      <c r="B1" s="2" t="s">
        <v>864</v>
      </c>
    </row>
    <row r="2" spans="1:2">
      <c r="A2" s="3" t="s">
        <v>250</v>
      </c>
    </row>
    <row r="3" spans="1:2">
      <c r="A3" s="4" t="s">
        <v>900</v>
      </c>
      <c r="B3" s="7" t="n">
        <v>430</v>
      </c>
    </row>
    <row r="4" spans="1:2">
      <c r="A4" s="4" t="s">
        <v>901</v>
      </c>
      <c r="B4" s="4" t="s">
        <v>902</v>
      </c>
    </row>
    <row r="5" spans="1:2">
      <c r="A5" s="4" t="s">
        <v>419</v>
      </c>
      <c r="B5" s="7" t="n">
        <v>430</v>
      </c>
    </row>
    <row r="6" spans="1:2">
      <c r="A6" s="4" t="s">
        <v>903</v>
      </c>
      <c r="B6" s="4" t="s">
        <v>904</v>
      </c>
    </row>
    <row r="7" spans="1:2">
      <c r="A7" s="4" t="s">
        <v>905</v>
      </c>
      <c r="B7" s="7" t="n">
        <v>185</v>
      </c>
    </row>
    <row r="8" spans="1:2">
      <c r="A8" s="4" t="s">
        <v>906</v>
      </c>
      <c r="B8" s="5" t="n">
        <v>-179</v>
      </c>
    </row>
    <row r="9" spans="1:2">
      <c r="A9" s="4" t="s">
        <v>77</v>
      </c>
      <c r="B9" s="7" t="n">
        <v>6</v>
      </c>
    </row>
    <row r="10" spans="1:2">
      <c r="A10" s="4" t="s">
        <v>907</v>
      </c>
      <c r="B10" s="4" t="s">
        <v>908</v>
      </c>
    </row>
    <row r="11" spans="1:2">
      <c r="A11" s="4" t="s">
        <v>909</v>
      </c>
      <c r="B11" s="7" t="n">
        <v>54</v>
      </c>
    </row>
    <row r="12" spans="1:2">
      <c r="A12" s="4" t="s">
        <v>910</v>
      </c>
      <c r="B12" s="4" t="s">
        <v>9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911</v>
      </c>
      <c r="B1" s="2" t="s">
        <v>2</v>
      </c>
    </row>
    <row r="2" spans="1:2">
      <c r="A2" s="3" t="s">
        <v>250</v>
      </c>
    </row>
    <row r="3" spans="1:2">
      <c r="A3" s="4" t="s">
        <v>912</v>
      </c>
      <c r="B3" s="4" t="s">
        <v>913</v>
      </c>
    </row>
    <row r="4" spans="1:2">
      <c r="A4" s="4" t="s">
        <v>914</v>
      </c>
      <c r="B4" s="4" t="s">
        <v>915</v>
      </c>
    </row>
    <row r="5" spans="1:2">
      <c r="A5" s="4" t="s">
        <v>916</v>
      </c>
      <c r="B5" s="4" t="s">
        <v>917</v>
      </c>
    </row>
    <row r="6" spans="1:2">
      <c r="A6" s="4" t="s">
        <v>918</v>
      </c>
      <c r="B6" s="4" t="s">
        <v>9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864</v>
      </c>
    </row>
    <row r="2" spans="1:2">
      <c r="A2" s="3" t="s">
        <v>250</v>
      </c>
    </row>
    <row r="3" spans="1:2">
      <c r="A3" s="4" t="s">
        <v>921</v>
      </c>
      <c r="B3" s="7" t="n">
        <v>137</v>
      </c>
    </row>
    <row r="4" spans="1:2">
      <c r="A4" s="4" t="s">
        <v>922</v>
      </c>
      <c r="B4" s="5" t="n">
        <v>120</v>
      </c>
    </row>
    <row r="5" spans="1:2">
      <c r="A5" s="4" t="s">
        <v>923</v>
      </c>
      <c r="B5" s="5" t="n">
        <v>110</v>
      </c>
    </row>
    <row r="6" spans="1:2">
      <c r="A6" s="4" t="s">
        <v>924</v>
      </c>
      <c r="B6" s="5" t="n">
        <v>75</v>
      </c>
    </row>
    <row r="7" spans="1:2">
      <c r="A7" s="4" t="s">
        <v>925</v>
      </c>
      <c r="B7" s="5" t="n">
        <v>6</v>
      </c>
    </row>
    <row r="8" spans="1:2">
      <c r="A8" s="4" t="s">
        <v>926</v>
      </c>
      <c r="B8" s="5" t="n">
        <v>448</v>
      </c>
    </row>
    <row r="9" spans="1:2">
      <c r="A9" s="4" t="s">
        <v>927</v>
      </c>
      <c r="B9" s="5" t="n">
        <v>18</v>
      </c>
    </row>
    <row r="10" spans="1:2">
      <c r="A10" s="4" t="s">
        <v>928</v>
      </c>
      <c r="B10" s="5" t="n">
        <v>430</v>
      </c>
    </row>
    <row r="11" spans="1:2">
      <c r="A11" s="4" t="s">
        <v>929</v>
      </c>
      <c r="B11" s="5" t="n">
        <v>51</v>
      </c>
    </row>
    <row r="12" spans="1:2">
      <c r="A12" s="4" t="s">
        <v>930</v>
      </c>
      <c r="B12" s="5" t="n">
        <v>5</v>
      </c>
    </row>
    <row r="13" spans="1:2">
      <c r="A13" s="4" t="s">
        <v>926</v>
      </c>
      <c r="B13" s="5" t="n">
        <v>56</v>
      </c>
    </row>
    <row r="14" spans="1:2">
      <c r="A14" s="4" t="s">
        <v>931</v>
      </c>
      <c r="B14" s="5" t="n">
        <v>2</v>
      </c>
    </row>
    <row r="15" spans="1:2">
      <c r="A15" s="4" t="s">
        <v>932</v>
      </c>
      <c r="B15" s="7" t="n">
        <v>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134</v>
      </c>
      <c r="J1" s="2" t="s">
        <v>1</v>
      </c>
    </row>
    <row r="2" spans="1:12">
      <c r="B2" s="2" t="s">
        <v>2</v>
      </c>
      <c r="C2" s="2" t="s">
        <v>135</v>
      </c>
      <c r="D2" s="2" t="s">
        <v>4</v>
      </c>
      <c r="E2" s="2" t="s">
        <v>136</v>
      </c>
      <c r="F2" s="2" t="s">
        <v>65</v>
      </c>
      <c r="G2" s="2" t="s">
        <v>137</v>
      </c>
      <c r="H2" s="2" t="s">
        <v>138</v>
      </c>
      <c r="I2" s="2" t="s">
        <v>139</v>
      </c>
      <c r="J2" s="2" t="s">
        <v>2</v>
      </c>
      <c r="K2" s="2" t="s">
        <v>65</v>
      </c>
      <c r="L2" s="2" t="s">
        <v>109</v>
      </c>
    </row>
    <row r="3" spans="1:12">
      <c r="A3" s="3" t="s">
        <v>934</v>
      </c>
    </row>
    <row r="4" spans="1:12">
      <c r="A4" s="4" t="s">
        <v>111</v>
      </c>
      <c r="B4" s="7" t="n">
        <v>82277</v>
      </c>
      <c r="C4" s="7" t="n">
        <v>82712</v>
      </c>
      <c r="D4" s="7" t="n">
        <v>82951</v>
      </c>
      <c r="E4" s="7" t="n">
        <v>84948</v>
      </c>
      <c r="F4" s="7" t="n">
        <v>88837</v>
      </c>
      <c r="G4" s="7" t="n">
        <v>85184</v>
      </c>
      <c r="H4" s="7" t="n">
        <v>88995</v>
      </c>
      <c r="I4" s="7" t="n">
        <v>87310</v>
      </c>
      <c r="J4" s="7" t="n">
        <v>332888</v>
      </c>
      <c r="K4" s="7" t="n">
        <v>350326</v>
      </c>
      <c r="L4" s="7" t="n">
        <v>346156</v>
      </c>
    </row>
    <row r="5" spans="1:12">
      <c r="A5" s="4" t="s">
        <v>935</v>
      </c>
      <c r="J5" s="4" t="s">
        <v>936</v>
      </c>
      <c r="K5" s="4" t="s">
        <v>936</v>
      </c>
      <c r="L5" s="4" t="s">
        <v>936</v>
      </c>
    </row>
    <row r="6" spans="1:12">
      <c r="A6" s="4" t="s">
        <v>937</v>
      </c>
    </row>
    <row r="7" spans="1:12">
      <c r="A7" s="3" t="s">
        <v>934</v>
      </c>
    </row>
    <row r="8" spans="1:12">
      <c r="A8" s="4" t="s">
        <v>111</v>
      </c>
      <c r="J8" s="7" t="n">
        <v>39936</v>
      </c>
      <c r="K8" s="7" t="n">
        <v>39672</v>
      </c>
      <c r="L8" s="7" t="n">
        <v>34615</v>
      </c>
    </row>
    <row r="9" spans="1:12">
      <c r="A9" s="4" t="s">
        <v>935</v>
      </c>
      <c r="J9" s="4" t="s">
        <v>938</v>
      </c>
      <c r="K9" s="4" t="s">
        <v>939</v>
      </c>
      <c r="L9" s="4" t="s">
        <v>746</v>
      </c>
    </row>
    <row r="10" spans="1:12">
      <c r="A10" s="4" t="s">
        <v>940</v>
      </c>
    </row>
    <row r="11" spans="1:12">
      <c r="A11" s="3" t="s">
        <v>934</v>
      </c>
    </row>
    <row r="12" spans="1:12">
      <c r="A12" s="4" t="s">
        <v>111</v>
      </c>
      <c r="J12" s="7" t="n">
        <v>38090</v>
      </c>
      <c r="K12" s="7" t="n">
        <v>40351</v>
      </c>
      <c r="L12" s="7" t="n">
        <v>40801</v>
      </c>
    </row>
    <row r="13" spans="1:12">
      <c r="A13" s="4" t="s">
        <v>935</v>
      </c>
      <c r="J13" s="4" t="s">
        <v>941</v>
      </c>
      <c r="K13" s="4" t="s">
        <v>942</v>
      </c>
      <c r="L13" s="4" t="s">
        <v>943</v>
      </c>
    </row>
    <row r="14" spans="1:12">
      <c r="A14" s="4" t="s">
        <v>944</v>
      </c>
    </row>
    <row r="15" spans="1:12">
      <c r="A15" s="3" t="s">
        <v>934</v>
      </c>
    </row>
    <row r="16" spans="1:12">
      <c r="A16" s="4" t="s">
        <v>111</v>
      </c>
      <c r="J16" s="7" t="n">
        <v>27519</v>
      </c>
      <c r="K16" s="7" t="n">
        <v>31708</v>
      </c>
      <c r="L16" s="7" t="n">
        <v>32931</v>
      </c>
    </row>
    <row r="17" spans="1:12">
      <c r="A17" s="4" t="s">
        <v>935</v>
      </c>
      <c r="J17" s="4" t="s">
        <v>945</v>
      </c>
      <c r="K17" s="4" t="s">
        <v>946</v>
      </c>
      <c r="L17" s="4" t="s">
        <v>947</v>
      </c>
    </row>
    <row r="18" spans="1:12">
      <c r="A18" s="4" t="s">
        <v>948</v>
      </c>
    </row>
    <row r="19" spans="1:12">
      <c r="A19" s="3" t="s">
        <v>934</v>
      </c>
    </row>
    <row r="20" spans="1:12">
      <c r="A20" s="4" t="s">
        <v>111</v>
      </c>
      <c r="J20" s="7" t="n">
        <v>24782</v>
      </c>
      <c r="K20" s="7" t="n">
        <v>25810</v>
      </c>
      <c r="L20" s="7" t="n">
        <v>25422</v>
      </c>
    </row>
    <row r="21" spans="1:12">
      <c r="A21" s="4" t="s">
        <v>935</v>
      </c>
      <c r="J21" s="4" t="s">
        <v>949</v>
      </c>
      <c r="K21" s="4" t="s">
        <v>949</v>
      </c>
      <c r="L21" s="4" t="s">
        <v>950</v>
      </c>
    </row>
    <row r="22" spans="1:12">
      <c r="A22" s="4" t="s">
        <v>951</v>
      </c>
    </row>
    <row r="23" spans="1:12">
      <c r="A23" s="3" t="s">
        <v>934</v>
      </c>
    </row>
    <row r="24" spans="1:12">
      <c r="A24" s="4" t="s">
        <v>111</v>
      </c>
      <c r="J24" s="7" t="n">
        <v>18800</v>
      </c>
      <c r="K24" s="7" t="n">
        <v>19537</v>
      </c>
      <c r="L24" s="7" t="n">
        <v>18388</v>
      </c>
    </row>
    <row r="25" spans="1:12">
      <c r="A25" s="4" t="s">
        <v>935</v>
      </c>
      <c r="J25" s="4" t="s">
        <v>952</v>
      </c>
      <c r="K25" s="4" t="s">
        <v>953</v>
      </c>
      <c r="L25" s="4" t="s">
        <v>954</v>
      </c>
    </row>
    <row r="26" spans="1:12">
      <c r="A26" s="4" t="s">
        <v>955</v>
      </c>
    </row>
    <row r="27" spans="1:12">
      <c r="A27" s="3" t="s">
        <v>934</v>
      </c>
    </row>
    <row r="28" spans="1:12">
      <c r="A28" s="4" t="s">
        <v>111</v>
      </c>
      <c r="J28" s="7" t="n">
        <v>16929</v>
      </c>
      <c r="K28" s="7" t="n">
        <v>19710</v>
      </c>
      <c r="L28" s="7" t="n">
        <v>22169</v>
      </c>
    </row>
    <row r="29" spans="1:12">
      <c r="A29" s="4" t="s">
        <v>935</v>
      </c>
      <c r="J29" s="4" t="s">
        <v>956</v>
      </c>
      <c r="K29" s="4" t="s">
        <v>953</v>
      </c>
      <c r="L29" s="4" t="s">
        <v>957</v>
      </c>
    </row>
    <row r="30" spans="1:12">
      <c r="A30" s="4" t="s">
        <v>958</v>
      </c>
    </row>
    <row r="31" spans="1:12">
      <c r="A31" s="3" t="s">
        <v>934</v>
      </c>
    </row>
    <row r="32" spans="1:12">
      <c r="A32" s="4" t="s">
        <v>111</v>
      </c>
      <c r="J32" s="7" t="n">
        <v>15249</v>
      </c>
      <c r="K32" s="7" t="n">
        <v>15228</v>
      </c>
      <c r="L32" s="7" t="n">
        <v>16298</v>
      </c>
    </row>
    <row r="33" spans="1:12">
      <c r="A33" s="4" t="s">
        <v>935</v>
      </c>
      <c r="J33" s="4" t="s">
        <v>959</v>
      </c>
      <c r="K33" s="4" t="s">
        <v>960</v>
      </c>
      <c r="L33" s="4" t="s">
        <v>961</v>
      </c>
    </row>
    <row r="34" spans="1:12">
      <c r="A34" s="4" t="s">
        <v>962</v>
      </c>
    </row>
    <row r="35" spans="1:12">
      <c r="A35" s="3" t="s">
        <v>934</v>
      </c>
    </row>
    <row r="36" spans="1:12">
      <c r="A36" s="4" t="s">
        <v>111</v>
      </c>
      <c r="J36" s="7" t="n">
        <v>13399</v>
      </c>
      <c r="K36" s="7" t="n">
        <v>12900</v>
      </c>
      <c r="L36" s="7" t="n">
        <v>13968</v>
      </c>
    </row>
    <row r="37" spans="1:12">
      <c r="A37" s="4" t="s">
        <v>935</v>
      </c>
      <c r="J37" s="4" t="s">
        <v>963</v>
      </c>
      <c r="K37" s="4" t="s">
        <v>964</v>
      </c>
      <c r="L37" s="4" t="s">
        <v>963</v>
      </c>
    </row>
    <row r="38" spans="1:12">
      <c r="A38" s="4" t="s">
        <v>965</v>
      </c>
    </row>
    <row r="39" spans="1:12">
      <c r="A39" s="3" t="s">
        <v>934</v>
      </c>
    </row>
    <row r="40" spans="1:12">
      <c r="A40" s="4" t="s">
        <v>111</v>
      </c>
      <c r="J40" s="7" t="n">
        <v>13388</v>
      </c>
      <c r="K40" s="7" t="n">
        <v>14101</v>
      </c>
      <c r="L40" s="7" t="n">
        <v>13790</v>
      </c>
    </row>
    <row r="41" spans="1:12">
      <c r="A41" s="4" t="s">
        <v>935</v>
      </c>
      <c r="J41" s="4" t="s">
        <v>963</v>
      </c>
      <c r="K41" s="4" t="s">
        <v>963</v>
      </c>
      <c r="L41" s="4" t="s">
        <v>963</v>
      </c>
    </row>
    <row r="42" spans="1:12">
      <c r="A42" s="4" t="s">
        <v>966</v>
      </c>
    </row>
    <row r="43" spans="1:12">
      <c r="A43" s="3" t="s">
        <v>934</v>
      </c>
    </row>
    <row r="44" spans="1:12">
      <c r="A44" s="4" t="s">
        <v>111</v>
      </c>
      <c r="J44" s="7" t="n">
        <v>13020</v>
      </c>
      <c r="K44" s="7" t="n">
        <v>13924</v>
      </c>
      <c r="L44" s="7" t="n">
        <v>13327</v>
      </c>
    </row>
    <row r="45" spans="1:12">
      <c r="A45" s="4" t="s">
        <v>935</v>
      </c>
      <c r="J45" s="4" t="s">
        <v>967</v>
      </c>
      <c r="K45" s="4" t="s">
        <v>963</v>
      </c>
      <c r="L45" s="4" t="s">
        <v>967</v>
      </c>
    </row>
    <row r="46" spans="1:12">
      <c r="A46" s="4" t="s">
        <v>968</v>
      </c>
    </row>
    <row r="47" spans="1:12">
      <c r="A47" s="3" t="s">
        <v>934</v>
      </c>
    </row>
    <row r="48" spans="1:12">
      <c r="A48" s="4" t="s">
        <v>111</v>
      </c>
      <c r="J48" s="7" t="n">
        <v>111776</v>
      </c>
      <c r="K48" s="7" t="n">
        <v>117385</v>
      </c>
      <c r="L48" s="7" t="n">
        <v>114447</v>
      </c>
    </row>
    <row r="49" spans="1:12">
      <c r="A49" s="4" t="s">
        <v>935</v>
      </c>
      <c r="J49" s="4" t="s">
        <v>969</v>
      </c>
      <c r="K49" s="4" t="s">
        <v>970</v>
      </c>
      <c r="L49" s="4" t="s">
        <v>97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1:06Z</dcterms:created>
  <dcterms:modified xmlns:dcterms="http://purl.org/dc/terms/" xmlns:xsi="http://www.w3.org/2001/XMLSchema-instance" xsi:type="dcterms:W3CDTF">2020-02-25T16:01:06Z</dcterms:modified>
</cp:coreProperties>
</file>